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Divestitures and Acquisitions" sheetId="10" r:id="rId10"/>
    <s:sheet name="Inventories" sheetId="11" r:id="rId11"/>
    <s:sheet name="Property, Plant and Equipment" sheetId="12" r:id="rId12"/>
    <s:sheet name="Goodwill and Intangible Assets" sheetId="13" r:id="rId13"/>
    <s:sheet name="2014-2018 Restructuring Program" sheetId="14" r:id="rId14"/>
    <s:sheet name="Debt and Borrowing Arrangements" sheetId="15" r:id="rId15"/>
    <s:sheet name="Financial Instruments" sheetId="16" r:id="rId16"/>
    <s:sheet name="Benefit Plans" sheetId="17" r:id="rId17"/>
    <s:sheet name="Stock Plans" sheetId="18" r:id="rId18"/>
    <s:sheet name="Commitments and Contingencies" sheetId="19" r:id="rId19"/>
    <s:sheet name="Reclassifications from Accumula" sheetId="20" r:id="rId20"/>
    <s:sheet name="Income Taxes" sheetId="21" r:id="rId21"/>
    <s:sheet name="Earnings Per Share" sheetId="22" r:id="rId22"/>
    <s:sheet name="Segment Reporting" sheetId="23" r:id="rId23"/>
    <s:sheet name="Basis of Presentation (Policies" sheetId="24" r:id="rId24"/>
    <s:sheet name="Basis of Presentation (Tables)" sheetId="25" r:id="rId25"/>
    <s:sheet name="Inventories (Tables)" sheetId="26" r:id="rId26"/>
    <s:sheet name="Property, Plant and Equipment (" sheetId="27" r:id="rId27"/>
    <s:sheet name="Goodwill and Intangible Assets " sheetId="28" r:id="rId28"/>
    <s:sheet name="2014-2018 Restructuring Progr29" sheetId="29" r:id="rId29"/>
    <s:sheet name="Debt and Borrowing Arrangemen30" sheetId="30" r:id="rId30"/>
    <s:sheet name="Financial Instruments (Tables)" sheetId="31" r:id="rId31"/>
    <s:sheet name="Benefit Plans (Tables)" sheetId="32" r:id="rId32"/>
    <s:sheet name="Stock Plans (Tables)" sheetId="33" r:id="rId33"/>
    <s:sheet name="Reclassifications from Accumu34" sheetId="34" r:id="rId34"/>
    <s:sheet name="Earnings Per Share (Tables)" sheetId="35" r:id="rId35"/>
    <s:sheet name="Segment Reporting (Tables)" sheetId="36" r:id="rId36"/>
    <s:sheet name="Basis of Presentation - Additio" sheetId="37" r:id="rId37"/>
    <s:sheet name="Net Revenues and Operating inco" sheetId="38" r:id="rId38"/>
    <s:sheet name="Divestitures and Acquisitions -" sheetId="39" r:id="rId39"/>
    <s:sheet name="Components of Inventories (Deta" sheetId="40" r:id="rId40"/>
    <s:sheet name="Property, Plant and Equipment41" sheetId="41" r:id="rId41"/>
    <s:sheet name="Property, Plant and Equipment -" sheetId="42" r:id="rId42"/>
    <s:sheet name="Summary of Asset Impairment and" sheetId="43" r:id="rId43"/>
    <s:sheet name="Goodwill by Reportable Segment " sheetId="44" r:id="rId44"/>
    <s:sheet name="Intangible Assets (Detail)" sheetId="45" r:id="rId45"/>
    <s:sheet name="Goodwill and Intangible Asset46" sheetId="46" r:id="rId46"/>
    <s:sheet name="Changes in Goodwill and Intangi" sheetId="47" r:id="rId47"/>
    <s:sheet name="Restructuring Programs - Additi" sheetId="48" r:id="rId48"/>
    <s:sheet name="Schedule of Restructuring Costs" sheetId="49" r:id="rId49"/>
    <s:sheet name="Restructuring and Implementatio" sheetId="50" r:id="rId50"/>
    <s:sheet name="Short-Term Borrowings and Relat" sheetId="51" r:id="rId51"/>
    <s:sheet name="Debt and Borrowing Arrangemen52" sheetId="52" r:id="rId52"/>
    <s:sheet name="Interest and Other Expense Net " sheetId="53" r:id="rId53"/>
    <s:sheet name="Fair Value of Derivative Instru" sheetId="54" r:id="rId54"/>
    <s:sheet name="Derivative Instruments Fair Val" sheetId="55" r:id="rId55"/>
    <s:sheet name="Financial Instruments - Additio" sheetId="56" r:id="rId56"/>
    <s:sheet name="Notional Values of Derivative I" sheetId="57" r:id="rId57"/>
    <s:sheet name="Schedule of Cash Flow Hedges Ef" sheetId="58" r:id="rId58"/>
    <s:sheet name="Effects of Cash Flow Hedges (De" sheetId="59" r:id="rId59"/>
    <s:sheet name="Fair Value Hedges (Detail)" sheetId="60" r:id="rId60"/>
    <s:sheet name="Economic Hedges (Detail)" sheetId="61" r:id="rId61"/>
    <s:sheet name="Hedges of Net Investments in In" sheetId="62" r:id="rId62"/>
    <s:sheet name="Components of Net Periodic Pens" sheetId="63" r:id="rId63"/>
    <s:sheet name="Benefit Plans - Additional Info" sheetId="64" r:id="rId64"/>
    <s:sheet name="Components of Net Periodic Post" sheetId="65" r:id="rId65"/>
    <s:sheet name="Components of Net Postemploymen" sheetId="66" r:id="rId66"/>
    <s:sheet name="Stock Option Activity (Detail)" sheetId="67" r:id="rId67"/>
    <s:sheet name="Restricted Stock, Deferred Stoc" sheetId="68" r:id="rId68"/>
    <s:sheet name="Capital Stock - Additional Info" sheetId="69" r:id="rId69"/>
    <s:sheet name="Commitments and Contingencies -" sheetId="70" r:id="rId70"/>
    <s:sheet name="Reclassifications from Accumu71" sheetId="71" r:id="rId71"/>
    <s:sheet name="Components of Accumulated Other" sheetId="72" r:id="rId72"/>
    <s:sheet name="Components of Accumulated Oth73" sheetId="73" r:id="rId73"/>
    <s:sheet name="Income Taxes - Additional Infor" sheetId="74" r:id="rId74"/>
    <s:sheet name="Basic and Diluted Earnings per " sheetId="75" r:id="rId75"/>
    <s:sheet name="Earnings Per Share - Additional" sheetId="76" r:id="rId76"/>
    <s:sheet name="Segment Reporting - Additional " sheetId="77" r:id="rId77"/>
    <s:sheet name="Net Revenues by Segment (Detail" sheetId="78" r:id="rId78"/>
    <s:sheet name="Net Revenues by Segment (Parent" sheetId="79" r:id="rId79"/>
    <s:sheet name="Operating Income by Segment (De" sheetId="80" r:id="rId80"/>
    <s:sheet name="Net Revenues by Consumer Sector" sheetId="81" r:id="rId81"/>
    <s:sheet name="Net Revenues by Consumer Sect82" sheetId="82" r:id="rId82"/>
  </s:sheets>
  <s:definedNames/>
  <s:calcPr calcId="124519" calcMode="auto" fullCalcOnLoad="1"/>
</s:workbook>
</file>

<file path=xl/sharedStrings.xml><?xml version="1.0" encoding="utf-8"?>
<sst xmlns="http://schemas.openxmlformats.org/spreadsheetml/2006/main" uniqueCount="916">
  <si>
    <t>Document and Entity Information - shares</t>
  </si>
  <si>
    <t>6 Months Ended</t>
  </si>
  <si>
    <t>Jun. 30, 2016</t>
  </si>
  <si>
    <t>Jul. 22,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MDLZ</t>
  </si>
  <si>
    <t>Entity Registrant Name</t>
  </si>
  <si>
    <t>Mondelez International, Inc.</t>
  </si>
  <si>
    <t>Entity Central Index Key</t>
  </si>
  <si>
    <t>Current Fiscal Year End Date</t>
  </si>
  <si>
    <t>--12-31</t>
  </si>
  <si>
    <t>Entity Filer Category</t>
  </si>
  <si>
    <t>Large Accelerated Filer</t>
  </si>
  <si>
    <t>Entity Common Stock, Shares Outstanding</t>
  </si>
  <si>
    <t>Condensed Consolidated Statements of Earnings - USD ($) $ in Millions</t>
  </si>
  <si>
    <t>3 Months Ended</t>
  </si>
  <si>
    <t>Jun. 30, 2015</t>
  </si>
  <si>
    <t>Net revenues</t>
  </si>
  <si>
    <t>Cost of sales</t>
  </si>
  <si>
    <t>Gross profit</t>
  </si>
  <si>
    <t>Selling, general and administrative expenses</t>
  </si>
  <si>
    <t>Asset impairment and exit costs</t>
  </si>
  <si>
    <t>Gain on divestiture</t>
  </si>
  <si>
    <t>Amortization of intangibles</t>
  </si>
  <si>
    <t>Operating income (loss)</t>
  </si>
  <si>
    <t>Interest and other expense, net</t>
  </si>
  <si>
    <t>Earnings before income taxes</t>
  </si>
  <si>
    <t>Provision for income taxes</t>
  </si>
  <si>
    <t>Gain on equity method investment exchange</t>
  </si>
  <si>
    <t>Equity method investment net earnings</t>
  </si>
  <si>
    <t>Net earnings</t>
  </si>
  <si>
    <t>Noncontrolling interest earnings</t>
  </si>
  <si>
    <t>Net earnings attributable to Mondelez International</t>
  </si>
  <si>
    <t>Per share data:</t>
  </si>
  <si>
    <t>Basic earnings per share attributable to Mondelez International</t>
  </si>
  <si>
    <t>Diluted earnings per share attributable to Mondelez International</t>
  </si>
  <si>
    <t>Dividends declared</t>
  </si>
  <si>
    <t>Condensed Consolidated Statements of Comprehensive Earnings - USD ($) $ in Millions</t>
  </si>
  <si>
    <t>Other comprehensive earnings / (losses):</t>
  </si>
  <si>
    <t>Currency translation adjustment</t>
  </si>
  <si>
    <t>Pension and other benefit plans</t>
  </si>
  <si>
    <t>Derivative cash flow hedges</t>
  </si>
  <si>
    <t>Total other comprehensive earnings / (losses)</t>
  </si>
  <si>
    <t>Comprehensive earnings / (losses)</t>
  </si>
  <si>
    <t>less: Comprehensive earnings / (losses) attributable to noncontrolling interests</t>
  </si>
  <si>
    <t>Comprehensive earnings / (losses) attributable to Mondelez International</t>
  </si>
  <si>
    <t>Condensed Consolidated Balance Sheets - USD ($) $ in Millions</t>
  </si>
  <si>
    <t>Dec. 31, 2015</t>
  </si>
  <si>
    <t>ASSETS</t>
  </si>
  <si>
    <t>Cash and cash equivalents</t>
  </si>
  <si>
    <t>Trade receivables (net of allowances of $58 at June 30, 2016 and $54 at December 31, 2015)</t>
  </si>
  <si>
    <t>Other receivables (net of allowances of $104 at June 30, 2016 and $109 at December 31, 2015)</t>
  </si>
  <si>
    <t>Inventories, net</t>
  </si>
  <si>
    <t>Other current assets</t>
  </si>
  <si>
    <t>Total current assets</t>
  </si>
  <si>
    <t>Property, plant and equipment, net</t>
  </si>
  <si>
    <t>Goodwill</t>
  </si>
  <si>
    <t>Intangible assets, net</t>
  </si>
  <si>
    <t>Prepaid pension assets</t>
  </si>
  <si>
    <t>Deferred income taxes</t>
  </si>
  <si>
    <t>Equity method investments</t>
  </si>
  <si>
    <t>Other assets</t>
  </si>
  <si>
    <t>TOTAL ASSETS</t>
  </si>
  <si>
    <t>LIABILITIES</t>
  </si>
  <si>
    <t>Short-term borrowing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11)</t>
  </si>
  <si>
    <t xml:space="preserve"> </t>
  </si>
  <si>
    <t>EQUITY</t>
  </si>
  <si>
    <t>Common Stock, no par value (5,000,000,000 shares authorized and 1,996,537,778 shares issued at June 30, 2016 and December 31, 2015)</t>
  </si>
  <si>
    <t>Additional paid-in capital</t>
  </si>
  <si>
    <t>Retained earnings</t>
  </si>
  <si>
    <t>Accumulated other comprehensive losses</t>
  </si>
  <si>
    <t>Treasury stock, at cost (441,480,348 shares at June 30, 2016 and 416,504,624 shares at December 31, 2015)</t>
  </si>
  <si>
    <t>Total Mondelez International Shareholders' Equity</t>
  </si>
  <si>
    <t>Noncontrolling interest</t>
  </si>
  <si>
    <t>TOTAL EQUITY</t>
  </si>
  <si>
    <t>TOTAL LIABILITIES AND EQUITY</t>
  </si>
  <si>
    <t>Condensed Consolidated Balance Sheets (Parenthetical) - USD ($) $ in Millions</t>
  </si>
  <si>
    <t>Trade receivables, allowances</t>
  </si>
  <si>
    <t>Other receivables, allowances</t>
  </si>
  <si>
    <t>Common Stock, no par value</t>
  </si>
  <si>
    <t>Common stock, shares authorized</t>
  </si>
  <si>
    <t>Common Stock, shares issued</t>
  </si>
  <si>
    <t>Treasury stock, shares</t>
  </si>
  <si>
    <t>Condensed Consolidated Statements of Equity - USD ($) $ in Millions</t>
  </si>
  <si>
    <t>Total</t>
  </si>
  <si>
    <t>Additional Paid-in Capital</t>
  </si>
  <si>
    <t>Retained Earnings</t>
  </si>
  <si>
    <t>Accumulated Other Comprehensive Earnings/(Losses)</t>
  </si>
  <si>
    <t>Treasury Stock</t>
  </si>
  <si>
    <t>Noncontrolling Interest</t>
  </si>
  <si>
    <t>[1]</t>
  </si>
  <si>
    <t>Balances at Dec. 31, 2014</t>
  </si>
  <si>
    <t>Comprehensive earnings / (losses):</t>
  </si>
  <si>
    <t>Other comprehensive earnings (losses), net of income taxes</t>
  </si>
  <si>
    <t>Balances at Jun. 30, 2015</t>
  </si>
  <si>
    <t>Exercise of stock options and issuance of other stock awards</t>
  </si>
  <si>
    <t>Common Stock repurchased</t>
  </si>
  <si>
    <t>Cash dividends declared ($0.34 per share for 2016 and $0.64 per share for 2015)</t>
  </si>
  <si>
    <t>Dividends paid on noncontrolling interest and other activities</t>
  </si>
  <si>
    <t>Balances at Dec. 31, 2015</t>
  </si>
  <si>
    <t>Balances at Mar. 31, 2015</t>
  </si>
  <si>
    <t>Balances at Jun. 30, 2016</t>
  </si>
  <si>
    <t>Balances at Mar. 31, 2016</t>
  </si>
  <si>
    <t>Noncontrolling interest as of June 30, 2015 was $89 million, as compared to $103 million as of January 1, 2015. The change of $(14) million during the six months ended June 30, 2015 was due to $(16) million of other comprehensive losses, net of taxes, $9 million of net earnings and $(7) million of dividends paid.</t>
  </si>
  <si>
    <t>Condensed Consolidated Statements of Equity (Parenthetical) - USD ($) $ in Millions</t>
  </si>
  <si>
    <t>12 Months Ended</t>
  </si>
  <si>
    <t>Dec. 31, 2014</t>
  </si>
  <si>
    <t>Cash dividends declared, per share</t>
  </si>
  <si>
    <t>Change in noncontrolling interest</t>
  </si>
  <si>
    <t>Other comprehensive losses, net of taxes</t>
  </si>
  <si>
    <t>Dividends paid</t>
  </si>
  <si>
    <t>Condensed Consolidated Statements of Cash Flows $ in Millions</t>
  </si>
  <si>
    <t>Jun. 30, 2016USD ($)</t>
  </si>
  <si>
    <t>Jun. 30, 2015USD ($)</t>
  </si>
  <si>
    <t>CASH PROVIDED BY / (USED IN) OPERATING ACTIVITIES</t>
  </si>
  <si>
    <t>Adjustments to reconcile net earnings to operating cash flows:</t>
  </si>
  <si>
    <t>Depreciation and amortization</t>
  </si>
  <si>
    <t>Stock-based compensation expense</t>
  </si>
  <si>
    <t>Deferred income tax benefit</t>
  </si>
  <si>
    <t>Asset impairments</t>
  </si>
  <si>
    <t>Loss on early extinguishment of debt</t>
  </si>
  <si>
    <t>JDE coffee business transactions currency-related net gains</t>
  </si>
  <si>
    <t>Income from equity method investments</t>
  </si>
  <si>
    <t>Distributions from equity method investments</t>
  </si>
  <si>
    <t>Other non-cash items, net</t>
  </si>
  <si>
    <t>Change in assets and liabilities, net of acquisitions and divestitures:</t>
  </si>
  <si>
    <t>Receivables, net</t>
  </si>
  <si>
    <t>Change in pension and postretirement assets and liabilities, net</t>
  </si>
  <si>
    <t>Net cash provided by operating activities</t>
  </si>
  <si>
    <t>CASH PROVIDED BY / (USED IN) INVESTING ACTIVITIES</t>
  </si>
  <si>
    <t>Capital expenditures</t>
  </si>
  <si>
    <t>Proceeds from JDE coffee business transactions currency hedge settlements</t>
  </si>
  <si>
    <t>Acquisition, net of cash received</t>
  </si>
  <si>
    <t>Proceeds from divestiture, net of disbursements</t>
  </si>
  <si>
    <t>Proceeds from sale of property, plant and equipment and other</t>
  </si>
  <si>
    <t>Net cash (used in) / provided by investing activities</t>
  </si>
  <si>
    <t>CASH PROVIDED BY / (USED IN) FINANCING ACTIVITIES</t>
  </si>
  <si>
    <t>Issuances of commercial paper, maturities greater than 90 days</t>
  </si>
  <si>
    <t>Repayments of commercial paper, maturities greater than 90 days</t>
  </si>
  <si>
    <t>Net issuances of other short-term borrowings</t>
  </si>
  <si>
    <t>Long-term debt proceeds</t>
  </si>
  <si>
    <t>Long-term debt repaid</t>
  </si>
  <si>
    <t>Repurchase of Common Stock</t>
  </si>
  <si>
    <t>Other</t>
  </si>
  <si>
    <t>Net cash provided by / (used in) financing activities</t>
  </si>
  <si>
    <t>Effect of exchange rate changes on cash and cash equivalents</t>
  </si>
  <si>
    <t>Cash and cash equivalents:</t>
  </si>
  <si>
    <t>(Decrease) / increase</t>
  </si>
  <si>
    <t>Cash balance included in current assets held for sale</t>
  </si>
  <si>
    <t>Balance at beginning of period</t>
  </si>
  <si>
    <t>Balance at end of period</t>
  </si>
  <si>
    <t>Basis of Presentation</t>
  </si>
  <si>
    <t>Note 1. Basis of Presentation
The condensed consolidated financial statements include
Mondelēz International, Inc. as well as our wholly owned and
majority owned subsidiaries.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5 from audited financial statements, but do
not include all disclosures required by U.S. GAAP. You should read
these statements in conjunction with our consolidated financial
statements and related notes in our Annual Report on Form
10-K
Principles of Consolidation:
As of the close of the fourth quarter of 2015, we deconsolidated
our Venezuelan operations from our consolidated financial
statements. As such, the results of our Venezuelan subsidiaries are
not included in our condensed consolidated financial statements for
the three and six months ended June 30, 2016. The operating
results of our Venezuelan subsidiaries are included in our
condensed consolidated financial statements for the three and six
months ended June 30, 2015. See Currency Translation and
Highly Inflationary Accounting: Venezuela
On July 2, 2015, we contributed our global coffee businesses
to a new company, Jacobs Douwe Egberts (“JDE”), in
which we now hold an equity interest (collectively, the “JDE
coffee business transactions”). Historically, our coffee
businesses and the income from equity method investments were
recorded within our operating income as these businesses were part
of our base business. While we retain an ongoing interest in coffee
through significant equity method investments including JDE and
Keurig Green Mountain Inc. (“Keurig”), and we have
significant influence with JDE, Keurig and other equity method
investments, we do not have control over these operations directly.
As such, beginning in the third quarter of 2015, and for the three
and six months ended June 30, 2016, we recognize equity method
investment earnings outside of operating income and segment income.
For the three and six months ended June 30, 2015, our
historical coffee business and equity method investment earnings
were included within our operating income and segment income.
Please see Note 2, Divestitures and Acquisitions – JDE
Coffee Business Transactions Keurig Transaction Segment Reporting
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United Kingdom.
Brexit has caused volatility in global stock markets and currency
exchange rates, affecting the markets in which we operate. The
implications of Brexit could adversely affect demand for our
products, our financial results and operations, and our
relationships with customers, suppliers and employees in the short
or long-term. On June 24, 2016, the value of the British pound
sterling relative to the U.S. dollar fell by 9%, and the value of
both the pound sterling and euro continued to be negatively
affected following the vote. Further volatility in both exchange
rates is expected over the transition period.
As the business operating environment remains uncertain, we
continue to monitor our investments and currency exposures abroad.
As the U.K. is not a highly-inflationary economy for accounting
purposes, we record currency translation adjustments within equity
and realized exchange gains and losses on transactions in earnings.
While we have not experienced significant business disruptions in
our U.K. businesses immediately following the referendum, the
devaluation of the British pound sterling in late June adversely
affected our translated results reported in U.S. dollars. We have
natural hedges in the form of pound sterling as well as
euro-denominated debt that act as net investment hedges, moving
counter to adverse pound sterling and euro currency translation
impacts. British pound sterling currency transaction risks are
largely mitigated due to our global chocolate businesses buying
cocoa in British pound sterling. Our U.K. operations contributed
$486 million, or 7.7% of consolidated net revenues in the three
months and $1.1 billion, or 8.7% of consolidated net revenues in
the six months ended June 30, 2016.
Venezuela.
Effective as of the close of the 2015 fiscal year, we concluded
that we no longer met the accounting criteria for consolidation of
our Venezuelan subsidiaries due to a loss of control over our
Venezuelan operations and an other-than-temporary lack of currency
exchangeability. During the fourth quarter of 2015, representatives
of the Venezuelan government arbitrarily imposed pricing
restrictions on our local operations that resulted in our inability
to recover operating costs. We immediately began an appeal process
with the Venezuelan authorities to demonstrate that our pricing was
in line with the regulatory requirements. In January 2016, local
officials communicated that some of the pricing restrictions had
been lifted; however, the legally required administrative order has
not been issued and it is uncertain when it will be issued. The
legal and regulatory environment has become more unreliable. While
we have been complying with the Venezuelan law governing pricing
and profitability controls and have followed the legal process for
appeal, the appeal process was not available to us as outlined
under law. Additionally, we have been increasingly facing issues
procuring raw materials and packaging. Taken together, these
actions, the economic environment in Venezuela and the
progressively limited access to dollars to import goods through the
use of any of the available currency mechanisms have impaired our
ability to operate and control our Venezuelan businesses. As a
result of these factors, we concluded that we no longer met the
criteria for the consolidation of our Venezuelan subsidiaries.
As of the close of the 2015 fiscal year, we deconsolidated and
changed to the cost method of accounting for our Venezuelan
operations. We recorded a $778 million pre-tax loss on
December 31, 2015 as we reduced the value of our cost method
investment in Venezuela and all Venezuelan receivables held by our
other subsidiaries to realizable fair value, resulting in full
impairment. The recorded loss also included historical cumulative
translation adjustments related to our Venezuelan operations that
had previously been recorded in accumulated other comprehensive
losses within equity. The fair value of our investments in our
Venezuelan subsidiaries was estimated based on discounted cash flow
projections of current and expected operating losses in the
foreseeable future and our ability to operate the business on a
sustainable basis. Our fair value estimate included U.S. dollar
exchange and discount rate assumptions that reflect the inflation
and economic uncertainty in Venezuela.
Beginning in 2016, we no longer include net revenues, earnings or
net assets of our Venezuelan subsidiaries within our condensed
consolidated financial statements. Under the cost method of
accounting, earnings are only recognized to the extent cash is
received. Given the current and ongoing difficult economic,
regulatory and business environment in Venezuela, there continues
to be significant uncertainty related to our operations in
Venezuela, and we expect these conditions will continue for the
foreseeable future. We will monitor the extent of our ability to
control our Venezuelan operations and the liquidity and
availability of U.S. dollars at different rates, including the
changes to the currency exchange systems in March 2016, as our
current situation in Venezuela may change over time and lead to
consolidation at a future date.
We recorded no revenues, earnings or other financial results from
our Venezuelan subsidiaries during the three and six months ended
June 30, 2016, and we continue to monitor the business,
economic and regulatory climate in Venezuela. For the three and six
months ended June 30, 2015, the operating results of our
Venezuelan operations were included in our condensed consolidated
statements of earnings. During the first quarter of 2015, we
recognized an $11 million currency-related remeasurement loss
resulting from a devaluation of the Venezuela bolivar exchange rate
we historically used to source U.S. dollars for purchases of
imported raw materials, packaging and other goods and services.
The following table sets forth net revenues and operating income
(including the impact of remeasurement losses) for our Venezuelan
operations for the three and six months ended June 30,
2015:
Venezuela operations
Three Months Ended
June 30, 2015
Net revenues $301 million or
3.9% of consolidated net revenues
Operating income $74 million or 8.8%
of consolidated operating income
Six Months Ended June 30, 2015
Net revenues $519 million or
3.4% of consolidated net revenues
Operating income $115 million or
7.0% of consolidated operating income
Argentina.
Other Countries.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a factoring arrangement with a major
global bank for a maximum combined capacity of $820 million. Under
the program, we may sell eligible short-term trade receivables to
the bank in exchange for cash. We then continue to collect the
receivables sold, acting solely as a collecting agent on behalf of
the bank. We also enter into certain arrangements with customers to
achieve earlier collection of receivables. The incremental cost of
factoring receivables was $1 million in the three months and $2
million in the six months ended June 30, 2016 and $1 million
in the three and six months ended June 30, 2015 and was
recorded in net revenue. The outstanding principal amount of
receivables under these arrangements amounted to $494 million as of
June 30, 2016 and $379 million as of June 30, 2015.
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38 million on net revenues
and $18 million on operating income in the six months ended
June 30, 2015. As a result of this change, each of our
operating subsidiaries now reports results as of the last calendar
day of the period.
New Accounting Pronouncements:
In March 2016, the Financial Accounting Standards Board
(“FASB”) issued an Accounting Standards Update
(“ASU”) to simplify the accounting for stock-based
compensation. The ASU addresses several areas of accounting for
share-based payment transactions, including the income tax
consequences, classification of awards as either equity or
liabilities and cash flow statement presentation. The ASU is
effective for fiscal years beginning after December 15, 2016,
with early adoption permitted. We are currently assessing the
impact across our operations and on our condensed consolidated
financial statements.
In March 2016, the FASB issued an ASU that simplifies the
transition accounting for increases in investments that require a
change from the cost basis to the equity method of accounting. U.S.
GAAP currently requires the impact of such changes in accounting
method to be retroactively applied to all prior periods that the
investment was held. Under the new standard, adjustments to the
investor’s basis in the investment should be recorded on the
date the investment becomes qualified for equity method accounting.
The equity method of accounting is then applied prospectively from
that date. The ASU is effective for fiscal years beginning after
December 15, 2016, with early adoption permitted. This ASU is
not expected to have a significant impact on our condensed
consolidated financial statements. We plan to adopt when the ASU
becomes effective or earlier if an in-scope transaction arises.
In March 2016, the FASB issued an ASU that clarifies whether
contingent put and call options meet the “clearly and closely
related” criteria in connection with accounting for embedded
derivatives. U.S GAAP requires that embedded derivatives be
separated from the host contract and accounted for separately as
derivatives if certain criteria are met. The criteria include
determining that the economic characteristics and risks of the
embedded derivatives are not “clearly and closely
related” to those of the host contract. The ASU is effective
for fiscal years beginning after December 15, 2016, with early
adoption permitted. We are currently assessing the impact across
our operations and on our condensed consolidated financial
statements.
In March 2016, the FASB issued an ASU that applies when there is a
contract novation to a new counterparty for a derivative designated
as an accounting hedge. The ASU clarifies that such a change in
counterparty does not, in and of itself, require de-designation of
the hedging relationship, provided that all other hedge accounting
criteria continue to be met. The ASU is effective for fiscal years
beginning after December 15, 2016, with early adoption
permitted. This ASU is not expected to have a significant impact on
our condensed consolidated financial statements.
In February 2016, the FASB issued an ASU on lease accounting.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condensed consolidated statement of
earnings, lessees will classify leases as either operating
(resulting in straight-line expense) or financing (resulting in a
front-loaded expense pattern). The ASU is effective for fiscal
years beginning after December 15, 2018, with early adoption
permitted. We are currently assessing the impact across our
operations and on our condensed consolidated financial
statements.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We are currently assessing the impact
across our operations and on our condensed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the first six months of 2016, the FASB
issued several ASUs that clarified principal versus agent (gross
versus net) revenue presentation considerations, confirmed certain
prepaid stored-value products should be accounted for under the new
revenue recognition ASU and not under other U.S. GAAP and clarified
the guidance for identifying performance obligations within a
contract and the accounting for licenses. In May 2016, the FASB
also issued an ASU providing narrow scope exceptions and practical
expedients to clarify and improve the implementation of the new
revenue recognition guidance. Early adoption is permitted as of the
original effective date which was for annual reporting periods
beginning after December 15, 2016. The ASU may be applied
retrospectively to historical periods presented or as a
cumulative-effect adjustment as of the date of adoption. We
continue to make progress on our due diligence across our
operations and our efforts to assess the impact of the ASU and on
our condensed consolidated financial statements. We anticipate
adopting the new standard on a full retrospective basis on
January 1, 2018.</t>
  </si>
  <si>
    <t>Divestitures and Acquisitions</t>
  </si>
  <si>
    <t>Note 2. Divestitures and Acquisitions
JDE Coffee Business Transactions:
On July 2, 2015, we completed transactions to combine our
wholly owned coffee businesses with those of D.E Master Blenders
1753 B.V. (“DEMB”) to create a new company, Jacobs
Douwe Egberts (“JDE”). Following the exchange of a
portion of our investment in JDE for an interest in Keurig Green
Mountain Inc. (“Keurig”) in March 2016, we held a 26.5%
equity interest in JDE. The remaining 73.5% equity interest in JDE
was held by a subsidiary of Acorn Holdings B.V.
(“AHBV,” owner of DEMB prior to July 2, 2015).
Please see discussion of the acquisition of an interest in Keurig
below under Keurig Transaction JDE Stock-Based Compensation Arrangements
The consideration we received in the JDE coffee business
transactions completed on July 2, 2015 consisted of € ) Other Divestitures and
Acquisitions
On July 5, 2016, we received an expected cash payment of $275
million from JDE to settle the receivable related to tax formation
costs that were part of the initial sales price.
In connection with the contribution of our global coffee businesses
to JDE on July 2, 2015, we recorded a final pre-tax gain of $6.8
billion (or $6.6 billion after taxes) in 2015 after final
adjustments as described below. We also recorded approximately $1.0
billion of pre-tax net gains related to hedging the expected cash
proceeds from the transactions as described further below. During
the fourth quarter of 2015, we and JDE concluded negotiations of a
sales price adjustment and completed the valuation of our
investment in JDE. Primarily due to the negotiated resolution of
the sales price adjustment in the fourth quarter of 2015, we
recorded a $313 million reduction in the pre-tax gain on the coffee
transaction, reducing the $7.1 billion estimated gain in the third
quarter of 2015 to the $6.8 billion final gain for 2015. As part of
our sales price negotiations, we retained the right to collect
future cash payments if certain estimated pension liabilities are
realized over an agreed amount in the future. As such, we may
recognize additional income related to this negotiated term in the
future.
The final value of our investment in JDE on July 2, 2015 was
€ Carte Noire Merrild
In connection with the expected receipt of cash in euros at the
time of closing, we entered into a number of consecutive currency
exchange forward contracts in 2014 and 2015 to lock in an
equivalent expected value in U.S. dollars as of the date the JDE
coffee business transactions were first announced in May 2014.
Cumulatively, we realized aggregate net gains and received cash of
approximately $1.0 billion on these hedging contracts that
increased the cash we received in connection with the JDE coffee
business transactions from $4.2 billion in cash consideration
received to $5.2 billion. In connection with these currency
contracts, we recognized net losses of $144 million in the three
months and net gains of $407 million in the six months ended
June 30, 2015 within interest and other expense, net.
We also incurred incremental expenses related to readying our
global coffee businesses for the transactions that totaled $157
million in the three months and $185 million in the six months
ended June 30, 2015. These expenses were recorded within
selling, general and administrative expenses of primarily our
Europe segment, as well as within our Eastern Europe, Middle East
and Africa (“EEMEA”) segment and general corporate
expenses.
JDE Capital Increase:
On December 18, 2015, AHBV and we agreed to provide JDE
additional capital to pay down some of its debt with lenders. Our
pro rata share of the capital increase was € € €
JDE Stock-Based Compensation Arrangements:
At the close of June 30, 2016, we entered into agreements with
AHBV and its affiliates to establish a new stock-based compensation
arrangement tied to the issuance of JDE equity compensation awards
to JDE employees. This arrangement replaced a temporary equity
compensation program tied to the issuance of AHBV equity
compensation to JDE employees. New Class C, D and E JDE shares were
authorized and issued for investments made by JDE employees. Under
these arrangements, dilution of the JDE shares is limited to 2%.
Upon execution of the agreements and the creation of the Class C, D
and E JDE shares, our ownership of Class B shares in JDE changed
from 26.5% to 26.4% and AHBV’s Class A ownership changed
from 73.5% to 73.22%, while the Class C, D and E shares, held by
AHBV and its affiliates until the JDE employee awards vest,
comprised 0.38% of JDE’s shares. Additional Class C shares
are available to be issued when planned long-term incentive plan
(“JDE LTIP”) awards vest, generally over the next five
years. When the JDE Class C shares are issued in connection with
the vested JDE LTIP awards, the Class A and B ownership
interests will decrease. Based on estimated achievement and
forfeiture assumptions, we do not expect our JDE ownership interest
to decrease below 26.27%.
JDE Tax Matter Resolution:
On July 19, 2016, the Supreme Court of Spain reached a final
resolution on a challenged JDE tax position held by a predecessor
DEMB company that resulted in an unfavorable € €
Keurig Transaction:
On March 3, 2016, a subsidiary of AHBV completed the $13.9
billion acquisition of all of the outstanding common stock of
Keurig through a merger transaction. On March 7, 2016, we
exchanged with a subsidiary of AHBV a portion of our equity
interest in JDE with a carrying value of €
We have reflected the results of our historical coffee businesses
and equity earnings from JDE, Keurig and DSF in our results from
continuing operations as the coffee category continues to be a
significant part of our net earnings and business strategy going
forward. The equity method investment earnings and interest income
contributed by our coffee investments included $45 million from
JDE, $27 million from Keurig and $21 million from DSF for the three
months and $92 million from JDE, $37 million from Keurig (since
March 7, 2016) and $45 million from DSF for the six months
ended June 30, 2016. For the three months ended June 30,
2015, after-tax earnings were $183 million for the coffee
businesses we contributed to JDE on July 2, 2015 and $20
million for DSF. For the six months ended June 30, 2015,
after-tax earnings were $296 million for the coffee businesses we
contributed to JDE on July 2, 2015 and $40 million for
DSF.
Other Divestitures and Acquisitions
On May 2, 2016, we completed the sale of certain local biscuit
brands in Finland as part of our strategic decisions to exit select
small and local brands and shift investment towards our Power
Brands. The transaction is structured as an asset sale with a total
sales price of € €
On March 31, 2016, we received a binding offer totaling
€ €
On July 15, 2015, we acquired an 80% interest in a biscuit
operation in Vietnam, which is now a subsidiary within our Asia
Pacific segment. Total cash paid to date for the biscuit operation,
intellectual property, non-compete and consulting agreements less
purchase price adjustments received was 11,645 billion Vietnamese
dong ($534 million using applicable exchange rates on July 15
and November 27, 2015). We have made, received and expect
to make the following cash payments in connection with the
acquisition:
• On November 10, 2014, we
deposited $46 million in escrow upon signing the purchase
agreement.
• On July 15, 2015, we made a
9,122 billion Vietnamese dong ($418 million as of July 15,
2015) payment for the biscuit operation, a $44 million additional
escrow deposit and a 759 billion Vietnamese dong ($35 million as of
July 15, 2015) partial payment for the non-compete and
continued consulting agreements.
• On November 27, 2015, we
received 197 billion Vietnamese dong ($9 million as of
November 27, 2015) as a purchase price adjustment related to
working capital adjustments at closing.
• Subject to the satisfaction of final
conditions, we expect to release the balance of the escrowed funds
less the agreed holdback for any outstanding claims in
consideration for the remaining 20% interest in the biscuit
operation and to make a final payment for the non-compete and
consulting agreements by the end of the third quarter of 2016.
We are in the process of completing the valuation work for the
acquired net assets. As of June 30, 2016, we have recorded a
preliminary allocation of the consideration paid including $10
million to inventory, $49 million to property, plant and equipment,
$86 million of intangible assets, $385 million of goodwill and $31
million to other net liabilities. The allocation of the fair values
had an immaterial impact on operating results in periods following
the initial July 15, 2015 closing date. We recorded the
non-compete and consulting agreements as prepaid contracts within
other current and non-current assets and they are amortized into
net earnings over the contract terms. For the three months ended
June 30, 2016, the acquisition added $33 million in
incremental net revenues and less than $1 million in incremental
operating income. For the six months ended June 30, 2016, the
acquisition added $70 million in incremental net revenues and $3
million in incremental operating income. Integration costs were not
material to our condensed consolidated financial statements for the
three and six months ended June 30, 2016.
On April 23, 2015, we completed the divestiture of our 50%
equity interest in AGF, our Japanese coffee joint venture, to our
joint venture partner, which generated cash proceeds of 27 billion
Japanese yen ($225 million as of April 23, 2015) and a pre-tax
gain of $13 million (after-tax loss of $9 million) in the second
quarter of 2015. Upon closing, we divested our $99 million
investment in the joint venture, $65 million of goodwill and $41
million of accumulated other comprehensive losses. We also incurred
approximately $7 million of transaction costs. The operating
results of the divestiture were not material to our condensed
consolidated financial statements for the three and six months
ended June 30, 2015.
On February 16, 2015, we acquired a U.S. snack food company,
Enjoy Life Foods, within our North America segment. We paid cash
and settled debt totaling $81 million in connection with the
acquisition. Upon finalizing the valuation of the acquired net
assets during the second quarter of 2015, we recorded an $81
million purchase price allocation of $58 million in identifiable
intangible assets, $20 million of goodwill and $3 million of other
net assets. The acquisition-related costs and operating results of
the acquisition were not material to our condensed consolidated
financial statements for the three and six months ended
June 30, 2016 and 2015.
Sales of Property:
In the three months ended June 30, 2016, we sold property
within our North America segment and from our centrally held
corporate assets. The North America sale generated cash proceeds of
$40 million and a pre-tax gain of $33 million. The corporate
aircraft sale generated cash proceeds of $20 million and a pre-tax
gain of $6 million. The gains were recorded within selling, general
and administrative expenses and cash proceeds were recorded in cash
flows from other investing activities in the three and six months
ended June 30, 2016.</t>
  </si>
  <si>
    <t>Inventories</t>
  </si>
  <si>
    <t>Note 3. Inventories
Inventories consisted of the following:
As of June 30,
As of December 31,
2016 2015
(in
millions)
Raw materials $ 833 $ 782
Finished product 1,983 1,930
2,816 2,712
Inventory reserves (103 ) (103 )
Inventories, net $ 2,713 $ 2,609</t>
  </si>
  <si>
    <t>Property, Plant and Equipment</t>
  </si>
  <si>
    <t>Note 4. Property, Plant and
Equipment
Property, plant and equipment consisted of the following:
As of
June 30, As of
December 31,
2016 2015
(in
millions)
Land and land improvements $ 504 $ 495
Buildings and building improvements 2,880 2,753
Machinery and equipment 10,367 10,044
Construction in progress 1,200 1,262
14,951 14,554
Accumulated depreciation (6,526 ) (6,192 )
Property, plant and equipment, net $ 8,425 $ 8,362
Capital expenditures of $604 million for the six months ended
June 30, 2016 exclude $222 million of accrued capital
expenditures remaining unpaid at June 30, 2016 and include
payment for $322 million of capital expenditures that were accrued
and unpaid at December 31, 2015.
In connection with our restructuring programs, we recorded non-cash
asset write-downs (including accelerated depreciation and asset
impairments) of $61 million in the three months and $113 million in
the six months ended June 30, 2016 and $57 million in the
three months and $135 million in the six months ended June 30,
2015 (see Note 6, 2014-2018 Restructuring Program
For the Three Months Ended
For the Six Months Ended
June 30, June 30,
2016 2015 2016 2015
(in
millions)
Latin America $ 8 $ 21 $ 13 $ 34
Asia Pacific 10 9 18 28
EEMEA 3 2 6 2
Europe 16 12 35 37
North America 22 13 39 34
Corporate 2 – 2 –
Total non-cash asset write-downs $ 61 $ 57 $ 113 $ 135</t>
  </si>
  <si>
    <t>Goodwill and Intangible Assets</t>
  </si>
  <si>
    <t>Note 5. Goodwill and Intangible Assets
Goodwill by reportable segment was:
As of June 30,
As of December 31,
2016 2015
(in
millions)
Latin America $ 942 $ 858
Asia Pacific 2,467 2,520
EEMEA 1,329 1,304
Europe 7,091 7,117
North America 8,912 8,865
Goodwill $ 20,741 $ 20,664
Intangible assets consisted of the following:
As of
June 30, As of
December 31,
2016 2015
(in
millions)
Non-amortizable intangible assets $ 17,618 $ 17,527
Amortizable intangible assets 2,338 2,320
19,956 19,847
Accumulated amortization (1,175 ) (1,079 )
Intangible assets, net $ 18,781 $ 18,768
Non-amortizable intangible assets consist principally of brand
names purchased through our acquisitions of Nabisco Holdings Corp.,
the Spanish and Portuguese operations of United Biscuits, the
global LU
Amortization expense for intangible assets was $44 million in the
three months and $88 million in the six months ended June 30,
2016 and $46 million in the three months and $92 million in the six
months ended June 30, 2015. We currently estimate annual
amortization expense for each of the next five years to be
approximately $185 million, estimated using June 30, 2016
exchange rates.
Changes in goodwill and intangible assets consisted of:
Intangible
Goodwill Assets,
(in
millions)
Balance at January 1, 2016 $ 20,664 $ 19,847
Changes due to:
Currency 150 57
Acquisition (73 ) 86
Asset impairments
— (26 )
Asset sale
— (8 )
Balance at June 30, 2016 $ 20,741 $ 19,956
Changes to goodwill and intangibles were:
• Asset impairments – During the
six months ended June 30, 2016, we recorded $19 million of
impairment charges related to two gum &amp; candy trademarks
in our Europe segment, both related to the planned sale of a
confectionery business in France. See Note 2, Divestitures and
Acquisitions – Other Divestitures and Acquisitions
• Acquisition – During the first
six months of 2016, in connection with the July 15, 2015
acquisition of an 80% interest in a biscuit operation in Vietnam,
we recorded a preliminary allocation of the consideration paid
including $25 million of amortizable intangible assets and $61
million of non-amortizable intangible assets. Intangible assets
acquired included trademarks and customer-related intangibles with
definite and indefinite lives. A preliminary goodwill balance
recorded as of July 15, 2015, was adjusted during the first
half of 2016 to reflect intangible asset and other asset fair
valuations. See Note 2, Divestitures and Acquisitions –
Other Divestitures and Acquisitions
• Asset sale – During the second
quarter of 2016, we sold $8 million of non-amortizable intangible
assets in Finland. See Note 2, Divestitures and Acquisitions
– Sales of Property
During our 2015 annual testing of non-amortizable intangible
assets, we recorded $71 million of impairment charges in the three
months ended December 31, 2015 related to four trademarks in
Asia Pacific, Europe and Latin America. We also noted seven
brands, including the four impaired trademarks, with $598 million
of aggregate book value as of December 31, 2015 that each had
a fair value in excess of book value of 10% or less. While these
intangible assets passed our annual impairment testing and we
believe our current plans for each of these brands will allow them
to continue to not be impaired, if expectations are not met or
specific valuation factors outside of our control, such as discount
rates, change significantly, then a brand or brands could become
impaired in the future.</t>
  </si>
  <si>
    <t>2014-2018 Restructuring Program</t>
  </si>
  <si>
    <t>Note 6. 2014-2018 Restructuring Program
On May 6, 2014, our Board of Directors approved a $3.5 billion
restructuring program, comprised of approximately $2.5 billion in
cash costs and $1 billion in non-cash costs (the “2014-2018
Restructuring Program”), and up to $2.2 billion of capital
expenditures. The primary objective of the 2014-2018 Restructuring
Program is to reduce our operating cost structure in both our
supply chain and overhead costs. The program is intended primarily
to cover severance as well as asset disposals and other
manufacturing-related one-time costs. Since inception, we have
incurred total restructuring and related implementation charges of
$1.8 billion related to the 2014-2018 Restructuring Program. We
expect to incur the majority of the program’s remaining
charges in 2016 and to complete the program by year-end 2018.
Restructuring Costs
We recorded restructuring charges of $154 million in the three
months and $293 million in the six months ended June 30, 2016
and $135 million in the three months and $297 million in the six
months ended June 30, 2015 within asset impairment and exit
costs. The activity for the 2014-2018 Restructuring Program
liability for the six months ended June 30, 2016 was:
Severance Asset Write-downs Total
(in
millions)
Liability balance, January 1, 2016 $ 395 $ – $ 395
Charges 179 114 293
Cash spent (160 ) – (160 )
Non-cash settlements / adjustments (10 ) (114 ) (124 )
Currency 7 – 7
Liability balance, June 30, 2016 $ 411 $ – $ 411
We spent $86 million in the three months and $160 million in the
six months ended June 30, 2016 and $66 million in the three
months and $105 million in the six months ended June 30, 2015
in cash severance and related costs. We also recognized non-cash
pension settlement losses (See Note 9, Benefit Plan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2014-2018 Restructuring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74 million in the three months
and $172 million in the six months ended June 30, 2016 and $47
million in the three months and $109 million in the six months
ended June 30, 2015. We recorded these costs within cost of
sales and general corporate expense within selling, general and
administrative expenses.
Restructuring and Implementation Costs in Operating
Income:
During the three and six months ended June 30, 2016 and 2015
and since inception of the 2014-2018 Restructuring Program, we
recorded restructuring and implementation costs within operating
income as follows:
Latin Asia North
America Pacific EEMEA Europe America (1) Corporate (2) Total
(in millions)
For the Three Months Ended
Restructuring Costs $ 32 $ 17 $ 23 $ 39 $ 36 $ 7 $ 154
Implementation Costs 12 6 7 – 35 14 74
Total $ 44 $ 23 $ 30 $ 39 $ 71 $ 21 $ 228
For the Six Months Ended
Restructuring Costs $ 44 $ 41 $ 32 $ 102 $ 68 $ 6 $ 293
Implementation Costs 19 11 10 30 72 30 172
Total $ 63 $ 52 $ 42 $ 132 $ 140 $ 36 $ 465
For the Three Months Ended
Restructuring Costs $ 32 $ 18 $ 11 $ 48 $ 19 $ 7 $ 135
Implementation Costs 14 7 3 6 13 4 47
Total $ 46 $ 25 $ 14 $ 54 $ 32 $ 11 $ 182
For the Six Months Ended
Restructuring Costs $ 47 $ 45 $ 14 $ 157 $ 28 $ 6 $ 297
Implementation Costs 23 9 6 26 24 21 109
Total $ 70 $ 54 $ 20 $ 183 $ 52 $ 27 $ 406
Total Project 2014-2016 (3)
Restructuring Costs $ 270 $ 189 $ 114 $ 422 $ 238 $ 45 $ 1,278
Implementation Costs 74 40 26 139 147 144 570
Total $ 344 $ 229 $ 140 $ 561 $ 385 $ 189 $ 1,848
(1) During the six months ended
June 30,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We expect to incur additional costs related to these activities in
future quarters of 2016.
(2) Includes adjustment for
rounding.
(3) Includes all charges recorded since
program inception on May 6, 2014 through June 30,
2016.</t>
  </si>
  <si>
    <t>Debt and Borrowing Arrangements</t>
  </si>
  <si>
    <t>Note 7. Debt and Borrowing Arrangements
Short-Term Borrowings:
Our short-term borrowings and related weighted-average interest
rates consisted of:
As of June 30, 2016 As of December 31, 2015
Amount
Weighted- Amount
Weighted-
Outstanding Average Rate Outstanding Average Rate
(in
millions) (in
millions)
Commercial paper $ 2,405 0.8% $ – 0.0%
Bank loans 286 9.0% 236 9.5%
Total short-term borrowings $ 2,691 $ 236
As of June 30, 2016, the commercial paper issued and
outstanding had between 5 and 104 days remaining to maturity. Bank
loans include borrowings on primarily uncommitted credit lines
maintained by some of our international subsidiaries to meet
short-term working capital needs.
Borrowing Arrangements:
We maintain a revolving credit facility for general corporate
purposes, including working capital needs, and to support our
commercial paper program. Our $4.5 billion multi-year senior
unsecured revolving credit facility expires on October 11,
2018. The revolving credit agreement includes a covenant that we
maintain a minimum shareholders’ equity of at least $24.6
billion, excluding accumulated other comprehensive earnings /
(losses) and the cumulative effects of any changes in accounting
principles. At June 30, 2016, we complied with this covenant
as our shareholders’ equity, as defined by the covenant, was
$37.4 billion. The revolving credit facility agreement also
contains customary representations, covenants and events of
default. There are no credit rating triggers, provisions or other
financial covenants that could require us to post collateral as
security. As of June 30, 2016, no amounts were drawn on the
facility.
Some of our international subsidiaries maintain primarily
uncommitted credit lines to meet short-term working capital needs.
Collectively, these credit lines amounted to $1.9 billion at
June 30, 2016 and December 31, 2015. Borrowings on these
lines amounted to $286 million at June 30, 2016 and $236
million at December 31, 2015.
Long-Term Debt:
On February 9, 2016, $1,750 million of our 4.125% U.S. dollar
notes matured. The notes and accrued interest to date were paid
with net proceeds from the fr €
On January 26, 2016, we issued fr
• fr
• fr
We received proceeds, net of premiums and deferred financing costs,
of $398 million that were used to partially fund the February 2016
note maturity and for other general corporate purposes. We recorded
approximately $1 million of premiums and deferred financing costs,
which will be amortized into interest expense over the life of the
notes.
On January 21, 2016, we issued €
Our weighted-average interest rate on our total debt was 3.0% as of
June 30, 2016, following the refinancing of the
February 9, 2016 debt maturity. Our weighted-average interest
rate on our total debt was 3.7% as of December 31, 2015, down
from 4.3% as of December 31, 2014.
Fair Value of Our Debt:
The fair value of our short-term borrowings at June 30, 2016
and December 31, 2015 reflects current market interest rates
and approximates the amounts we have recorded on our condensed
consolidated balance sheet. The fair value of our long-term debt
was determined using quoted prices in active markets (Level 1
valuation data) for the publicly traded debt obligations. At
June 30, 2016, the aggregate fair value of our total debt was
$18,494 million and its carrying value was $17,280 million. At
December 31, 2015, the aggregate fair value of our total debt
was $15,908 million and its carrying value was $15,398 million.
Interest and Other Expense, net:
Interest and other expense, net within our results of continuing
operations consisted of:
For the Three Months Ended
For the Six Months Ended
June 30, June 30,
2016 2015 2016 2015
(in
millions)
Interest expense, debt $ 135 $ 147 $ 271 $ 322
Loss on debt extinguishment and related expenses – – – 713
JDE coffee business transactions currency-related – 144 – (407 )
Loss related to interest rate swaps – – 97 34
Other expense, net 16 23 27 38
Interest and other expense, net $ 151 $ 314 $ 395 $ 700
See Note 2, Divestitures and Acquisitions, Financial Instruments, Financial Instruments</t>
  </si>
  <si>
    <t>Financial Instruments</t>
  </si>
  <si>
    <t>Note 8. Financial Instruments
Fair Value of Derivative Instruments:
Derivative instruments were recorded at fair value in the condensed
consolidated balance sheets as follows:
As of June 30, 2016 As of December 31, 2015
Asset
Liability Asset
Liability
Derivatives Derivatives Derivatives Derivatives
(in
millions)
Derivatives designated as
Currency exchange contracts $ 8 $ 7 $ 20 $ 7
Commodity contracts 26 5 37 35
Interest rate contracts 20 8 12 57
$ 54 $ 20 $ 69 $ 99
Derivatives not designated as
Currency exchange contracts $ 32 $ 89 $ 61 $ 33
Commodity contracts 75 45 70 56
Interest rate contracts 37 26 43 28
$ 144 $ 160 $ 174 $ 117
Total fair value $ 198 $ 180 $ 243 $ 216
During the first six months of 2016 and 2015, derivatives
designated as accounting hedges include cash flow and fair value
hedges and derivatives not designated as accounting hedges include
economic hedges. Non-U.S. dollar denominated debt designated as a
hedge of our net investments in non-U.S. operations is not
reflected in the table above, but is included in long-term debt
summarized in Note 7, Debt and Borrowing Arrangements
The fair values (asset / (liability)) of our derivative instruments
were determined using:
As of June 30, 2016
Total Fair Value of Net Quoted Prices in (Level 1) Significant Significant (Level 3)
(in
millions)
Currency exchange contracts $ (56 ) $ – $ (56 ) $ –
Commodity contracts 51 29 22 –
Interest rate contracts 23 – 23 –
Total derivatives $ 18 $ 29 $ (11 ) $ –
As of December 31,
2015
Total Fair Value of Net Quoted Prices in (Level 1) Significant Significant (Level 3)
(in
millions)
Currency exchange contracts $ 41 $ – $ 41 $ –
Commodity contracts 16 29 (13 ) –
Interest rate contracts (30 ) – (30 ) –
Total derivatives $ 27 $ 29 $ (2 ) $ –
Level 1 financial assets and liabilities consist of exchange-traded
commodity futures and listed options. The fair value of these
instruments is determined based on quoted market prices on
commodity exchanges. Our exchange-traded derivatives are generally
subject to master netting arrangements that permit net settlement
of transactions with the same counterparty when certain criteria
are met, such as in the event of default. We also are required to
maintain cash margin accounts in connection with funding the
settlement of our open positions, and the margin requirements
generally fluctuate daily based on market conditions. We have
recorded margin excess related to our exchange-traded derivatives
of $14 million as of June 30, 2016 and margin deposits of $22
million as of December 31, 2015 within other current assets.
Based on our net asset or liability positions with individual
counterparties, in the event of default and immediate net
settlement of all of our open positions, for derivatives we have in
a net asset position, our counterparties would owe us a total of
$15 million as of June 30, 2016 and $52 million as of
December 31, 2015. For derivatives we have in a net liability
position, we would owe less than $1 million as of June 30,
2016. As of December 31, 2015, there were no Level 1
derivatives in a net liability position.
Level 2 financial assets and liabilities consist primarily of
over-the-counter (“OTC”) currency exchange forwards,
options and swaps; commodity forwards and option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commodity and currency exchange OTC derivatives do not have a legal
right of set-off. In connection with our OTC derivatives that could
be net-settled in the event of default, assuming all parties were
to fail to comply with the terms of the agreements, for derivatives
we have in a net liability position, we would owe $34 million as of
June 30, 2016 and $101 million as of December 31, 2015,
and for derivatives we have in a net asset position, our
counterparties would owe us a total of $85 million as of
June 30, 2016 and $64 million as of December 31, 2015.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et notional values of our derivative instruments were:
Notional Amount
As of June 30,
As of December 31,
2016 2015
(in
millions)
Currency exchange contracts:
Intercompany loans and forecasted interest payments $ 4,155 $ 4,148
Forecasted transactions 1,491 1,094
Commodity contracts 747 732
Interest rate contracts 2,066 3,033
Net investment hedge – euro notes 5,220 4,345
Net investment hedge – pound sterling notes 1,268 1,404
Net investment hedge – Swiss franc notes 1,511 1,073
Cash Flow Hedges:
Cash flow hedge activity, net of taxes, within accumulated other
comprehensive earnings / (losses) included:
For the Three Months Ended
For the Six Months Ended
2016 2015 2016 2015
(in
millions)
Accumulated gain / (loss) at beginning of period $ (53 ) $ (46 ) $ (45 ) $ (2 )
Transfer of realized losses / (gains) in fair value to
earnings 8 (36 ) 66 (54 )
Unrealized gain / (loss) in fair value 9 29 (57 ) 3
Accumulated gain / (loss) at end of period $ (36 ) $ (53 ) $ (36 ) $ (53 )
After-tax gains / (losses) reclassified from accumulated other
comprehensive earnings / (losses) into net earnings were:
For the Three Months Ended
For the Six Months Ended
2016 2015 2016 2015
(in
millions)
Currency exchange contracts –
forecasted transactions $ (2 ) $ 38 $ 3 $ 84
Commodity contracts (6 ) (2 ) (9 ) (4 )
Interest rate contracts – – (60 ) (26 )
Total $ (8 ) $ 36 $ (66 ) $ 54
After-tax gains / (losses) recognized in other comprehensive
earnings / (losses) were:
For the Three Months Ended
For the Six Months Ended
2016 2015 2016 2015
(in
millions)
Currency exchange contracts –
forecasted transactions $ 2 $ (24 ) $ (10 ) $ 25
Commodity contracts 14 15 9 (23 )
Interest rate contracts (7 ) 38 (56 ) 1
Total $ 9 $ 29 $ (57 ) $ 3
Cash flow hedge ineffectiveness was not material for all periods
presented.
Within interest and other expense, net, we recorded pre-tax losses
of $97 million in the first quarter of 2016 and $34 million in the
first quarter of 2015 related to amounts excluded from
effectiveness testing. These amounts relate to interest rate swaps
no longer designated as cash flow hedges due to changes in
financing plans. Due to lower overall costs and our decision to
hedge a greater portion of our net investments in operations that
use currencies other than the U.S. dollar as their functional
currencies, our plans to issue U.S. dollar-denominated debt changed
and we instead issued euro and Swiss franc-denominated notes in the
current year first quarter, and euro, British pound sterling and
Swiss franc-denominated notes in the prior-year first quarter.
Amounts excluded from effectiveness testing were not material for
the second quarter of 2016 and 2015.
We record pre-tax and after-tax (i) gains or losses
reclassified from accumulated other comprehensive earnings /
(losses) into earnings, (ii) gains or losses on
ineffectiveness and (iii) gains or losses on amounts excluded
from effectiveness testing in:
• cost of sales for commodity
contracts;
• cost of sales for currency exchange
contracts related to forecasted transactions; and
• interest and other expense, net for
interest rate contracts and currency exchange contracts related to
intercompany loans.
Based on current market conditions, we would expect to transfer
unrealized gains of $16 million (net of taxes) for commodity cash
flow hedges, unrealized losses of $4 million (net of taxes) for
currency cash flow hedges and unrealized losses of less than $1
million (net of taxes) for interest rate cash flow hedges to
earnings during the next 12 months.
Hedge Coverage:
As of June 30, 2016, we hedged transactions forecasted to
impact cash flows over the following periods:
• commodity transactions for periods
not exceeding the next 18 months;
• interest rate transactions for
periods not exceeding the next 7 years and 3 months; and
• currency exchange transactions for
periods not exceeding the next 18 months.
Fair Value Hedges:
Pre-tax gains / (losses) due to changes in fair value of our
interest rate swaps and related hedged long-term debt were recorded
in interest and other expense, net:
For the Three Months Ended
For the Six Months Ended
June 30, June 30,
2016 2015 2016 2015
(in millions)
Derivatives $ 4 $ – $ 9 $ 4
Borrowings (4 ) – (9 ) (4 )
Fair value hedge ineffectiveness and amounts excluded from
effectiveness testing were not material for all periods
presented.
Economic Hedges:
Pre-tax gains / (losses) recorded in net earnings for economic
hedges were:
For the Three Months Ended
June 30,
For the Six Months Ended
June 30, Location of in Earnings
2016 2015 2016 2015
(in
millions)
Currency exchange contracts:
Intercompany loans and forecasted interest payments $ 6 $ 7 $ 11 $ 14
Interest and other
Forecasted transactions (46 ) (7 ) (77 ) (10 ) Cost of sales
Forecasted transactions – (152 ) 8 401 Interest and other
Forecasted transactions 8 (5 ) 12 (16 )
Selling, general and
Interest rate contracts – (1 ) – – Interest and other
Commodity contracts 31 (18 ) (13 ) (59 ) Cost of sales
Total $ (1 ) $ (176 ) $ (59 ) $ 330
In connection with the JDE coffee business transactions, we entered
into a number of consecutive euro to U.S. dollar currency exchange
forward contracts in 2015 to lock in an equivalent expected value
in U.S. dollars. The mark-to-market gains and losses on the
derivatives were recorded in earnings. We recorded net losses of
$144 million for the three months and net gains of $407 million for
the six months ended June 30, 2015 within interest and other
expense, net in connection with the forward contracts and the
transferring of proceeds to our subsidiaries where coffee net
assets and shares were deconsolidated. The currency hedge and
related gains and losses were recorded within interest and other
expense, net. See Note 2, Divestitures and Acquisitions –
JDE Coffee Business Transactions
Hedges of Net Investments in International Operations:
After-tax gains / (losses) related to hedges of net investments in
international operations in the form of euro, pound sterling and
Swiss franc-denominated debt were:
Location of
For the Three Months Ended June 30,
For the Six Months Ended June 30, Recognized in AOCI
2016 2015 2016 2015
(in millions)
Euro notes $ 82 $ (118 ) $ (72 ) $ 196 Currency
Pound sterling notes 63 (45 ) 86 (13 ) Translation
Swiss franc notes 14 (17 ) (29 ) (30 ) Adjustment</t>
  </si>
  <si>
    <t>Benefit Plans</t>
  </si>
  <si>
    <t>Note 9. Benefit Plans
Pension Plans
Components of Net Periodic Pension Cost:
Net periodic pension cost consisted of the following:
U.S. Plans Non-U.S. Plans
For the Three Months Ended June 30,
For the Three Months Ended June 30,
2016 2015 2016 2015
(in millions)
Service cost $ 14 $ 15 $ 39 $ 51
Interest cost 15 17 62 77
Expected return on plan assets (24 ) (24 ) (111 ) (119 )
Amortization:
Net loss from experience differences 9 10 31 38
Prior service cost / (credit) 1 1 (1 ) 16
Settlement losses / (gains) and other expenses 12 10 (1 ) –
Net periodic pension cost $ 27 $ 29 $ 19 $ 63
U.S. Plans
Non-U.S. Plans
For the Six Months Ended June 30,
For the Six Months Ended June 30,
2016 2015 2016 2015
(in millions)
Service cost $ 27 $ 32 $ 77 $ 101
Interest cost 31 34 122 154
Expected return on plan assets (48 ) (47 ) (221 ) (238 )
Amortization:
Net loss from experience differences 18 22 62 77
Prior service cost / (credit) 1 1 (2 ) 16
Settlement losses / (gains) and other expenses 16 13 (1 ) —
Net periodic pension cost $ 45 $ 55 $ 37 $ 110
Net periodic pension cost decreased in the three and six months
ended June 30, 2016 due to a combination of factors, including
a decreased number of plan participants, changes in discount rates,
company contributions to the plans and a change in our approach to
measuring service and interest costs. For 2015, we measured service
and interest costs utilizing a single weighted-average discount
rate derived from the yield curve used to measure the plan
obligations. For 2016, we hav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e
impact of this change was a decrease in net periodic pension cost
of approximately $16 million for the three months and $32 million
for the six months ended June 30, 2016. This change does not
affect the measurement of our plan obligations. We have accounted
for this change as a change in accounting estimate and,
accordingly, have accounted for it on a prospective basis.
Net pension costs of our non-U.S. plans in the three and six months
ended June 30, 2016 were also favorably impacted by the
reduction in our pension plan obligations due to the JDE coffee
business transactions. Prior to the July 2, 2015 closing of
the JDE coffee business transactions, certain active employees who
transitioned to JDE participated in our non-U.S. pension plans.
Following the transactions, benefits began to be provided directly
by JDE to participants continuing with JDE. JDE assumed certain
pension plan obligations and received the related plan assets. In
2015, we reduced our net benefit plan liabilities by $131 million
and the related deferred tax assets by $24 million. Prior to the
transactions, for the three and six months ended June 30,
2015, amortization of prior service cost includes $17 million of
pension curtailment losses related to employees who subsequently
transitioned to JDE. Refer to Note 2, Divestitures and
Acquisitions – JDE Coffee Business Transactions
Settlement losses also include pension settlement losses for
employees who elected lump-sum payments in connection with our
2014-2018 Restructuring Program. These settlement losses were $9
million for the three and six months ended June 30, 2016 and
$6 million for the three and six months ended June 30, 2015.
See Note 6, 2014-2018 Restructuring Program
Employer Contributions:
During the six months ended June 30, 2016, we contributed $160
million (of which, $150 million was voluntarily contributed) to our
U.S. plans and $272 million (of which, $100 million was a
non-recurring contribution related to merging our and legacy
Cadbury plans in the U.K.) to our non-U.S. plans. As of
June 30, 2016, we plan to make further contributions of
approximately $10 million to our U.S. plans and approximately $107
million to our non-U.S. plans during the remainder of 2016.
However, our actual contributions may differ due to many factors,
including changes in tax and other benefit laws or significant
differences between expected and actual pension asset performance
or interest rates.
Postretirement Benefit Plans
Net periodic postretirement health care costs consisted of the
following:
For the Three Months Ended
For the Six Months Ended
June 30, June 30,
2016 2015 2016 2015
(in
millions)
Service cost $ 3 $ 3 $ 6 $ 7
Interest cost 5 6 10 12
Amortization:
Net loss from experience differences 1 4 3 7
Prior service credit (1 ) (2 ) (3 ) (4 )
Net periodic postretirement health care costs $ 8 $ 11 $ 16 $ 22
Net periodic postretirement health care costs decreased in the
three and six months ended June 30, 2016 due to a combination
of factors, including a decreased number of plan participants,
changes in discount rates, company contributions to the plans and a
change in our approach to measuring service and interest costs. For
2015, we measured service and interest costs utilizing a single
weighted-average discount rate derived from the yield curve used to
measure the plan obligations. For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e impact of this change was a decrease in net
periodic postretirement health care costs of approximately $1
million for the three months and $2 million for the six months
ended June 30, 2016. This change does not affect the
measurement of our plan obligations. We have accounted for this
change as a change in accounting estimate and, accordingly, have
accounted for it on a prospective basis.
Postemployment Benefit Plans
Net periodic postemployment costs consisted of the following:
For the Three Months Ended
For the Six Months Ended
June 30, June 30,
2016 2015 2016 2015
(in
millions)
Service cost $ 1 $ 1 $ 3 $ 3
Interest cost 2 2 3 3
Net periodic postemployment costs $ 3 $ 3 $ 6 $ 6</t>
  </si>
  <si>
    <t>Stock Plans</t>
  </si>
  <si>
    <t>Note 10. Stock Plans
Stock Options:
Stock option activity is reflected below:
Shares Subject to Option Weighted- Grant Price Average Term Aggregate Value
Balance at January 1, 2016 57,034,108 26.12 6 years $ 229 million
Annual grant to eligible employees 7,517,290 39.70
Additional options issued 81,040 42.90
Total options granted 7,598,330 39.73
Options exercised (5,454,431 ) 24.20 $ 103 million
Options cancelled (1,254,004 ) 35.77
Balance at June 30, 2016 57,924,003 27.87 6 years $ 261 million
Deferred Stock Units, Performance Share Units and Restricted
Stock:
Historically we have made grants of deferred stock units,
performance share units and restricted stock. Beginning in 2016, we
will only grant deferred stock units and performance share units
and no longer grant restricted stock. Our deferred stock unit,
performance share unit and restricted stock activity is reflected
below:
Number of Shares Grant Date Weighted-Average Per Share Weighted-Average Fair Value
Balance at January 1, 2016 9,418,216 $ 28.00
Annual grant to eligible employees: Feb. 22, 2016
Performance share units 1,406,500 39.70
Deferred stock units 1,040,790 39.70
Additional shares granted (1) 699,480 Various 23.71
Total shares granted 3,146,770 36.15 $ 114 million
Vested (2) (3,764,481 ) 40.01 $ 151 million
Forfeited (2) (858,698 ) 37.53
Balance at June 30, 2016 7,941,807 24.51
(1) Includes performance share units and
deferred stock units.
(2) Includes performance share units,
deferred stock units and historically granted restricted
stock.
Share Repurchase Program:
During 2013, our Board of Directors authorized the repurchase of
$7.7 billion of our Common Stock through December 31, 2016. On
July 29, 2015, our Finance Committee, with authorization
delegated from our Board of Directors, approved an increase of $6.0
billion in the share repurchase program, raising the authorization
to $13.7 billion of Common Stock repurchases, and extended the
program through December 31, 2018. Repurchases under the
program are determined by management and are wholly discretionary.
During the six months ended June 30, 2016, we repurchased
32.0 million shares of Common Stock at an average cost of
$41.07 per share, or an aggregate cost of $1.3 billion, all of
which was paid during the period. All share repurchases were funded
through available cash and commercial paper issuances. As of
June 30, 2016, we have $4.1 billion in remaining share
repurchase capacity.</t>
  </si>
  <si>
    <t>Commitments and Contingencies</t>
  </si>
  <si>
    <t>Note 11. Commitments and Contingencies
Legal Proceedings:
We routinely are involved in legal proceedings, claims and
governmental inspections or investigations (“Legal
Matters”) arising in the ordinary course of our business.
A compliant and ethical corporate culture, which includes adhering
to laws and industry regulations in all jurisdictions in which we
do business, is integral to our success. Accordingly, after we
acquired Cadbury in February 2010, we began reviewing and
adjusting, as needed, Cadbury’s operations in light of
applicable standards as well as our policies and practices. We
initially focused on such high priority areas as food safety, the
Foreign Corrupt Practices Act (“FCPA”) and antitrust.
Based upon Cadbury’s pre-acquisition policies and compliance
programs and our post-acquisition reviews, our preliminary findings
indicated that Cadbury’s overall state of compliance was
sound. Nonetheless, through our reviews, we determined that in
certain jurisdictions, including India, there appeared to be facts
and circumstances warranting further investigation. We are
continuing our investigations in certain jurisdictions, including
in India, and we continue to cooperate with governmental
authorities.
As we previously disclosed, on February 1, 2011, we received a
subpoena from the SEC in connection with an investigation under the
FCPA, primarily related to a facility in India that we acquired in
the Cadbury acquisition. The subpoena primarily requests
information regarding dealings with Indian governmental agencies
and officials to obtain approvals related to the operation of that
facility. We are continuing to cooperate with the U.S. and Indian
governments in their investigations of these matters. On
February 11, 2016, we received a “Wells” notice
from the SEC indicating that the staff has made a preliminary
determination to recommend that the SEC file an enforcement action
against us for violations of the books and records and internal
controls provisions of the Securities Exchange Act of 1934, as
amended (the “Exchange Act”), in connection with the
investigation. On March 18, 2016, we made a submission to the
staff of the SEC in response to the notice. We have engaged in
discussions with the SEC and with the U.S. Department of Justice to
discuss potential resolution of their respective
investigations.
In February 2013 and March 2014, Cadbury India Limited (now known
as Mondelez India Foods Private Limited), a subsidiary of
Mondelēz International, and other parties received show cause
notices from the Indian Central Excise Authority (the “Excise
Authority”) calling upon the parties to demonstrate why the
Excise Authority should not collect a total of 3.7 billion Indian
rupees ($55 million as of June 30, 2016) of unpaid excise tax
and an equivalent amount of penalties, as well as interest, related
to production at the same Indian facility. We contested these
demands for unpaid excise taxes, penalties and interest. On
March 27, 2015, after several hearings, the Commissioner of
the Excise Authority issued an order denying the excise exemption
that we claimed for the Indian facility and confirming the Excise
Authority’s demands for total taxes and penalties in the
amount of 5.8 billion Indian rupees ($87 million as of
June 30, 2016). We have appealed this order. In addition, the
Excise Authority issued additional show cause notices on
February 6, 2015 and December 8, 2015 on the same issue
but covering the periods January to October 2014 and November 2014
to September 2015, respectively. These notices added a total of 2.4
billion Indian rupees ($35 million as of June 30, 2016) of
unpaid excise taxes as well as penalties to be determined up to an
amount equivalent to that claimed by the Excise Authority and
interest. We believe that the decision to claim the excise tax
benefit is valid and we are continuing to contest the show cause
notices through the administrative and judicial process.
In April 2013, the staff of the U.S. Commodity Futures Trading
Commission (“CFTC”) advised us and Kraft Foods Group
that it was investigating activities related to the trading of
December 2011 wheat futures contracts that occurred prior to the
Spin-Off of Kraft Foods Group. We cooperated with the staff in its
investigation. On April 1, 2015, the CFTC filed a complaint
against Kraft Foods Group and Mondelēz Global LLC
(“Mondelēz Global”) in the U.S. District Court for
the Northern District of Illinois, Eastern Division (the
“CFTC action”).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In
December 2015, the court denied Mondelēz Global and Kraft
Foods Group’s motion to dismiss the CFTC’s claims of
market manipulation and attempted manipulation, and the parties are
now in discovery. Additionally, several class action complaints
were filed against Kraft Foods Group and Mondelēz Global in
the U.S. District Court for the Northern District of Illinois by
investors in wheat futures and options on behalf of themselves and
others similarly situated. The complaints make similar allegations
as those made in the CFTC action and seek class action
certification; an unspecified amount for damages, interest and
unjust enrichment; costs and fees; and injunctive, declaratory, and
other unspecified relief. In June 2015, these suits were
consolidated in the Northern District of Illinois. In June 2016,
the court denied Mondelēz Global and Kraft Foods Group’s
motion to dismiss, and the parties are now in discovery. It is not
possible to predict the outcome of these matters; however, based on
our Separation and Distribution Agreement with Kraft Foods Group
dated as of September 27, 2012, we expect to predominantly
bear any monetary penalties or other payments in connection with
the CFTC action.
While we cannot predict with certainty the results of any Legal
Matters in which we are currently involved, we do not expect that
the ultimate costs to resolve any of these Legal Matters,
individually or in the aggregate, will have a material effect on
our financial results.
Third-Party Guarantees:
We enter into third-party guarantees primarily to cover the
long-term obligations of our vendors. As part of these
transactions, we guarantee that third parties will make contractual
payments or achieve performance measures. At June 30, 2016, we
had no material third-party guarantees recorded on our condensed
consolidated balance sheet.</t>
  </si>
  <si>
    <t>Reclassifications from Accumulated Other Comprehensive Income</t>
  </si>
  <si>
    <t>Note 12. Reclassifications from Accumulated Other Comprehensive
Income
The following table summarizes the changes in the accumulated
balances of each component of accumulated other comprehensive
earnings / (losses) attributable to Mondelēz International.
Amounts reclassified from accumulated other comprehensive earnings
/ (losses) to net earnings (net of tax) were net losses of $38
million in the three months and $178 million for the six months
ended June 30, 2016 and $13 million in the three months and
$38 million in the six months ended June 30, 2015.
For the Three Months Ended
For the Six Months Ended
June 30, June 30,
2016 2015 2016 2015
(in
millions)
Currency Translation Adjustments:
Balance at beginning of period $ (7,418 ) $ (6,930 ) $ (8,006 ) $ (5,042 )
Currency translation adjustments attributable to:
Translation of international operations (1) (673 ) 752 119 (1,600 )
Pension and other benefit plans 65 (80 ) 35 51
Derivatives accounted for as 251 (284 ) (23 ) 241
Noncontrolling interests (14 ) 9 (1 ) (16 )
Tax (expense) / benefit (92 ) 104 8 (88 )
Other comprehensive earnings / (losses) (463 ) 501 138 (1,412 )
Less: portion attributable to noncontrolling interests (14 ) 9 (1 ) (16 )
Balance at end of period (7,867 ) (6,438 ) (7,867 ) (6,438 )
Pension and Other Benefit Plans:
Balance at beginning of period $ (1,910 ) $ (2,232 ) $ (1,934 ) $ (2,274 )
Net actuarial gain / (loss) arising during period 24 (28 ) 24 (28 )
Tax (expense) / benefit on net actuarial (9 ) 5 (9 ) 5
Losses / (gains) reclassified into net earnings:
Amortization of experience losses and (2) 34 67 63 119
Settlement losses (2) 11 10 15 13
Tax (expense) / benefit on reclassifications (3) (15 ) (23 ) (24 ) (36 )
Other comprehensive earnings / (losses) 45 31 69 73
Balance at end of period (1,865 ) (2,201 ) (1,865 ) (2,201 )
Derivative Cash Flow Hedges:
Balance at beginning of period $ (53 ) $ (46 ) $ (46 ) $ (2 )
Net derivative gains / (losses) 6 66 (84 ) 10
Tax (expense) / benefit on net derivative 3 (32 ) 27 (3 )
Losses / (gains) reclassified into net earnings:
Currency exchange contracts - (4) 2 (42 ) (4 ) (92 )
Commodity contracts (4) 10 (2 ) 15 3
Interest rate contracts (5) – – 96 41
Tax (expense) / benefit on reclassifications (3) (4 ) 3 (40 ) (10 )
Other comprehensive earnings / (losses) 17 (7 ) 10 (51 )
Balance at end of period (36 ) (53 ) (36 ) (53 )
Accumulated other comprehensive income attributable to
Mondelēz International:
Balance at beginning of period $ (9,381 ) $ (9,208 ) $ (9,986 ) $ (7,318 )
Total other comprehensive earnings / (losses) (401 ) 525 217 (1,390 )
Less: portion attributable to noncontrolling interests (14 ) 9 (1 ) (16 )
Other comprehensive earnings / (losses) attributable to
Mondelēz International (387 ) 516 218 (1,374 )
Balance at end of period $ (9,768 ) $ (8,692 ) $ (9,768 ) $ (8,692 )
(1) For the six months ended
June 30, 2016, includes $57 million of historical cumulative
transaction adjustments reclassified to net earnings within the
gain on equity method investment exchange in the first quarter. See
Note 2, Divestitures and
Acquisitions – Keurig Transaction
(2) These reclassified gains or losses
are included in the components of net periodic benefit costs
disclosed in Note 9, Benefit Plans
(3) Taxes related to reclassified gains
or losses are recorded within the provision for income taxes.
(4) These reclassified gains or losses
are recorded within cost of sales.
(5) These reclassified gains or losses
are recorded within interest and other expense, net.</t>
  </si>
  <si>
    <t>Income Taxes</t>
  </si>
  <si>
    <t>Note 13. Income Taxes
Based on current tax laws, our estimated annual effective tax rate
for 2016 is 22.5%, reflecting favorable impacts from the mix of
pre-tax income in various non-U.S. tax jurisdictions. Our 2016
second quarter effective tax rate of 24.2% includes net expense
from discrete one-time events of $6 million, mainly due to interest
accruals on uncertain tax positions. Our effective tax rate for the
six months ended June 30, 2016 of 17.3% was favorably impacted
by net tax benefit from $49 million of discrete one-time events.
The discrete net tax benefit primarily consisted of a $39 million
benefit from release of uncertain tax positions due to expirations
of statutes of limitations in several jurisdictions.
As of the second quarter of 2015, our estimated annual effective
tax rate for 2015 was 19.0%, reflecting favorable impacts from the
mix of pre-tax income in various non-U.S. tax jurisdictions. Our
2015 second quarter effective tax rate of 19.0% included net tax
expense from $8 million of discrete one-time events. The discrete
net tax expense primarily consisted of $22 million related to the
sale of our interest in AGF, partially offset by $11 million
related to favorable audit settlements and expirations of statutes
of limitations in several jurisdictions. Our effective tax rate for
the six months ended June 30, 2015 of 22.4% was unfavorably
impacted by net tax expense from $33 million of discrete one-time
events. The discrete net tax expense primarily consisted of $54
million of tax charges related to the sale of our interest in AGF
($32 million in the first quarter upon the investment’s
change to held-for-sale status and an additional $22 million upon
the closing of the sale in the second quarter), partially offset by
$33 million from favorable audit settlements and expirations of
statutes of limitations in several jurisdictions.</t>
  </si>
  <si>
    <t>Earnings Per Share</t>
  </si>
  <si>
    <t>Note 14. Earnings Per Share
Basic and diluted earnings per share (“EPS”) from
continuing and discontinued operations were calculated using the
following:
For the Three Months Ended
For the Six Months Ended
June 30, June 30,
2016 2015 2016 2015
(in millions,
except per share data)
Net earnings $ 471 $ 427 $ 1,028 $ 739
Noncontrolling interest earnings (7 ) (21 ) (10 ) (9 )
Net earnings attributable to Mondelēz International $ 464 $ 406 $ 1,018 $ 730
Weighted-average shares for basic EPS 1,557 1,625 1,563 1,637
Plus incremental shares from assumed conversions of stock options
and long-term incentive plan shares 19 18 18 17
Weighted-average shares for diluted EPS 1,576 1,643 1,581 1,654
Basic earnings per share attributable to
Mondelēz International $ 0.30 $ 0.25 $ 0.65 $ 0.45
Diluted earnings per share attributable to
Mondelēz International $ 0.29 $ 0.25 $ 0.64 $ 0.44
We exclude antidilutive Mondelēz International stock options
from our calculation of weighted-average shares for diluted EPS. We
excluded antidilutive stock options of 6.5 million for the
three months and 10.2 million for the six months ended
June 30, 2016 and 12.6 million for the three months
13.2 million for the six months ended June 30, 2015.</t>
  </si>
  <si>
    <t>Segment Reporting</t>
  </si>
  <si>
    <t>Note 15.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Our operations and management structure are organized into five
reportable operating segments:
• Latin America
• Asia Pacific
• EEMEA
• Europe
• North America
Beginning in the fourth quarter of 2016, we plan to integrate our
EEMEA business into our Europe and Asia Pacific segments. Russia,
Ukraine, Turkey, Belarus, Georgia and Kazakhstan will be integrated
within our Europe operating segment, while the remaining Middle
East and African countries will be integrated within our Asia
Pacific operating segment to form a new Asia, Middle East and
Africa (“AMEA”) regional operating segment.
We manage our operations by region to leverage regional operating
scale, manage different and changing business environments more
effectively and pursue growth opportunities as they arise in our
key markets. Our regional management teams have responsibility for
the business, product categories and financial results in the
regions.
Historically, we have recorded income from equity method
investments within our operating income as these investments were
part of our base business. Beginning in the third quarter of 2015,
to align with the accounting for our new coffee equity method
investment in JDE, we began to record the earnings from our equity
method investments in equity method investment earnings outside of
segment operating income. Equity method investment net earnings
were $102 million for the three months and $187 million for the six
months ended June 30, 2016. Earnings from equity method
investments recorded within segment operating income were $27
million in Asia Pacific, $2 million in EEMEA and $1 million in
North America for the three months and $49 million in Asia Pacific,
$4 million in North America and $3 million in EEMEA for the six
months ended June 30, 2015. See Note 1, Basis of
Presentation – Principles of Consolidation,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or acquisitions, gain on the JDE
coffee business transactions, loss on deconsolidation of Venezuela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interest and other expense, net.
Accordingly, we do not present these items by segment because they
are excluded from the segment profitability measure that management
reviews.
Our segment net revenues and earnings were:
For the Three Months Ended
For the Six Months Ended
June 30, June 30,
2016 2015 2016 2015
(in
millions)
Net revenues:
Latin America (1) $ 843 $ 1,240 $ 1,660 $ 2,497
Asia Pacific (2) 1,023 1,024 2,150 2,177
EEMEA (2) 648 869 1,195 1,564
Europe (2) 2,068 2,815 4,357 5,790
North America 1,720 1,713 3,395 3,395
Net revenues $ 6,302 $ 7,661 $ 12,757 $ 15,423
(1) Net revenues of $301 million for the
three months and $519 million for the six months ended
June 30, 2015 from our Venezuelan subsidiaries are included in
our condensed consolidated financial statements. Beginning in 2016,
we account for our Venezuelan subsidiaries using the cost method of
accounting and no longer include net revenues of our Venezuelan
subsidiaries within our condensed consolidated financial
statements. Refer to Note 1, Basis of Presentation –
Currency Translation and Highly Inflationary Accounting:
Venezuela,
(2) On July 2, 2015, we contributed
our global coffee businesses primarily from our Europe, EEMEA and
Asia Pacific segments. Net revenues of our global coffee business
were $730 million in Europe, $130 million in EEMEA and $15 million
in Asia Pacific for the three months and $1,348 million in Europe,
$246 million in EEMEA and $33 million in Asia Pacific for the six
months ended June 30, 2015. Refer to Note 2, Divestitures
and Acquisitions – JDE Coffee Business Transactions
For the Three Months Ended
For the Six Months Ended
June 30, June 30,
2016 2015 2016 2015
(in
millions)
Earnings before income taxes:
Operating income:
Latin America $ 32 $ 134 $ 99 $ 288
Asia Pacific 95 104 243 250
EEMEA 59 100 110 132
Europe 251 261 594 587
North America 295 261 566 542
Unrealized gains / (losses) on 17 86 (37 ) 79
General corporate expenses (67 ) (71 ) (127 ) (145 )
Amortization of intangibles (44 ) (46 ) (88 ) (92 )
Gain on divestiture – 13 – 13
Acquisition-related costs – (1 ) – (2 )
Operating income 638 841 1,360 1,652
Interest and other expense, net (151 ) (314 ) (395 ) (700 )
Earnings before income taxes $ 487 $ 527 $ 965 $ 952
Items impacting our segment operating results are discussed in Note
1, Basis of Presentation, Divestitures
and Acquisitions, Goodwill and Intangible
Assets, 2014-2018 Restructuring Program Debt and Borrowing Arrangements Financial Instruments,
Net revenues by product category were:
For the Three Months Ended
June 30, 2016
Latin Asia North
America Pacific EEMEA Europe America Total
(in
millions)
Biscuits $ 196 $ 295 $ 129 $ 651 $ 1,398 $ 2,669
Chocolate 179 307 166 900 43 1,595
Gum &amp; Candy 250 178 149 177 279 1,033
Beverages (1) 138 112 116 40 – 406
Cheese &amp; Grocery 80 131 88 300 – 599
Total net revenues $ 843 $ 1,023 $ 648 $ 2,068 $ 1,720 $ 6,302
For the Three Months Ended
June 30, 2015
Latin Asia North
America (2) Pacific EEMEA Europe (3) America Total
(in
millions)
Biscuits $ 407 $ 268 $ 147 $ 642 $ 1,400 $ 2,864
Chocolate 202 302 196 896 41 1,637
Gum &amp; Candy 295 188 166 198 272 1,119
Beverages (1) 178 133 272 776 – 1,359
Cheese &amp; Grocery 158 133 88 303 – 682
Total net revenues $ 1,240 $ 1,024 $ 869 $ 2,815 $ 1,713 $ 7,661
For the Six Months Ended
June 30, 2016
Latin Asia North
America Pacific EEMEA Europe America Total
(in
millions)
Biscuits $ 360 $ 631 $ 254 $ 1,240 $ 2,759 $ 5,244
Chocolate 377 700 326 2,103 88 3,594
Gum &amp; Candy 466 364 263 349 548 1,990
Beverages (1) 302 208 198 87 – 795
Cheese &amp; Grocery 155 247 154 578 – 1,134
Total net revenues $ 1,660 $ 2,150 $ 1,195 $ 4,357 $ 3,395 $ 12,757
For the Six Months Ended
June 30, 2015
Latin Asia North
America (2) Pacific EEMEA Europe (3) America Total
(in
millions)
Biscuits $ 716 $ 584 $ 271 $ 1,236 $ 2,758 $ 5,565
Chocolate 496 704 395 2,130 97 3,822
Gum &amp; Candy 590 379 284 381 540 2,174
Beverages (1) 392 248 457 1,450 – 2,547
Cheese &amp; Grocery 303 262 157 593 – 1,315
Total net revenues $ 2,497 $ 2,177 $ 1,564 $ 5,790 $ 3,395 $ 15,423
(1) On July 2, 2015, we contributed
our global coffee businesses primarily from our Europe, EEMEA and
Asia Pacific segment beverage categories. Net revenues of our
global coffee business were $730 million in Europe, $130 million in
EEMEA and $15 million in Asia Pacific for the three months and
$1,348 million in Europe, $246 million in EEMEA and $33 million in
Asia Pacific for the six months ended June 30, 2015. Refer to
Note 2, Divestitures and Acquisitions – JDE Coffee
Business Transactions
(2) Our Venezuelan subsidiaries net
revenues of $183 million in biscuits, $74 million in
cheese &amp; grocery, $26 million in gum &amp; candy and
$18 million in beverages for the three months and $287 million in
biscuits, $136 million in cheese &amp; grocery, $61 million in
gum &amp; candy and $35 million in beverages for the six
months ended June 30, 2015 are included in our condensed
consolidated financial statements. Beginning in 2016, we account
for our Venezuelan subsidiaries using the cost method of accounting
and no longer include net revenues of our Venezuelan subsidiaries
within our condensed consolidated financial statements. Refer to
Note 1, Basis of Presentation – Currency Translation and
Highly Inflationary Accounting: Venezuela,
(3) During 2016, we realigned some of our
products across product categories within our Europe segment and as
such, we reclassified the product category net revenues on a basis
consistent with the 2016 presentation.</t>
  </si>
  <si>
    <t>Basis of Presentation (Policies)</t>
  </si>
  <si>
    <t>The condensed consolidated financial statements include
Mondelēz International, Inc. as well as our wholly owned and
majority owned subsidiaries.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financial position and operating results. Net
revenues and net earnings for any interim period are not
necessarily indicative of future or annual results.
We derived the condensed consolidated balance sheet data as of
December 31, 2015 from audited financial statements, but do
not include all disclosures required by U.S. GAAP. You should read
these statements in conjunction with our consolidated financial
statements and related notes in our Annual Report on Form
10-K</t>
  </si>
  <si>
    <t>Principles of Consolidation</t>
  </si>
  <si>
    <t>Principles of Consolidation:
As of the close of the fourth quarter of 2015, we deconsolidated
our Venezuelan operations from our consolidated financial
statements. As such, the results of our Venezuelan subsidiaries are
not included in our condensed consolidated financial statements for
the three and six months ended June 30, 2016. The operating
results of our Venezuelan subsidiaries are included in our
condensed consolidated financial statements for the three and six
months ended June 30, 2015. See Currency Translation and
Highly Inflationary Accounting: Venezuela
On July 2, 2015, we contributed our global coffee businesses
to a new company, Jacobs Douwe Egberts (“JDE”), in
which we now hold an equity interest (collectively, the “JDE
coffee business transactions”). Historically, our coffee
businesses and the income from equity method investments were
recorded within our operating income as these businesses were part
of our base business. While we retain an ongoing interest in coffee
through significant equity method investments including JDE and
Keurig Green Mountain Inc. (“Keurig”), and we have
significant influence with JDE, Keurig and other equity method
investments, we do not have control over these operations directly.
As such, beginning in the third quarter of 2015, and for the three
and six months ended June 30, 2016, we recognize equity method
investment earnings outside of operating income and segment income.
For the three and six months ended June 30, 2015, our
historical coffee business and equity method investment earnings
were included within our operating income and segment income.
Please see Note 2, Divestitures and Acquisitions – JDE
Coffee Business Transactions Keurig Transaction Segment Reporting</t>
  </si>
  <si>
    <t>Currency Translation and Highly Inflationary Accounting</t>
  </si>
  <si>
    <t>Currency Translation and Highly Inflationary Accounting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United Kingdom.
Brexit has caused volatility in global stock markets and currency
exchange rates, affecting the markets in which we operate. The
implications of Brexit could adversely affect demand for our
products, our financial results and operations, and our
relationships with customers, suppliers and employees in the short
or long-term. On June 24, 2016, the value of the British pound
sterling relative to the U.S. dollar fell by 9%, and the value of
both the pound sterling and euro continued to be negatively
affected following the vote. Further volatility in both exchange
rates is expected over the transition period.
As the business operating environment remains uncertain, we
continue to monitor our investments and currency exposures abroad.
As the U.K. is not a highly-inflationary economy for accounting
purposes, we record currency translation adjustments within equity
and realized exchange gains and losses on transactions in earnings.
While we have not experienced significant business disruptions in
our U.K. businesses immediately following the referendum, the
devaluation of the British pound sterling in late June adversely
affected our translated results reported in U.S. dollars. We have
natural hedges in the form of pound sterling as well as
euro-denominated debt that act as net investment hedges, moving
counter to adverse pound sterling and euro currency translation
impacts. British pound sterling currency transaction risks are
largely mitigated due to our global chocolate businesses buying
cocoa in British pound sterling. Our U.K. operations contributed
$486 million, or 7.7% of consolidated net revenues in the three
months and $1.1 billion, or 8.7% of consolidated net revenues in
the six months ended June 30, 2016.
Venezuela.
Effective as of the close of the 2015 fiscal year, we concluded
that we no longer met the accounting criteria for consolidation of
our Venezuelan subsidiaries due to a loss of control over our
Venezuelan operations and an other-than-temporary lack of currency
exchangeability. During the fourth quarter of 2015, representatives
of the Venezuelan government arbitrarily imposed pricing
restrictions on our local operations that resulted in our inability
to recover operating costs. We immediately began an appeal process
with the Venezuelan authorities to demonstrate that our pricing was
in line with the regulatory requirements. In January 2016, local
officials communicated that some of the pricing restrictions had
been lifted; however, the legally required administrative order has
not been issued and it is uncertain when it will be issued. The
legal and regulatory environment has become more unreliable. While
we have been complying with the Venezuelan law governing pricing
and profitability controls and have followed the legal process for
appeal, the appeal process was not available to us as outlined
under law. Additionally, we have been increasingly facing issues
procuring raw materials and packaging. Taken together, these
actions, the economic environment in Venezuela and the
progressively limited access to dollars to import goods through the
use of any of the available currency mechanisms have impaired our
ability to operate and control our Venezuelan businesses. As a
result of these factors, we concluded that we no longer met the
criteria for the consolidation of our Venezuelan subsidiaries.
As of the close of the 2015 fiscal year, we deconsolidated and
changed to the cost method of accounting for our Venezuelan
operations. We recorded a $778 million pre-tax loss on
December 31, 2015 as we reduced the value of our cost method
investment in Venezuela and all Venezuelan receivables held by our
other subsidiaries to realizable fair value, resulting in full
impairment. The recorded loss also included historical cumulative
translation adjustments related to our Venezuelan operations that
had previously been recorded in accumulated other comprehensive
losses within equity. The fair value of our investments in our
Venezuelan subsidiaries was estimated based on discounted cash flow
projections of current and expected operating losses in the
foreseeable future and our ability to operate the business on a
sustainable basis. Our fair value estimate included U.S. dollar
exchange and discount rate assumptions that reflect the inflation
and economic uncertainty in Venezuela.
Beginning in 2016, we no longer include net revenues, earnings or
net assets of our Venezuelan subsidiaries within our condensed
consolidated financial statements. Under the cost method of
accounting, earnings are only recognized to the extent cash is
received. Given the current and ongoing difficult economic,
regulatory and business environment in Venezuela, there continues
to be significant uncertainty related to our operations in
Venezuela, and we expect these conditions will continue for the
foreseeable future. We will monitor the extent of our ability to
control our Venezuelan operations and the liquidity and
availability of U.S. dollars at different rates, including the
changes to the currency exchange systems in March 2016, as our
current situation in Venezuela may change over time and lead to
consolidation at a future date.
We recorded no revenues, earnings or other financial results from
our Venezuelan subsidiaries during the three and six months ended
June 30, 2016, and we continue to monitor the business,
economic and regulatory climate in Venezuela. For the three and six
months ended June 30, 2015, the operating results of our
Venezuelan operations were included in our condensed consolidated
statements of earnings. During the first quarter of 2015, we
recognized an $11 million currency-related remeasurement loss
resulting from a devaluation of the Venezuela bolivar exchange rate
we historically used to source U.S. dollars for purchases of
imported raw materials, packaging and other goods and services.
The following table sets forth net revenues and operating income
(including the impact of remeasurement losses) for our Venezuelan
operations for the three and six months ended June 30,
2015:
Venezuela operations
Three Months Ended
June 30, 2015
Net revenues $301 million or
3.9% of consolidated net revenues
Operating income $74 million or 8.8%
of consolidated operating income
Six Months Ended June 30, 2015
Net revenues $519 million or
3.4% of consolidated net revenues
Operating income $115 million or
7.0% of consolidated operating income
Argentina.
Other Countries.</t>
  </si>
  <si>
    <t>Transfers of Financial Assets</t>
  </si>
  <si>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a factoring arrangement with a major
global bank for a maximum combined capacity of $820 million. Under
the program, we may sell eligible short-term trade receivables to
the bank in exchange for cash. We then continue to collect the
receivables sold, acting solely as a collecting agent on behalf of
the bank. We also enter into certain arrangements with customers to
achieve earlier collection of receivables. The incremental cost of
factoring receivables was $1 million in the three months and $2
million in the six months ended June 30, 2016 and $1 million
in the three and six months ended June 30, 2015 and was
recorded in net revenue. The outstanding principal amount of
receivables under these arrangements amounted to $494 million as of
June 30, 2016 and $379 million as of June 30, 2015.</t>
  </si>
  <si>
    <t>Accounting Calendar Change</t>
  </si>
  <si>
    <t>Accounting Calendar Change:
In connection with moving toward a common consolidation date across
the Company, in the first quarter of 2015, we changed the
consolidation date for our North America segment from the last
Saturday of each period to the last calendar day of each period.
The change had a favorable impact of $38 million on net revenues
and $18 million on operating income in the six months ended
June 30, 2015. As a result of this change, each of our
operating subsidiaries now reports results as of the last calendar
day of the period.</t>
  </si>
  <si>
    <t>New Accounting Pronouncements</t>
  </si>
  <si>
    <t>New Accounting Pronouncements:
In March 2016, the Financial Accounting Standards Board
(“FASB”) issued an Accounting Standards Update
(“ASU”) to simplify the accounting for stock-based
compensation. The ASU addresses several areas of accounting for
share-based payment transactions, including the income tax
consequences, classification of awards as either equity or
liabilities and cash flow statement presentation. The ASU is
effective for fiscal years beginning after December 15, 2016,
with early adoption permitted. We are currently assessing the
impact across our operations and on our condensed consolidated
financial statements.
In March 2016, the FASB issued an ASU that simplifies the
transition accounting for increases in investments that require a
change from the cost basis to the equity method of accounting. U.S.
GAAP currently requires the impact of such changes in accounting
method to be retroactively applied to all prior periods that the
investment was held. Under the new standard, adjustments to the
investor’s basis in the investment should be recorded on the
date the investment becomes qualified for equity method accounting.
The equity method of accounting is then applied prospectively from
that date. The ASU is effective for fiscal years beginning after
December 15, 2016, with early adoption permitted. This ASU is
not expected to have a significant impact on our condensed
consolidated financial statements. We plan to adopt when the ASU
becomes effective or earlier if an in-scope transaction arises.
In March 2016, the FASB issued an ASU that clarifies whether
contingent put and call options meet the “clearly and closely
related” criteria in connection with accounting for embedded
derivatives. U.S GAAP requires that embedded derivatives be
separated from the host contract and accounted for separately as
derivatives if certain criteria are met. The criteria include
determining that the economic characteristics and risks of the
embedded derivatives are not “clearly and closely
related” to those of the host contract. The ASU is effective
for fiscal years beginning after December 15, 2016, with early
adoption permitted. We are currently assessing the impact across
our operations and on our condensed consolidated financial
statements.
In March 2016, the FASB issued an ASU that applies when there is a
contract novation to a new counterparty for a derivative designated
as an accounting hedge. The ASU clarifies that such a change in
counterparty does not, in and of itself, require de-designation of
the hedging relationship, provided that all other hedge accounting
criteria continue to be met. The ASU is effective for fiscal years
beginning after December 15, 2016, with early adoption
permitted. This ASU is not expected to have a significant impact on
our condensed consolidated financial statements.
In February 2016, the FASB issued an ASU on lease accounting. The
ASU revises existing U.S. GAAP and outlines a new model for lessors
and lessees to use in accounting for lease contracts. The guidance
requires lessees to recognize a right-of-use asset and a lease
liability on the balance sheet for all leases, with the exception
of short-term leases. In the condensed consolidated statement of
earnings, lessees will classify leases as either operating
(resulting in straight-line expense) or financing (resulting in a
front-loaded expense pattern). The ASU is effective for fiscal
years beginning after December 15, 2018, with early adoption
permitted. We are currently assessing the impact across our
operations and on our condensed consolidated financial
statements.
In January 2016, the FASB issued an ASU that provides updated
guidance for the recognition, measurement, presentation and
disclosure of financial assets and liabilities. The standard
requires that equity investments (other than those accounted for
under equity method of accounting or those that result in
consolidation of the investee) be measured at fair value, with
changes in fair value recognized in net income. The standard also
impacts financial liabilities under the fair value option and the
presentation and disclosure requirements for financial instruments.
The ASU is effective for fiscal years beginning after
December 15, 2017. We are currently assessing the impact
across our operations and on our condensed consolidated financial
statements.
In May 2014, the FASB issued an ASU on revenue recognition from
contracts with customers. The new ASU outlines a new, single
comprehensive model for companies to use in accounting for revenue.
The core principle is that an entity should recognize revenue to
depict the transfer of control over promised goods or services to a
customer in an amount that reflects the consideration the entity
expects to be entitled to receive in exchange for the goods or
services. The ASU also requires additional disclosure about the
nature, amount, timing and uncertainty of revenue and cash flows
from customer contracts, including significant judgments made in
recognizing revenue. In the first six months of 2016, the FASB
issued several ASUs that clarified principal versus agent (gross
versus net) revenue presentation considerations, confirmed certain
prepaid stored-value products should be accounted for under the new
revenue recognition ASU and not under other U.S. GAAP and clarified
the guidance for identifying performance obligations within a
contract and the accounting for licenses. In May 2016, the FASB
also issued an ASU providing narrow scope exceptions and practical
expedients to clarify and improve the implementation of the new
revenue recognition guidance. Early adoption is permitted as of the
original effective date which was for annual reporting periods
beginning after December 15, 2016. The ASU may be applied
retrospectively to historical periods presented or as a
cumulative-effect adjustment as of the date of adoption. We
continue to make progress on our due diligence across our
operations and our efforts to assess the impact of the ASU and on
our condensed consolidated financial statements. We anticipate
adopting the new standard on a full retrospective basis on
January 1, 2018.</t>
  </si>
  <si>
    <t>Basis of Presentation (Tables)</t>
  </si>
  <si>
    <t>Net Revenues and Operating Income for Venezuelan Operations</t>
  </si>
  <si>
    <t>The following table sets forth net revenues and operating income
(including the impact of remeasurement losses) for our Venezuelan
operations for the three and six months ended June 30,
2015:
Venezuela operations
Three Months Ended
June 30, 2015
Net revenues $301 million or
3.9% of consolidated net revenues
Operating income $74 million or 8.8%
of consolidated operating income
Six Months Ended June 30, 2015
Net revenues $519 million or
3.4% of consolidated net revenues
Operating income $115 million or
7.0% of consolidated operating income</t>
  </si>
  <si>
    <t>Inventories (Tables)</t>
  </si>
  <si>
    <t>Components of Inventories</t>
  </si>
  <si>
    <t>Inventories consisted of the following:
As of June 30,
As of December 31,
2016 2015
(in
millions)
Raw materials $ 833 $ 782
Finished product 1,983 1,930
2,816 2,712
Inventory reserves (103 ) (103 )
Inventories, net $ 2,713 $ 2,609</t>
  </si>
  <si>
    <t>Property, Plant and Equipment (Tables)</t>
  </si>
  <si>
    <t>Components of Property, Plant and Equipment</t>
  </si>
  <si>
    <t>Property, plant and equipment consisted of the following:
As of
June 30, As of
December 31,
2016 2015
(in
millions)
Land and land improvements $ 504 $ 495
Buildings and building improvements 2,880 2,753
Machinery and equipment 10,367 10,044
Construction in progress 1,200 1,262
14,951 14,554
Accumulated depreciation (6,526 ) (6,192 )
Property, plant and equipment, net $ 8,425 $ 8,362</t>
  </si>
  <si>
    <t>Property Plant and Equipment | Asset impairment and exit costs</t>
  </si>
  <si>
    <t>Schedule of Restructuring and Implementation Costs</t>
  </si>
  <si>
    <t>These charges were recorded in the condensed consolidated
statements of earnings within asset impairment and exit costs as
follows:
For the Three Months Ended
For the Six Months Ended
June 30, June 30,
2016 2015 2016 2015
(in
millions)
Latin America $ 8 $ 21 $ 13 $ 34
Asia Pacific 10 9 18 28
EEMEA 3 2 6 2
Europe 16 12 35 37
North America 22 13 39 34
Corporate 2 – 2 –
Total non-cash asset write-downs $ 61 $ 57 $ 113 $ 135</t>
  </si>
  <si>
    <t>During the three and six months ended June 30, 2016 and 2015
and since inception of the 2014-2018 Restructuring Program, we
recorded restructuring and implementation costs within operating
income as follows:
Latin Asia North
America Pacific EEMEA Europe America (1) Corporate (2) Total
(in millions)
For the Three Months Ended
Restructuring Costs $ 32 $ 17 $ 23 $ 39 $ 36 $ 7 $ 154
Implementation Costs 12 6 7 – 35 14 74
Total $ 44 $ 23 $ 30 $ 39 $ 71 $ 21 $ 228
For the Six Months Ended
Restructuring Costs $ 44 $ 41 $ 32 $ 102 $ 68 $ 6 $ 293
Implementation Costs 19 11 10 30 72 30 172
Total $ 63 $ 52 $ 42 $ 132 $ 140 $ 36 $ 465
For the Three Months Ended
Restructuring Costs $ 32 $ 18 $ 11 $ 48 $ 19 $ 7 $ 135
Implementation Costs 14 7 3 6 13 4 47
Total $ 46 $ 25 $ 14 $ 54 $ 32 $ 11 $ 182
For the Six Months Ended
Restructuring Costs $ 47 $ 45 $ 14 $ 157 $ 28 $ 6 $ 297
Implementation Costs 23 9 6 26 24 21 109
Total $ 70 $ 54 $ 20 $ 183 $ 52 $ 27 $ 406
Total Project 2014-2016 (3)
Restructuring Costs $ 270 $ 189 $ 114 $ 422 $ 238 $ 45 $ 1,278
Implementation Costs 74 40 26 139 147 144 570
Total $ 344 $ 229 $ 140 $ 561 $ 385 $ 189 $ 1,848
(1) During the six months ended
June 30,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We expect to incur additional costs related to these activities in
future quarters of 2016.
(2) Includes adjustment for
rounding.
(3) Includes all charges recorded since
program inception on May 6, 2014 through June 30,
2016.</t>
  </si>
  <si>
    <t>Goodwill and Intangible Assets (Tables)</t>
  </si>
  <si>
    <t>Schedule of Goodwill by Reportable Segment</t>
  </si>
  <si>
    <t>Goodwill by reportable segment was:
As of June 30,
As of December 31,
2016 2015
(in
millions)
Latin America $ 942 $ 858
Asia Pacific 2,467 2,520
EEMEA 1,329 1,304
Europe 7,091 7,117
North America 8,912 8,865
Goodwill $ 20,741 $ 20,664</t>
  </si>
  <si>
    <t>Intangible Assets Disclosure</t>
  </si>
  <si>
    <t>Intangible assets consisted of the following:
As of
June 30, As of
December 31,
2016 2015
(in
millions)
Non-amortizable intangible assets $ 17,618 $ 17,527
Amortizable intangible assets 2,338 2,320
19,956 19,847
Accumulated amortization (1,175 ) (1,079 )
Intangible assets, net $ 18,781 $ 18,768</t>
  </si>
  <si>
    <t>Changes in Goodwill and Intangible Assets</t>
  </si>
  <si>
    <t>Changes in goodwill and intangible assets consisted of:
Intangible
Goodwill Assets,
(in
millions)
Balance at January 1, 2016 $ 20,664 $ 19,847
Changes due to:
Currency 150 57
Acquisition (73 ) 86
Asset impairments
— (26 )
Asset sale
— (8 )
Balance at June 30, 2016 $ 20,741 $ 19,956</t>
  </si>
  <si>
    <t>2014-2018 Restructuring Program (Tables)</t>
  </si>
  <si>
    <t>Schedule of Restructuring Costs</t>
  </si>
  <si>
    <t>The activity for the 2014-2018 Restructuring Program liability for
the six months ended June 30, 2016 was:
Severance Asset Write-downs Total
(in
millions)
Liability balance, January 1, 2016 $ 395 $ – $ 395
Charges 179 114 293
Cash spent (160 ) – (160 )
Non-cash settlements / adjustments (10 ) (114 ) (124 )
Currency 7 – 7
Liability balance, June 30, 2016 $ 411 $ – $ 411</t>
  </si>
  <si>
    <t>Debt and Borrowing Arrangements (Tables)</t>
  </si>
  <si>
    <t>Short-Term Borrowings and Related Weighted-Average Interest Rates</t>
  </si>
  <si>
    <t>Our short-term borrowings and related weighted-average interest
rates consisted of:
As of June 30, 2016 As of December 31, 2015
Amount
Weighted- Amount
Weighted-
Outstanding Average Rate Outstanding Average Rate
(in
millions) (in
millions)
Commercial paper $ 2,405 0.8% $ – 0.0%
Bank loans 286 9.0% 236 9.5%
Total short-term borrowings $ 2,691 $ 236</t>
  </si>
  <si>
    <t>Interest and Other Expense Net Within Results of Continuing Operations</t>
  </si>
  <si>
    <t>Interest and other expense, net within our results of continuing
operations consisted of:
For the Three Months Ended
For the Six Months Ended
June 30, June 30,
2016 2015 2016 2015
(in
millions)
Interest expense, debt $ 135 $ 147 $ 271 $ 322
Loss on debt extinguishment and related expenses – – – 713
JDE coffee business transactions currency-related – 144 – (407 )
Loss related to interest rate swaps – – 97 34
Other expense, net 16 23 27 38
Interest and other expense, net $ 151 $ 314 $ 395 $ 700</t>
  </si>
  <si>
    <t>Financial Instruments (Tables)</t>
  </si>
  <si>
    <t>Fair Value of Derivatives Instruments</t>
  </si>
  <si>
    <t>Derivative instruments were recorded at fair value in the condensed
consolidated balance sheets as follows:
As of June 30, 2016 As of December 31, 2015
Asset
Liability Asset
Liability
Derivatives Derivatives Derivatives Derivatives
(in
millions)
Derivatives designated as
Currency exchange contracts $ 8 $ 7 $ 20 $ 7
Commodity contracts 26 5 37 35
Interest rate contracts 20 8 12 57
$ 54 $ 20 $ 69 $ 99
Derivatives not designated as
Currency exchange contracts $ 32 $ 89 $ 61 $ 33
Commodity contracts 75 45 70 56
Interest rate contracts 37 26 43 28
$ 144 $ 160 $ 174 $ 117
Total fair value $ 198 $ 180 $ 243 $ 216</t>
  </si>
  <si>
    <t>Notional Values of Derivative Instruments</t>
  </si>
  <si>
    <t xml:space="preserve">The net notional values of our derivative instruments were:
Notional Amount
As of June 30,
As of December 31,
2016 2015
(in
millions)
Currency exchange contracts:
Intercompany loans and forecasted interest payments $ 4,155 $ 4,148
Forecasted transactions 1,491 1,094
Commodity contracts 747 732
Interest rate contracts 2,066 3,033
Net investment hedge – euro notes 5,220 4,345
Net investment hedge – pound sterling notes 1,268 1,404
Net investment hedge – Swiss franc notes 1,511 1,073 </t>
  </si>
  <si>
    <t>Hedges of Net Investments in International Operations</t>
  </si>
  <si>
    <t>After-tax gains / (losses) related to hedges of net investments in
international operations in the form of euro, pound sterling and
Swiss franc-denominated debt were:
Location of
For the Three Months Ended June 30,
For the Six Months Ended June 30, Recognized in AOCI
2016 2015 2016 2015
(in millions)
Euro notes $ 82 $ (118 ) $ (72 ) $ 196 Currency
Pound sterling notes 63 (45 ) 86 (13 ) Translation
Swiss franc notes 14 (17 ) (29 ) (30 ) Adjustment</t>
  </si>
  <si>
    <t>Derivative</t>
  </si>
  <si>
    <t>Schedule of Derivative Instruments Fair Value and Measurement Inputs</t>
  </si>
  <si>
    <t>The fair values (asset / (liability)) of our derivative instruments
were determined using:
As of June 30, 2016
Total Fair Value of Net Quoted Prices in (Level 1) Significant Significant (Level 3)
(in
millions)
Currency exchange contracts $ (56 ) $ – $ (56 ) $ –
Commodity contracts 51 29 22 –
Interest rate contracts 23 – 23 –
Total derivatives $ 18 $ 29 $ (11 ) $ –
As of December 31,
2015
Total Fair Value of Net Quoted Prices in (Level 1) Significant Significant (Level 3)
(in
millions)
Currency exchange contracts $ 41 $ – $ 41 $ –
Commodity contracts 16 29 (13 ) –
Interest rate contracts (30 ) – (30 ) –
Total derivatives $ 27 $ 29 $ (2 ) $ –</t>
  </si>
  <si>
    <t>Cash Flow Hedges</t>
  </si>
  <si>
    <t>Schedule of Cash Flow Hedges Effect on Accumulated Other Comprehensive Income, Net of Taxes</t>
  </si>
  <si>
    <t>Cash flow hedge activity, net of taxes, within accumulated other
comprehensive earnings / (losses) included:
For the Three Months Ended
For the Six Months Ended
2016 2015 2016 2015
(in
millions)
Accumulated gain / (loss) at beginning of period $ (53 ) $ (46 ) $ (45 ) $ (2 )
Transfer of realized losses / (gains) in fair value to
earnings 8 (36 ) 66 (54 )
Unrealized gain / (loss) in fair value 9 29 (57 ) 3
Accumulated gain / (loss) at end of period $ (36 ) $ (53 ) $ (36 ) $ (53 )</t>
  </si>
  <si>
    <t>Schedule of Effects of Derivative Instruments</t>
  </si>
  <si>
    <t>After-tax gains / (losses) reclassified from accumulated other
comprehensive earnings / (losses) into net earnings were:
For the Three Months Ended
For the Six Months Ended
2016 2015 2016 2015
(in
millions)
Currency exchange contracts –
forecasted transactions $ (2 ) $ 38 $ 3 $ 84
Commodity contracts (6 ) (2 ) (9 ) (4 )
Interest rate contracts – – (60 ) (26 )
Total $ (8 ) $ 36 $ (66 ) $ 54
After-tax gains / (losses) recognized in other comprehensive
earnings / (losses) were:
For the Three Months Ended
For the Six Months Ended
2016 2015 2016 2015
(in
millions)
Currency exchange contracts –
forecasted transactions $ 2 $ (24 ) $ (10 ) $ 25
Commodity contracts 14 15 9 (23 )
Interest rate contracts (7 ) 38 (56 ) 1
Total $ 9 $ 29 $ (57 ) $ 3</t>
  </si>
  <si>
    <t>Fair Value Hedges</t>
  </si>
  <si>
    <t>Pre-tax gains / (losses) due to changes in fair value of our
interest rate swaps and related hedged long-term debt were recorded
in interest and other expense, net:
For the Three Months Ended
For the Six Months Ended
June 30, June 30,
2016 2015 2016 2015
(in millions)
Derivatives $ 4 $ – $ 9 $ 4
Borrowings (4 ) – (9 ) (4 )</t>
  </si>
  <si>
    <t>Economic Hedging</t>
  </si>
  <si>
    <t>Pre-tax gains / (losses) recorded in net earnings for economic
hedges were:
For the Three Months Ended
June 30,
For the Six Months Ended
June 30, Location of in Earnings
2016 2015 2016 2015
(in
millions)
Currency exchange contracts:
Intercompany loans and forecasted interest payments $ 6 $ 7 $ 11 $ 14
Interest and other
Forecasted transactions (46 ) (7 ) (77 ) (10 ) Cost of sales
Forecasted transactions – (152 ) 8 401 Interest and other
Forecasted transactions 8 (5 ) 12 (16 )
Selling, general and
Interest rate contracts – (1 ) – – Interest and other
Commodity contracts 31 (18 ) (13 ) (59 ) Cost of sales
Total $ (1 ) $ (176 ) $ (59 ) $ 330</t>
  </si>
  <si>
    <t>Benefit Plans (Tables)</t>
  </si>
  <si>
    <t>Pension Plans</t>
  </si>
  <si>
    <t>Components of Net Costs</t>
  </si>
  <si>
    <t>Net periodic pension cost consisted of the following:
U.S. Plans Non-U.S. Plans
For the Three Months Ended June 30,
For the Three Months Ended June 30,
2016 2015 2016 2015
(in millions)
Service cost $ 14 $ 15 $ 39 $ 51
Interest cost 15 17 62 77
Expected return on plan assets (24 ) (24 ) (111 ) (119 )
Amortization:
Net loss from experience differences 9 10 31 38
Prior service cost / (credit) 1 1 (1 ) 16
Settlement losses / (gains) and other expenses 12 10 (1 ) –
Net periodic pension cost $ 27 $ 29 $ 19 $ 63
U.S. Plans
Non-U.S. Plans
For the Six Months Ended June 30,
For the Six Months Ended June 30,
2016 2015 2016 2015
(in millions)
Service cost $ 27 $ 32 $ 77 $ 101
Interest cost 31 34 122 154
Expected return on plan assets (48 ) (47 ) (221 ) (238 )
Amortization:
Net loss from experience differences 18 22 62 77
Prior service cost / (credit) 1 1 (2 ) 16
Settlement losses / (gains) and other expenses 16 13 (1 ) —
Net periodic pension cost $ 45 $ 55 $ 37 $ 110</t>
  </si>
  <si>
    <t>Postretirement Benefit Plans</t>
  </si>
  <si>
    <t>Net periodic postretirement health care costs consisted of the
following:
For the Three Months Ended
For the Six Months Ended
June 30, June 30,
2016 2015 2016 2015
(in
millions)
Service cost $ 3 $ 3 $ 6 $ 7
Interest cost 5 6 10 12
Amortization:
Net loss from experience differences 1 4 3 7
Prior service credit (1 ) (2 ) (3 ) (4 )
Net periodic postretirement health care costs $ 8 $ 11 $ 16 $ 22</t>
  </si>
  <si>
    <t>Postemployment Benefit Plans</t>
  </si>
  <si>
    <t>Net periodic postemployment costs consisted of the following:
For the Three Months Ended
For the Six Months Ended
June 30, June 30,
2016 2015 2016 2015
(in
millions)
Service cost $ 1 $ 1 $ 3 $ 3
Interest cost 2 2 3 3
Net periodic postemployment costs $ 3 $ 3 $ 6 $ 6</t>
  </si>
  <si>
    <t>Stock Plans (Tables)</t>
  </si>
  <si>
    <t>Stock Options Activity</t>
  </si>
  <si>
    <t>Stock option activity is reflected below:
Shares Subject to Option Weighted- Grant Price Average Term Aggregate Value
Balance at January 1, 2016 57,034,108 26.12 6 years $ 229 million
Annual grant to eligible employees 7,517,290 39.70
Additional options issued 81,040 42.90
Total options granted 7,598,330 39.73
Options exercised (5,454,431 ) 24.20 $ 103 million
Options cancelled (1,254,004 ) 35.77
Balance at June 30, 2016 57,924,003 27.87 6 years $ 261 million</t>
  </si>
  <si>
    <t>Deferred stock unit, performance share unit and restricted stock</t>
  </si>
  <si>
    <t>Deferred Stock Unit, Performance Share Unit and Restricted Stock Activity</t>
  </si>
  <si>
    <t>Our deferred stock unit, performance share unit and restricted
stock activity is reflected below:
Number of Shares Grant Date Weighted-Average Per Share Weighted-Average Fair Value
Balance at January 1, 2016 9,418,216 $ 28.00
Annual grant to eligible employees: Feb. 22, 2016
Performance share units 1,406,500 39.70
Deferred stock units 1,040,790 39.70
Additional shares granted (1) 699,480 Various 23.71
Total shares granted 3,146,770 36.15 $ 114 million
Vested (2) (3,764,481 ) 40.01 $ 151 million
Forfeited (2) (858,698 ) 37.53
Balance at June 30, 2016 7,941,807 24.51
(1) Includes performance share units and
deferred stock units.
(2) Includes performance share units,
deferred stock units and historically granted restricted
stock.</t>
  </si>
  <si>
    <t>Reclassifications from Accumulated Other Comprehensive Income (Tables)</t>
  </si>
  <si>
    <t>Amounts Reclassified from Accumulated Other Comprehensive Earnings/ (Losses)</t>
  </si>
  <si>
    <t>Amounts reclassified from accumulated other comprehensive earnings
/ (losses) to net earnings (net of tax) were net losses of $38
million in the three months and $178 million for the six months
ended June 30, 2016 and $13 million in the three months and
$38 million in the six months ended June 30, 2015.
For the Three Months Ended
For the Six Months Ended
June 30, June 30,
2016 2015 2016 2015
(in
millions)
Currency Translation Adjustments:
Balance at beginning of period $ (7,418 ) $ (6,930 ) $ (8,006 ) $ (5,042 )
Currency translation adjustments attributable to:
Translation of international operations (1) (673 ) 752 119 (1,600 )
Pension and other benefit plans 65 (80 ) 35 51
Derivatives accounted for as 251 (284 ) (23 ) 241
Noncontrolling interests (14 ) 9 (1 ) (16 )
Tax (expense) / benefit (92 ) 104 8 (88 )
Other comprehensive earnings / (losses) (463 ) 501 138 (1,412 )
Less: portion attributable to noncontrolling interests (14 ) 9 (1 ) (16 )
Balance at end of period (7,867 ) (6,438 ) (7,867 ) (6,438 )
Pension and Other Benefit Plans:
Balance at beginning of period $ (1,910 ) $ (2,232 ) $ (1,934 ) $ (2,274 )
Net actuarial gain / (loss) arising during period 24 (28 ) 24 (28 )
Tax (expense) / benefit on net actuarial (9 ) 5 (9 ) 5
Losses / (gains) reclassified into net earnings:
Amortization of experience losses and (2) 34 67 63 119
Settlement losses (2) 11 10 15 13
Tax (expense) / benefit on reclassifications (3) (15 ) (23 ) (24 ) (36 )
Other comprehensive earnings / (losses) 45 31 69 73
Balance at end of period (1,865 ) (2,201 ) (1,865 ) (2,201 )
Derivative Cash Flow Hedges:
Balance at beginning of period $ (53 ) $ (46 ) $ (46 ) $ (2 )
Net derivative gains / (losses) 6 66 (84 ) 10
Tax (expense) / benefit on net derivative 3 (32 ) 27 (3 )
Losses / (gains) reclassified into net earnings:
Currency exchange contracts - (4) 2 (42 ) (4 ) (92 )
Commodity contracts (4) 10 (2 ) 15 3
Interest rate contracts (5) – – 96 41
Tax (expense) / benefit on reclassifications (3) (4 ) 3 (40 ) (10 )
Other comprehensive earnings / (losses) 17 (7 ) 10 (51 )
Balance at end of period (36 ) (53 ) (36 ) (53 )
Accumulated other comprehensive income attributable to
Mondelēz International:
Balance at beginning of period $ (9,381 ) $ (9,208 ) $ (9,986 ) $ (7,318 )
Total other comprehensive earnings / (losses) (401 ) 525 217 (1,390 )
Less: portion attributable to noncontrolling interests (14 ) 9 (1 ) (16 )
Other comprehensive earnings / (losses) attributable to
Mondelēz International (387 ) 516 218 (1,374 )
Balance at end of period $ (9,768 ) $ (8,692 ) $ (9,768 ) $ (8,692 )
(1) For the six months ended
June 30, 2016, includes $57 million of historical cumulative
transaction adjustments reclassified to net earnings within the
gain on equity method investment exchange in the first quarter. See
Note 2, Divestitures and
Acquisitions – Keurig Transaction
(2) These reclassified gains or losses
are included in the components of net periodic benefit costs
disclosed in Note 9, Benefit Plans
(3) Taxes related to reclassified gains
or losses are recorded within the provision for income taxes.
(4) These reclassified gains or losses
are recorded within cost of sales.
(5) These reclassified gains or losses
are recorded within interest and other expense, net.</t>
  </si>
  <si>
    <t>Earnings Per Share (Tables)</t>
  </si>
  <si>
    <t>Basic and Diluted Earnings Per Share</t>
  </si>
  <si>
    <t xml:space="preserve">Basic and diluted earnings per share (“EPS”) from
continuing and discontinued operations were calculated using the
following:
For the Three Months Ended
For the Six Months Ended
June 30, June 30,
2016 2015 2016 2015
(in millions,
except per share data)
Net earnings $ 471 $ 427 $ 1,028 $ 739
Noncontrolling interest earnings (7 ) (21 ) (10 ) (9 )
Net earnings attributable to Mondelēz International $ 464 $ 406 $ 1,018 $ 730
Weighted-average shares for basic EPS 1,557 1,625 1,563 1,637
Plus incremental shares from assumed conversions of stock options
and long-term incentive plan shares 19 18 18 17
Weighted-average shares for diluted EPS 1,576 1,643 1,581 1,654
Basic earnings per share attributable to
Mondelēz International $ 0.30 $ 0.25 $ 0.65 $ 0.45
Diluted earnings per share attributable to
Mondelēz International $ 0.29 $ 0.25 $ 0.64 $ 0.44 </t>
  </si>
  <si>
    <t>Segment Reporting (Tables)</t>
  </si>
  <si>
    <t>Net Revenues and Earnings by Segment</t>
  </si>
  <si>
    <t>Our segment net revenues and earnings were:
For the Three Months Ended
For the Six Months Ended
June 30, June 30,
2016 2015 2016 2015
(in
millions)
Net revenues:
Latin America (1) $ 843 $ 1,240 $ 1,660 $ 2,497
Asia Pacific (2) 1,023 1,024 2,150 2,177
EEMEA (2) 648 869 1,195 1,564
Europe (2) 2,068 2,815 4,357 5,790
North America 1,720 1,713 3,395 3,395
Net revenues $ 6,302 $ 7,661 $ 12,757 $ 15,423
(1) Net revenues of $301 million for the
three months and $519 million for the six months ended
June 30, 2015 from our Venezuelan subsidiaries are included in
our condensed consolidated financial statements. Beginning in 2016,
we account for our Venezuelan subsidiaries using the cost method of
accounting and no longer include net revenues of our Venezuelan
subsidiaries within our condensed consolidated financial
statements. Refer to Note 1, Basis of Presentation –
Currency Translation and Highly Inflationary Accounting:
Venezuela,
(2) On July 2, 2015, we contributed
our global coffee businesses primarily from our Europe, EEMEA and
Asia Pacific segments. Net revenues of our global coffee business
were $730 million in Europe, $130 million in EEMEA and $15 million
in Asia Pacific for the three months and $1,348 million in Europe,
$246 million in EEMEA and $33 million in Asia Pacific for the six
months ended June 30, 2015. Refer to Note 2, Divestitures
and Acquisitions – JDE Coffee Business Transactions</t>
  </si>
  <si>
    <t>Reconciliation of Operating Profit (Loss) from Segments to Consolidated</t>
  </si>
  <si>
    <t>For the Three Months Ended
For the Six Months Ended
June 30, June 30,
2016 2015 2016 2015
(in
millions)
Earnings before income taxes:
Operating income:
Latin America $ 32 $ 134 $ 99 $ 288
Asia Pacific 95 104 243 250
EEMEA 59 100 110 132
Europe 251 261 594 587
North America 295 261 566 542
Unrealized gains / (losses) on 17 86 (37 ) 79
General corporate expenses (67 ) (71 ) (127 ) (145 )
Amortization of intangibles (44 ) (46 ) (88 ) (92 )
Gain on divestiture – 13 – 13
Acquisition-related costs – (1 ) – (2 )
Operating income 638 841 1,360 1,652
Interest and other expense, net (151 ) (314 ) (395 ) (700 )
Earnings before income taxes $ 487 $ 527 $ 965 $ 952</t>
  </si>
  <si>
    <t>Net Revenues by Consumer Sector</t>
  </si>
  <si>
    <t>Net revenues by product category were:
For the Three Months Ended
June 30, 2016
Latin Asia North
America Pacific EEMEA Europe America Total
(in
millions)
Biscuits $ 196 $ 295 $ 129 $ 651 $ 1,398 $ 2,669
Chocolate 179 307 166 900 43 1,595
Gum &amp; Candy 250 178 149 177 279 1,033
Beverages (1) 138 112 116 40 – 406
Cheese &amp; Grocery 80 131 88 300 – 599
Total net revenues $ 843 $ 1,023 $ 648 $ 2,068 $ 1,720 $ 6,302
For the Three Months Ended
June 30, 2015
Latin Asia North
America (2) Pacific EEMEA Europe (3) America Total
(in
millions)
Biscuits $ 407 $ 268 $ 147 $ 642 $ 1,400 $ 2,864
Chocolate 202 302 196 896 41 1,637
Gum &amp; Candy 295 188 166 198 272 1,119
Beverages (1) 178 133 272 776 – 1,359
Cheese &amp; Grocery 158 133 88 303 – 682
Total net revenues $ 1,240 $ 1,024 $ 869 $ 2,815 $ 1,713 $ 7,661
For the Six Months Ended
June 30, 2016
Latin Asia North
America Pacific EEMEA Europe America Total
(in
millions)
Biscuits $ 360 $ 631 $ 254 $ 1,240 $ 2,759 $ 5,244
Chocolate 377 700 326 2,103 88 3,594
Gum &amp; Candy 466 364 263 349 548 1,990
Beverages (1) 302 208 198 87 – 795
Cheese &amp; Grocery 155 247 154 578 – 1,134
Total net revenues $ 1,660 $ 2,150 $ 1,195 $ 4,357 $ 3,395 $ 12,757
For the Six Months Ended
June 30, 2015
Latin Asia North
America (2) Pacific EEMEA Europe (3) America Total
(in
millions)
Biscuits $ 716 $ 584 $ 271 $ 1,236 $ 2,758 $ 5,565
Chocolate 496 704 395 2,130 97 3,822
Gum &amp; Candy 590 379 284 381 540 2,174
Beverages (1) 392 248 457 1,450 – 2,547
Cheese &amp; Grocery 303 262 157 593 – 1,315
Total net revenues $ 2,497 $ 2,177 $ 1,564 $ 5,790 $ 3,395 $ 15,423
(1) On July 2, 2015, we contributed
our global coffee businesses primarily from our Europe, EEMEA and
Asia Pacific segment beverage categories. Net revenues of our
global coffee business were $730 million in Europe, $130 million in
EEMEA and $15 million in Asia Pacific for the three months and
$1,348 million in Europe, $246 million in EEMEA and $33 million in
Asia Pacific for the six months ended June 30, 2015. Refer to
Note 2, Divestitures and Acquisitions – JDE Coffee
Business Transactions
(2) Our Venezuelan subsidiaries net
revenues of $183 million in biscuits, $74 million in
cheese &amp; grocery, $26 million in gum &amp; candy and
$18 million in beverages for the three months and $287 million in
biscuits, $136 million in cheese &amp; grocery, $61 million in
gum &amp; candy and $35 million in beverages for the six
months ended June 30, 2015 are included in our condensed
consolidated financial statements. Beginning in 2016, we account
for our Venezuelan subsidiaries using the cost method of accounting
and no longer include net revenues of our Venezuelan subsidiaries
within our condensed consolidated financial statements. Refer to
Note 1, Basis of Presentation – Currency Translation and
Highly Inflationary Accounting: Venezuela,
(3) During 2016, we realigned some of our
products across product categories within our Europe segment and as
such, we reclassified the product category net revenues on a basis
consistent with the 2016 presentation.</t>
  </si>
  <si>
    <t>Basis of Presentation - Additional Information (Detail) $ in Millions</t>
  </si>
  <si>
    <t>Jun. 24, 2016</t>
  </si>
  <si>
    <t>Dec. 16, 2015</t>
  </si>
  <si>
    <t>Jun. 30, 2016USD ($)Country</t>
  </si>
  <si>
    <t>Mar. 31, 2015USD ($)</t>
  </si>
  <si>
    <t>Dec. 31, 2015USD ($)</t>
  </si>
  <si>
    <t>Summary Of Significant Accounting Policies [Line Items]</t>
  </si>
  <si>
    <t>Number of countries in which entity operates | Country</t>
  </si>
  <si>
    <t>Number of countries in which products are sold | Country</t>
  </si>
  <si>
    <t>Uncommitted revolving non-recourse accounts receivable factoring arrangements, maximum combined capacity</t>
  </si>
  <si>
    <t>Cost of factoring receivables</t>
  </si>
  <si>
    <t>Outstanding principal amount of receivables sold under factoring arrangement</t>
  </si>
  <si>
    <t>Change in accounting policy effect of change on net revenue</t>
  </si>
  <si>
    <t>Change in accounting policy effect of change on operating results</t>
  </si>
  <si>
    <t>United Kingdom</t>
  </si>
  <si>
    <t>Devalued percentage against US Dollar</t>
  </si>
  <si>
    <t>9.00%</t>
  </si>
  <si>
    <t>Percentage of consolidated net revenues</t>
  </si>
  <si>
    <t>7.70%</t>
  </si>
  <si>
    <t>8.70%</t>
  </si>
  <si>
    <t>Venezuela</t>
  </si>
  <si>
    <t>3.90%</t>
  </si>
  <si>
    <t>3.40%</t>
  </si>
  <si>
    <t>Loss on deconsolidation</t>
  </si>
  <si>
    <t>Remeasurement losses</t>
  </si>
  <si>
    <t>Argentina</t>
  </si>
  <si>
    <t>2.60%</t>
  </si>
  <si>
    <t>2.30%</t>
  </si>
  <si>
    <t>Argentina, Pesos</t>
  </si>
  <si>
    <t>36.00%</t>
  </si>
  <si>
    <t>16.00%</t>
  </si>
  <si>
    <t>Net Revenues and Operating income for Venezuelan Operations (Detail) - USD ($) $ in Millions</t>
  </si>
  <si>
    <t>Financial Statement Line Items with Differences in Reported Amount and Reporting Currency Denominated Amounts [Line Items]</t>
  </si>
  <si>
    <t>Operating income (including the impact of remeasurement losses)</t>
  </si>
  <si>
    <t>Percentage of consolidated operating income</t>
  </si>
  <si>
    <t>8.80%</t>
  </si>
  <si>
    <t>7.00%</t>
  </si>
  <si>
    <t>Divestitures and Acquisitions - Additional Information (Detail) € in Millions, $ in Millions, ₫ in Billions, ¥ in Billions</t>
  </si>
  <si>
    <t>Jul. 05, 2016USD ($)</t>
  </si>
  <si>
    <t>May 02, 2016USD ($)</t>
  </si>
  <si>
    <t>May 02, 2016EUR (€)</t>
  </si>
  <si>
    <t>Mar. 31, 2016USD ($)</t>
  </si>
  <si>
    <t>Mar. 07, 2016USD ($)</t>
  </si>
  <si>
    <t>Mar. 07, 2016EUR (€)</t>
  </si>
  <si>
    <t>Mar. 03, 2016USD ($)</t>
  </si>
  <si>
    <t>Dec. 18, 2015USD ($)</t>
  </si>
  <si>
    <t>Dec. 18, 2015EUR (€)</t>
  </si>
  <si>
    <t>Nov. 27, 2015USD ($)</t>
  </si>
  <si>
    <t>Nov. 27, 2015VND (₫)</t>
  </si>
  <si>
    <t>Jul. 15, 2015USD ($)</t>
  </si>
  <si>
    <t>Jul. 15, 2015VND (₫)</t>
  </si>
  <si>
    <t>Apr. 23, 2015USD ($)</t>
  </si>
  <si>
    <t>Apr. 23, 2015JPY (¥)</t>
  </si>
  <si>
    <t>Feb. 16, 2015USD ($)</t>
  </si>
  <si>
    <t>May 31, 2016USD ($)</t>
  </si>
  <si>
    <t>Jun. 30, 2017USD ($)</t>
  </si>
  <si>
    <t>Jun. 30, 2017EUR (€)</t>
  </si>
  <si>
    <t>Sep. 30, 2016USD ($)</t>
  </si>
  <si>
    <t>Sep. 30, 2016EUR (€)</t>
  </si>
  <si>
    <t>Sep. 30, 2015USD ($)</t>
  </si>
  <si>
    <t>Jun. 30, 2016VND (₫)</t>
  </si>
  <si>
    <t>Jul. 06, 2015USD ($)</t>
  </si>
  <si>
    <t>Jul. 06, 2015EUR (€)</t>
  </si>
  <si>
    <t>Jul. 19, 2016USD ($)</t>
  </si>
  <si>
    <t>Jul. 19, 2016EUR (€)</t>
  </si>
  <si>
    <t>Jul. 02, 2015USD ($)</t>
  </si>
  <si>
    <t>Jul. 02, 2015EUR (€)</t>
  </si>
  <si>
    <t>Nov. 10, 2014USD ($)</t>
  </si>
  <si>
    <t>Acquisition And Dispositions [Line Items]</t>
  </si>
  <si>
    <t>Gains on coffee business transactions and divestiture</t>
  </si>
  <si>
    <t>Proceeds from coffee business divestiture currency hedge settlements</t>
  </si>
  <si>
    <t>Net gain (loss) on coffee business divestiture currency hedges</t>
  </si>
  <si>
    <t>Equity method investment dividend received</t>
  </si>
  <si>
    <t>Cash proceeds received</t>
  </si>
  <si>
    <t>Disposal group including discontinued operation impairment of intangibles</t>
  </si>
  <si>
    <t>Business acquisition, goodwill</t>
  </si>
  <si>
    <t>Enjoy Life Foods</t>
  </si>
  <si>
    <t>Business combination, consideration transferred</t>
  </si>
  <si>
    <t>Cash paid for acquisition</t>
  </si>
  <si>
    <t>Intangible assets acquired</t>
  </si>
  <si>
    <t>Other net assets (liabilities) acquired</t>
  </si>
  <si>
    <t>Vietnam</t>
  </si>
  <si>
    <t>Percentage of equity interest acquired</t>
  </si>
  <si>
    <t>80.00%</t>
  </si>
  <si>
    <t>Escrow Deposit</t>
  </si>
  <si>
    <t>Vietnam acquisition sales price adjustment</t>
  </si>
  <si>
    <t>Vietnam | Non-compete and Consulting Agreements</t>
  </si>
  <si>
    <t>Partial payment for the non-compete and continued consulting agreements</t>
  </si>
  <si>
    <t>Preliminary Valuation | Vietnam</t>
  </si>
  <si>
    <t>Business acquisition, property, plant and equipment</t>
  </si>
  <si>
    <t>Business acquisition, inventory</t>
  </si>
  <si>
    <t>Europe And EEMEA segments | Selling, general and administrative expenses</t>
  </si>
  <si>
    <t>Expenses related to readying businesses for planned transactions</t>
  </si>
  <si>
    <t>Europe Segment</t>
  </si>
  <si>
    <t>[2]</t>
  </si>
  <si>
    <t>North America Segment</t>
  </si>
  <si>
    <t>Proceeds from sale of property</t>
  </si>
  <si>
    <t>North America Segment | Selling, general and administrative expenses</t>
  </si>
  <si>
    <t>Gain on sale of property</t>
  </si>
  <si>
    <t>Corporate Segment | Corporate Aircraft</t>
  </si>
  <si>
    <t>Corporate Segment | Selling, general and administrative expenses | Corporate Aircraft</t>
  </si>
  <si>
    <t>Scenario, Forecast</t>
  </si>
  <si>
    <t>Proceeds from divestiture of businesses</t>
  </si>
  <si>
    <t>Scenario, Forecast | Vietnam</t>
  </si>
  <si>
    <t>Remaining interest in biscuit operation to be acquired</t>
  </si>
  <si>
    <t>20.00%</t>
  </si>
  <si>
    <t>Acorn Holdings BV</t>
  </si>
  <si>
    <t>Percentage of equity interest acquired by other parties</t>
  </si>
  <si>
    <t>73.50%</t>
  </si>
  <si>
    <t>Trademarks</t>
  </si>
  <si>
    <t>Trademarks | Europe Segment</t>
  </si>
  <si>
    <t>JDE Coffee Business</t>
  </si>
  <si>
    <t>Equity method investment, ownership percentage</t>
  </si>
  <si>
    <t>43.50%</t>
  </si>
  <si>
    <t>Divestiture of business, receivable</t>
  </si>
  <si>
    <t>Cash and receivables recorded related to the reimbursement of costs incurred from separating a business</t>
  </si>
  <si>
    <t>Gains on coffee business transactions and divestiture, after tax</t>
  </si>
  <si>
    <t>Reduction in pre-tax gain on coffee business transactions and divestiture</t>
  </si>
  <si>
    <t>JDE Coffee Business | Subsequent Event</t>
  </si>
  <si>
    <t>Japanese Coffee Joint Venture</t>
  </si>
  <si>
    <t>Sale of stock, percentage of ownership before transaction</t>
  </si>
  <si>
    <t>50.00%</t>
  </si>
  <si>
    <t>Divestiture of investment in joint venture</t>
  </si>
  <si>
    <t>After-tax gain (loss) on equity method investment</t>
  </si>
  <si>
    <t>Goodwill divested</t>
  </si>
  <si>
    <t>Divested cumulative translation losses in connection with the sale</t>
  </si>
  <si>
    <t>Proceeds from divestiture of interest</t>
  </si>
  <si>
    <t>Amount of expenses associated with business disposal</t>
  </si>
  <si>
    <t>Discontinued Operations, Disposed of by Sale | FINLAND</t>
  </si>
  <si>
    <t>Indefinite-lived Intangible assets, divested</t>
  </si>
  <si>
    <t>Discontinued Operations, Disposed of by Sale | Europe Segment | Selling, general and administrative expenses | FINLAND</t>
  </si>
  <si>
    <t>Pre-tax gain after transaction costs</t>
  </si>
  <si>
    <t>Gain after transaction costs, net of tax</t>
  </si>
  <si>
    <t>Discontinued Operations, Held-for-sale</t>
  </si>
  <si>
    <t>Disposal group, including discontinued operation, other current assets</t>
  </si>
  <si>
    <t>Disposal group, including discontinued operation, other non-current assets</t>
  </si>
  <si>
    <t>Disposal group, including discontinued operation, other current liabilities</t>
  </si>
  <si>
    <t>Disposal group, including discontinued operation, other non-current liabilities</t>
  </si>
  <si>
    <t>Discontinued Operations, Held-for-sale | Cost of sales and selling, general and administrative expenses</t>
  </si>
  <si>
    <t>Class A | Acorn Holdings BV</t>
  </si>
  <si>
    <t>73.22%</t>
  </si>
  <si>
    <t>Class C,D and E | Acorn Holdings BV</t>
  </si>
  <si>
    <t>0.38%</t>
  </si>
  <si>
    <t>Maximum | Vietnam</t>
  </si>
  <si>
    <t>Maximum | Discontinued Operations, Disposed of by Sale | FINLAND</t>
  </si>
  <si>
    <t>Other assets, divested</t>
  </si>
  <si>
    <t>JDE</t>
  </si>
  <si>
    <t>26.50%</t>
  </si>
  <si>
    <t>26.40%</t>
  </si>
  <si>
    <t>Equity method investment, pro rata share of capital increase</t>
  </si>
  <si>
    <t>Stock-based compensation, dilution percentage</t>
  </si>
  <si>
    <t>2.00%</t>
  </si>
  <si>
    <t>JDE | Non-cash</t>
  </si>
  <si>
    <t>JDE | Cash</t>
  </si>
  <si>
    <t>JDE | Acorn Holdings BV</t>
  </si>
  <si>
    <t>Carrying value of equity method investments exchanged</t>
  </si>
  <si>
    <t>JDE | Class B</t>
  </si>
  <si>
    <t>JDE | Minimum | Class B</t>
  </si>
  <si>
    <t>26.27%</t>
  </si>
  <si>
    <t>Keurig Green Mountain Inc.</t>
  </si>
  <si>
    <t>24.20%</t>
  </si>
  <si>
    <t>Equity method investments and shareholders loan receivable</t>
  </si>
  <si>
    <t>Shareholder loan receivable</t>
  </si>
  <si>
    <t>Shareholder loan receivable, interest rate</t>
  </si>
  <si>
    <t>5.50%</t>
  </si>
  <si>
    <t>Shareholder loan receivable, loan term</t>
  </si>
  <si>
    <t>7 years</t>
  </si>
  <si>
    <t>Keurig Green Mountain Inc. | Interest Income</t>
  </si>
  <si>
    <t>Keurig Green Mountain Inc. | Acorn Holdings BV</t>
  </si>
  <si>
    <t>Keurig Green Mountain Inc. | Equity</t>
  </si>
  <si>
    <t>Dongsuh Foods Corporation</t>
  </si>
  <si>
    <t>Tax Authority, Spain | JDE Coffee Business | Subsequent Event</t>
  </si>
  <si>
    <t>Unfavorable tax expense</t>
  </si>
  <si>
    <t>Tax Authority, Spain | Maximum | Scenario, Forecast</t>
  </si>
  <si>
    <t>Interest and penalties expected to be paid</t>
  </si>
  <si>
    <t>Derivatives Designated as Hedging Instruments | Currency Exchange Forward Contracts</t>
  </si>
  <si>
    <t>Derivatives Designated as Hedging Instruments | Foreign Exchange Forward</t>
  </si>
  <si>
    <t>On July 2, 2015, we contributed our global coffee businesses primarily from our Europe, EEMEA and Asia Pacific segments. Net revenues of our global coffee business were $730 million in Europe, $130 million in EEMEA and $15 million in Asia Pacific for the three months and $1,348 million in Europe, $246 million in EEMEA and $33 million in Asia Pacific for the six months ended June 30, 2015. Refer to Note 2, Divestitures and Acquisitions - JDE Coffee Business Transactions, for more information.</t>
  </si>
  <si>
    <t>During 2016, we realigned some of our products across product categories within our Europe segment and as such, we reclassified the product category net revenues on a basis consistent with the 2016 presentation.</t>
  </si>
  <si>
    <t>Components of Inventories (Detail) - USD ($) $ in Millions</t>
  </si>
  <si>
    <t>Inventory [Line Items]</t>
  </si>
  <si>
    <t>Raw materials</t>
  </si>
  <si>
    <t>Finished product</t>
  </si>
  <si>
    <t>Inventory, Gross, Total</t>
  </si>
  <si>
    <t>Inventory reserves</t>
  </si>
  <si>
    <t>Property, Plant and Equipment (Detail) - USD ($) $ in Millions</t>
  </si>
  <si>
    <t>Property, Plant and Equipment [Line Items]</t>
  </si>
  <si>
    <t>Property, plant and equipment, gross</t>
  </si>
  <si>
    <t>Accumulated depreciation</t>
  </si>
  <si>
    <t>Land and Land Improvements</t>
  </si>
  <si>
    <t>Buildings and Building Improvements</t>
  </si>
  <si>
    <t>Machinery and Equipment</t>
  </si>
  <si>
    <t>Construction in Progress</t>
  </si>
  <si>
    <t>Property, Plant and Equipment - Additional Information (Detail) - USD ($) $ in Millions</t>
  </si>
  <si>
    <t>Accrued capital expenditures unpaid</t>
  </si>
  <si>
    <t>Payments for capital expenditures accrued in the prior year</t>
  </si>
  <si>
    <t>Asset impairment charges</t>
  </si>
  <si>
    <t>Summary of Asset Impairment and Exit Costs (Detail) - USD ($) $ in Millions</t>
  </si>
  <si>
    <t>Impaired Assets to be Disposed of by Method Other than Sale [Line Items]</t>
  </si>
  <si>
    <t>2014-2018 Restructuring Program | Latin America Segment</t>
  </si>
  <si>
    <t>2014-2018 Restructuring Program | Asia Pacific Segment</t>
  </si>
  <si>
    <t>2014-2018 Restructuring Program | EEMEA Segment</t>
  </si>
  <si>
    <t>2014-2018 Restructuring Program | Europe Segment</t>
  </si>
  <si>
    <t>2014-2018 Restructuring Program | North America Segment</t>
  </si>
  <si>
    <t>2014-2018 Restructuring Program | Corporate Segment</t>
  </si>
  <si>
    <t>Goodwill by Reportable Segment (Detail) - USD ($) $ in Millions</t>
  </si>
  <si>
    <t>Segment Reporting Information [Line Items]</t>
  </si>
  <si>
    <t>Latin America Segment</t>
  </si>
  <si>
    <t>Asia Pacific Segment</t>
  </si>
  <si>
    <t>EEMEA Segment</t>
  </si>
  <si>
    <t>Intangible Assets (Detail) - USD ($) $ in Millions</t>
  </si>
  <si>
    <t>Intangible Assets [Line Items]</t>
  </si>
  <si>
    <t>Non-amortizable intangible assets</t>
  </si>
  <si>
    <t>Amortizable intangible assets</t>
  </si>
  <si>
    <t>Total intangible assets, gross</t>
  </si>
  <si>
    <t>Accumulated amortization</t>
  </si>
  <si>
    <t>Goodwill and Intangible Assets - Additional Information (Detail) $ in Millions</t>
  </si>
  <si>
    <t>Dec. 31, 2015USD ($)Brand</t>
  </si>
  <si>
    <t>Jul. 15, 2015</t>
  </si>
  <si>
    <t>Goodwill and Intangible Assets Disclosure [Line Items]</t>
  </si>
  <si>
    <t>Amortization expense for intangible assets</t>
  </si>
  <si>
    <t>Estimated amortization expense in year 1</t>
  </si>
  <si>
    <t>Estimated amortization expense in year 2</t>
  </si>
  <si>
    <t>Estimated amortization expense in year 3</t>
  </si>
  <si>
    <t>Estimated amortization expense in year 4</t>
  </si>
  <si>
    <t>Estimated amortization expense in year 5</t>
  </si>
  <si>
    <t>Asset impairment charges on intangible assets</t>
  </si>
  <si>
    <t>Number of brands | Brand</t>
  </si>
  <si>
    <t>Intangible asset, aggregate book value</t>
  </si>
  <si>
    <t>Fair Value Over Book Value 10% or Less</t>
  </si>
  <si>
    <t>Finite-lived intangible assets acquired</t>
  </si>
  <si>
    <t>Indefinite-lived intangible assets acquired</t>
  </si>
  <si>
    <t>Trademarks | Planned Sale of Confectionery Business in France | Europe Segment</t>
  </si>
  <si>
    <t>Weighted Average</t>
  </si>
  <si>
    <t>Life of our amortizable intangible assets (in years)</t>
  </si>
  <si>
    <t>13 years 7 months 6 days</t>
  </si>
  <si>
    <t>Changes in Goodwill and Intangible Assets (Detail) $ in Millions</t>
  </si>
  <si>
    <t>Goodwill And Intangible Assets [Line Items]</t>
  </si>
  <si>
    <t>Goodwill beginning balance</t>
  </si>
  <si>
    <t>Goodwill, Currency</t>
  </si>
  <si>
    <t>Goodwill, Acquisition</t>
  </si>
  <si>
    <t>Goodwill, Asset impairments</t>
  </si>
  <si>
    <t>Goodwill, Asset sale</t>
  </si>
  <si>
    <t>Goodwill ending balance</t>
  </si>
  <si>
    <t>Intangible Assets, at Cost beginning balance</t>
  </si>
  <si>
    <t>Intangible Assets, Currency</t>
  </si>
  <si>
    <t>Intangible Assets, Acquisition</t>
  </si>
  <si>
    <t>Intangible Assets, Asset impairments</t>
  </si>
  <si>
    <t>Intangible Assets, Asset sale</t>
  </si>
  <si>
    <t>Intangible Assets, at Cost ending balance</t>
  </si>
  <si>
    <t>Restructuring Programs - Additional Information (Detail) - USD ($) $ in Millions</t>
  </si>
  <si>
    <t>May 06, 2014</t>
  </si>
  <si>
    <t>Restructuring Cost and Reserve [Line Items]</t>
  </si>
  <si>
    <t>Approved restructuring program cost</t>
  </si>
  <si>
    <t>Restructuring and related cost, cost incurred</t>
  </si>
  <si>
    <t>Restructuring charges</t>
  </si>
  <si>
    <t>Cash spent</t>
  </si>
  <si>
    <t>Non-cash settlements</t>
  </si>
  <si>
    <t>Restructuring reserve</t>
  </si>
  <si>
    <t>Implementation costs</t>
  </si>
  <si>
    <t>2014-2018 Restructuring Program | Maximum</t>
  </si>
  <si>
    <t>2014-2018 Restructuring Program | Selling, general and administrative expenses</t>
  </si>
  <si>
    <t>2014-2018 Restructuring Program | Other current liabilities</t>
  </si>
  <si>
    <t>2014-2018 Restructuring Program | Other liabilities</t>
  </si>
  <si>
    <t>2014-2018 Restructuring Program | Cash Expense</t>
  </si>
  <si>
    <t>2014-2018 Restructuring Program | Non Cash Expense</t>
  </si>
  <si>
    <t>Includes all charges recorded since program inception on May 6, 2014 through June 30, 2016.</t>
  </si>
  <si>
    <t>Schedule of Restructuring Costs (Detail) - 2014-2018 Restructuring Program - USD ($) $ in Millions</t>
  </si>
  <si>
    <t>26 Months Ended</t>
  </si>
  <si>
    <t>Charges</t>
  </si>
  <si>
    <t>Non-cash settlements / adjustments</t>
  </si>
  <si>
    <t>Currency</t>
  </si>
  <si>
    <t>Severance and Related Costs</t>
  </si>
  <si>
    <t>Asset Write-Downs</t>
  </si>
  <si>
    <t>Restructuring and Implementation Costs (Detail) - 2014-2018 Restructuring Program - USD ($) $ in Millions</t>
  </si>
  <si>
    <t>Restructuring Costs</t>
  </si>
  <si>
    <t>Operating Segments | Latin America Segment</t>
  </si>
  <si>
    <t>Operating Segments | Asia Pacific Segment</t>
  </si>
  <si>
    <t>Operating Segments | EEMEA Segment</t>
  </si>
  <si>
    <t>Operating Segments | Europe Segment</t>
  </si>
  <si>
    <t>Operating Segments | North America Segment</t>
  </si>
  <si>
    <t>Corporate</t>
  </si>
  <si>
    <t>[3]</t>
  </si>
  <si>
    <t>During the six months ended June 30, 2016, our North America region implementation costs included incremental costs that we incurred related to re-negotiating collective bargaining agreements that expired at the end of February 2016 for eight U.S. facilities and related to executing business continuity plans for the North America business. We expect to incur additional costs related to these activities in future quarters of 2016.</t>
  </si>
  <si>
    <t>Includes adjustment for rounding.</t>
  </si>
  <si>
    <t>Short-Term Borrowings and Related Weighted-Average Interest Rates (Detail) - USD ($) $ in Millions</t>
  </si>
  <si>
    <t>Short-term Debt [Line Items]</t>
  </si>
  <si>
    <t>Amount outstanding</t>
  </si>
  <si>
    <t>Commercial Paper</t>
  </si>
  <si>
    <t>Weighted-average rate</t>
  </si>
  <si>
    <t>0.80%</t>
  </si>
  <si>
    <t>0.00%</t>
  </si>
  <si>
    <t>Bank Loans</t>
  </si>
  <si>
    <t>9.50%</t>
  </si>
  <si>
    <t>Debt and Borrowing Arrangements - Additional Information (Detail) € in Millions, SFr in Millions</t>
  </si>
  <si>
    <t>Feb. 09, 2016USD ($)</t>
  </si>
  <si>
    <t>Jan. 26, 2016USD ($)</t>
  </si>
  <si>
    <t>Jan. 21, 2016USD ($)</t>
  </si>
  <si>
    <t>Jan. 31, 2016USD ($)</t>
  </si>
  <si>
    <t>Jan. 26, 2016CHF (SFr)</t>
  </si>
  <si>
    <t>Jan. 21, 2016EUR (€)</t>
  </si>
  <si>
    <t>Debt Instrument [Line Items]</t>
  </si>
  <si>
    <t>Revolving credit facility debt covenant</t>
  </si>
  <si>
    <t>Debt instrument, principal amount</t>
  </si>
  <si>
    <t>Weighted-average interest rate</t>
  </si>
  <si>
    <t>3.00%</t>
  </si>
  <si>
    <t>3.70%</t>
  </si>
  <si>
    <t>4.30%</t>
  </si>
  <si>
    <t>Fair value of total debt</t>
  </si>
  <si>
    <t>Carrying value of total debt</t>
  </si>
  <si>
    <t>International Subsidiaries</t>
  </si>
  <si>
    <t>Revolving credit facility, maximum borrowing capacity</t>
  </si>
  <si>
    <t>Line of credit facility outstanding amount</t>
  </si>
  <si>
    <t>Commercial Paper | Minimum</t>
  </si>
  <si>
    <t>Commercial paper, Maturity period</t>
  </si>
  <si>
    <t>5 days</t>
  </si>
  <si>
    <t>Commercial Paper | Maximum</t>
  </si>
  <si>
    <t>104 days</t>
  </si>
  <si>
    <t>Revolving Credit Facility, October 11, 2018</t>
  </si>
  <si>
    <t>Revolving credit facility expiration date</t>
  </si>
  <si>
    <t>Oct. 11,
		2018</t>
  </si>
  <si>
    <t>Revolving credit facility debt covenant terms</t>
  </si>
  <si>
    <t>Minimum shareholders' equity of at least $24.6 billion, excluding  accumulated other comprehensive earnings / (losses) and the cumulative effects  of any changes in accounting principles.</t>
  </si>
  <si>
    <t>Revolving credit facility debt covenant compliance</t>
  </si>
  <si>
    <t>At June 30, 2016, we complied with this  covenant</t>
  </si>
  <si>
    <t>Total shareholders' equity, excluding accumulated other comprehensive earnings / (losses)</t>
  </si>
  <si>
    <t>4.125% U.S. dollar Notes</t>
  </si>
  <si>
    <t>Debt instrument, stated interest rate</t>
  </si>
  <si>
    <t>4.125%</t>
  </si>
  <si>
    <t>Swiss franc notes</t>
  </si>
  <si>
    <t>Net proceeds from issuance of notes</t>
  </si>
  <si>
    <t>Discounts and deferred financing costs</t>
  </si>
  <si>
    <t>Euro notes</t>
  </si>
  <si>
    <t>Debt instrument, principal amount | €</t>
  </si>
  <si>
    <t>0.080% Fixed Rate Notes, mature on January 26, 2018</t>
  </si>
  <si>
    <t>Debt instrument, fixed interest rate</t>
  </si>
  <si>
    <t>0.08%</t>
  </si>
  <si>
    <t>Debt instrument maturity Year</t>
  </si>
  <si>
    <t>Jan. 26,
		2018</t>
  </si>
  <si>
    <t>0.650% Fixed Rate Notes, mature on July 26, 2022</t>
  </si>
  <si>
    <t>0.65%</t>
  </si>
  <si>
    <t>Jul. 26,
		2022</t>
  </si>
  <si>
    <t>1.625% Notes Due 2023</t>
  </si>
  <si>
    <t>1.625%</t>
  </si>
  <si>
    <t>Jan. 20,
		2023</t>
  </si>
  <si>
    <t>Interest and Other Expense Net Within Results of Continuing Operations (Detail) - USD ($) $ in Millions</t>
  </si>
  <si>
    <t>Interest expense, debt</t>
  </si>
  <si>
    <t>Loss on debt extinguishment and related expenses</t>
  </si>
  <si>
    <t>JDE coffee business transactions currency-related net loss / (gain)</t>
  </si>
  <si>
    <t>Loss related to interest rate swaps</t>
  </si>
  <si>
    <t>Other expense, net</t>
  </si>
  <si>
    <t>Coffee Business</t>
  </si>
  <si>
    <t>Fair Value of Derivative Instruments (Detail) - USD ($) $ in Millions</t>
  </si>
  <si>
    <t>Derivatives, Fair Value [Line Items]</t>
  </si>
  <si>
    <t>Asset Derivatives</t>
  </si>
  <si>
    <t>Liability Derivatives</t>
  </si>
  <si>
    <t>Derivatives Designated as Hedging Instruments</t>
  </si>
  <si>
    <t>Derivatives Designated as Hedging Instruments | Currency exchange contracts</t>
  </si>
  <si>
    <t>Derivatives Designated as Hedging Instruments | Commodity contracts</t>
  </si>
  <si>
    <t>Derivatives Designated as Hedging Instruments | Interest rate contracts</t>
  </si>
  <si>
    <t>Derivatives Not Designated as Hedging Instruments</t>
  </si>
  <si>
    <t>Derivatives Not Designated as Hedging Instruments | Currency exchange contracts</t>
  </si>
  <si>
    <t>Derivatives Not Designated as Hedging Instruments | Commodity contracts</t>
  </si>
  <si>
    <t>Derivatives Not Designated as Hedging Instruments | Interest rate contracts</t>
  </si>
  <si>
    <t>Derivative Instruments Fair Value and Measurement Inputs (Detail) - USD ($) $ in Millions</t>
  </si>
  <si>
    <t>Derivative [Line Items]</t>
  </si>
  <si>
    <t>Derivative fair value net asset (liability)</t>
  </si>
  <si>
    <t>Currency exchange contracts</t>
  </si>
  <si>
    <t>Commodity contracts</t>
  </si>
  <si>
    <t>Interest rate contracts</t>
  </si>
  <si>
    <t>Quoted Prices In Active Markets For Identical Assets (Level 1)</t>
  </si>
  <si>
    <t>Quoted Prices In Active Markets For Identical Assets (Level 1) | Commodity contracts</t>
  </si>
  <si>
    <t>Significant Other Observable Inputs (Level 2)</t>
  </si>
  <si>
    <t>Significant Other Observable Inputs (Level 2) | Currency exchange contracts</t>
  </si>
  <si>
    <t>Significant Other Observable Inputs (Level 2) | Commodity contracts</t>
  </si>
  <si>
    <t>Significant Other Observable Inputs (Level 2) | Interest rate contracts</t>
  </si>
  <si>
    <t>Financial Instruments - Additional Information (Detail) - USD ($)</t>
  </si>
  <si>
    <t>Mar. 31, 2016</t>
  </si>
  <si>
    <t>Mar. 31, 2015</t>
  </si>
  <si>
    <t>Derivative Instruments, Gain (Loss) [Line Items]</t>
  </si>
  <si>
    <t>Unrealized gains (losses) recorded in earnings related to planned coffee business transactions</t>
  </si>
  <si>
    <t>Hedged forecasted transactions</t>
  </si>
  <si>
    <t>7 years 3 months</t>
  </si>
  <si>
    <t>Interest rate contracts | Cash Flow Hedges</t>
  </si>
  <si>
    <t>Interest rate contracts | Cash Flow Hedges | Maximum</t>
  </si>
  <si>
    <t>Expected transfers of unrealized gains (losses) to earnings, within next 12 months</t>
  </si>
  <si>
    <t>18 months</t>
  </si>
  <si>
    <t>Commodity contracts | Cash Flow Hedges</t>
  </si>
  <si>
    <t>Currency exchange contracts | Cash Flow Hedges</t>
  </si>
  <si>
    <t>Interest and other expense, net | Foreign Exchange Forward | Economic Hedging</t>
  </si>
  <si>
    <t>Derivative liabilities after effects of netting</t>
  </si>
  <si>
    <t>Quoted Prices In Active Markets For Identical Assets (Level 1) | Maximum</t>
  </si>
  <si>
    <t>Quoted Prices In Active Markets For Identical Assets (Level 1) | Exchange Traded Options</t>
  </si>
  <si>
    <t>Derivative assets after effects of netting</t>
  </si>
  <si>
    <t>Quoted Prices In Active Markets For Identical Assets (Level 1) | Exchange Traded Options | Other current assets</t>
  </si>
  <si>
    <t>Margin deposits related to exchange traded derivatives</t>
  </si>
  <si>
    <t>Notional Values of Derivative Instruments (Detail) - USD ($) $ in Millions</t>
  </si>
  <si>
    <t>Net investment hedge | Euro notes</t>
  </si>
  <si>
    <t>Notional Amount</t>
  </si>
  <si>
    <t>Net investment hedge | Pound sterling notes</t>
  </si>
  <si>
    <t>Net investment hedge | Swiss franc notes</t>
  </si>
  <si>
    <t>Currency exchange contracts | Intercompany loans and forecasted interest payments</t>
  </si>
  <si>
    <t>Currency exchange contracts | Forecasted transactions</t>
  </si>
  <si>
    <t>Schedule of Cash Flow Hedges Effect on Accumulated Other Comprehensive Income, Net of Taxes (Detail) - Cash Flow Hedges - USD ($) $ in Millions</t>
  </si>
  <si>
    <t>Accumulated gain / (loss) at beginning of period</t>
  </si>
  <si>
    <t>Transfer of realized losses / (gains) in fair value to earnings</t>
  </si>
  <si>
    <t>Unrealized gain / (loss) in fair value</t>
  </si>
  <si>
    <t>Accumulated gain / (loss) at end of period</t>
  </si>
  <si>
    <t>Effects of Cash Flow Hedges (Detail) - Cash Flow Hedges - USD ($) $ in Millions</t>
  </si>
  <si>
    <t>Gains / (losses) reclassified from AOCI into earnings</t>
  </si>
  <si>
    <t>Gains / (losses) recognized in OCI</t>
  </si>
  <si>
    <t>Fair Value Hedges (Detail) - USD ($) $ in Millions</t>
  </si>
  <si>
    <t>Interest Rate Swap</t>
  </si>
  <si>
    <t>Gain / (loss) recognized in income on fair value of hedges</t>
  </si>
  <si>
    <t>Long-term Debt</t>
  </si>
  <si>
    <t>Economic Hedges (Detail) - USD ($) $ in Millions</t>
  </si>
  <si>
    <t>Gain / (Loss) Recognized in Earnings</t>
  </si>
  <si>
    <t>Derivatives Not Designated as Hedging Instruments | Economic Hedging</t>
  </si>
  <si>
    <t>Derivatives Not Designated as Hedging Instruments | Economic Hedging | Interest rate contracts | Interest and other expense, net</t>
  </si>
  <si>
    <t>Derivatives Not Designated as Hedging Instruments | Economic Hedging | Commodity contracts | Cost of Sales</t>
  </si>
  <si>
    <t>Derivatives Not Designated as Hedging Instruments | Economic Hedging | Intercompany loans and forecasted interest payments | Currency exchange contracts | Interest and other expense, net</t>
  </si>
  <si>
    <t>Derivatives Not Designated as Hedging Instruments | Economic Hedging | Forecasted transactions | Currency exchange contracts | Interest and other expense, net</t>
  </si>
  <si>
    <t>Derivatives Not Designated as Hedging Instruments | Economic Hedging | Forecasted transactions | Currency exchange contracts | Cost of Sales</t>
  </si>
  <si>
    <t>Derivatives Not Designated as Hedging Instruments | Economic Hedging | Forecasted transactions | Currency exchange contracts | Selling, general and administrative expenses</t>
  </si>
  <si>
    <t>Hedges of Net Investments in International Operations (Detail) - Net investment hedge - Currency Translation Adjustments - Currency exchange contracts - USD ($) $ in Millions</t>
  </si>
  <si>
    <t>Pound sterling notes</t>
  </si>
  <si>
    <t>Components of Net Periodic Pension Cost (Detail) - USD ($) $ in Millions</t>
  </si>
  <si>
    <t>U.S. Pension Plans</t>
  </si>
  <si>
    <t>Defined Benefit Plan Disclosure [Line Items]</t>
  </si>
  <si>
    <t>Service cost</t>
  </si>
  <si>
    <t>Interest cost</t>
  </si>
  <si>
    <t>Expected return on plan assets</t>
  </si>
  <si>
    <t>Net loss from experience differences</t>
  </si>
  <si>
    <t>Prior service cost / (credit)</t>
  </si>
  <si>
    <t>Settlement losses / (gains) and other expenses</t>
  </si>
  <si>
    <t>Net periodic pension cost</t>
  </si>
  <si>
    <t>Non-U.S. Pension Plans</t>
  </si>
  <si>
    <t>Benefit Plans - Additional Information (Detail) - USD ($) $ in Millions</t>
  </si>
  <si>
    <t>2014-2018 Restructuring Program | Severance and Related Costs</t>
  </si>
  <si>
    <t>Settlement losses</t>
  </si>
  <si>
    <t>Benefit plan liabilities divested</t>
  </si>
  <si>
    <t>Pension Plans | Change in Assumptions for Pension Plans</t>
  </si>
  <si>
    <t>Employer contribution</t>
  </si>
  <si>
    <t>Employer non-recurring contribution</t>
  </si>
  <si>
    <t>Estimated future employer contributions for remainder of the year</t>
  </si>
  <si>
    <t>Non-U.S. Pension Plans | Coffee Business</t>
  </si>
  <si>
    <t>Deferred tax assets transferred</t>
  </si>
  <si>
    <t>Pension curtailment losses</t>
  </si>
  <si>
    <t>Employer voluntary contribution</t>
  </si>
  <si>
    <t>Postretirement Benefit Plans | Change in Assumptions for Pension Plans</t>
  </si>
  <si>
    <t>Components of Net Periodic Postretirement Health Care Costs (Detail) - Postretirement Benefit Plans - USD ($) $ in Millions</t>
  </si>
  <si>
    <t>Prior service credit</t>
  </si>
  <si>
    <t>Net periodic benefit cost</t>
  </si>
  <si>
    <t>Components of Net Postemployment Costs (Detail) - Postemployment Benefit Plans - USD ($) $ in Millions</t>
  </si>
  <si>
    <t>Stock Option Activity (Detail) - USD ($) $ / shares in Units, $ in Millions</t>
  </si>
  <si>
    <t>Shares subject to option</t>
  </si>
  <si>
    <t>Beginning balance</t>
  </si>
  <si>
    <t>Options granted</t>
  </si>
  <si>
    <t>Options exercised</t>
  </si>
  <si>
    <t>Options cancelled</t>
  </si>
  <si>
    <t>Ending balance</t>
  </si>
  <si>
    <t>Weighted-average exercise price</t>
  </si>
  <si>
    <t>Average remaining contractual term</t>
  </si>
  <si>
    <t>Opening balance</t>
  </si>
  <si>
    <t>6 years</t>
  </si>
  <si>
    <t>Aggregate intrinsic value</t>
  </si>
  <si>
    <t>Annual grant to eligible employees</t>
  </si>
  <si>
    <t>Additional granted</t>
  </si>
  <si>
    <t>Restricted Stock, Deferred Stock Unit and Performance Share Unit Activity (Detail) $ / shares in Units, $ in Millions</t>
  </si>
  <si>
    <t>Jun. 30, 2016USD ($)$ / sharesshares</t>
  </si>
  <si>
    <t>Number of Shares</t>
  </si>
  <si>
    <t>Beginning balance | shares</t>
  </si>
  <si>
    <t>Shares granted | shares</t>
  </si>
  <si>
    <t>Vested | shares</t>
  </si>
  <si>
    <t>Forfeited | shares</t>
  </si>
  <si>
    <t>Ending balance | shares</t>
  </si>
  <si>
    <t>Weighted-average grant date fair value per share</t>
  </si>
  <si>
    <t>Beginning balance | $ / shares</t>
  </si>
  <si>
    <t>Shares granted | $ / shares</t>
  </si>
  <si>
    <t>Vested | $ / shares</t>
  </si>
  <si>
    <t>Forfeited | $ / shares</t>
  </si>
  <si>
    <t>Ending balance | $ / shares</t>
  </si>
  <si>
    <t>Weighted-Average Aggregate Fair Value</t>
  </si>
  <si>
    <t>Total shares granted | $</t>
  </si>
  <si>
    <t>Vested | $</t>
  </si>
  <si>
    <t>Grant date</t>
  </si>
  <si>
    <t>Feb. 22,
		2016</t>
  </si>
  <si>
    <t>Performance Share Units</t>
  </si>
  <si>
    <t>Deferred Stock Units</t>
  </si>
  <si>
    <t>Includes performance share units, deferred stock units and historically granted restricted stock.</t>
  </si>
  <si>
    <t>Includes performance share units and deferred stock units.</t>
  </si>
  <si>
    <t>Capital Stock - Additional Information (Detail) - USD ($) $ / shares in Units, shares in Millions</t>
  </si>
  <si>
    <t>Jul. 29, 2015</t>
  </si>
  <si>
    <t>Dec. 31, 2013</t>
  </si>
  <si>
    <t>Class of Stock [Line Items]</t>
  </si>
  <si>
    <t>Cost of shares repurchased</t>
  </si>
  <si>
    <t>Common Class A</t>
  </si>
  <si>
    <t>Stock repurchase expiration date</t>
  </si>
  <si>
    <t>Dec. 31,
		2018</t>
  </si>
  <si>
    <t>Dec. 31,
		2016</t>
  </si>
  <si>
    <t>Stock repurchase value</t>
  </si>
  <si>
    <t>Increase in share repurchase value</t>
  </si>
  <si>
    <t>Number of shares repurchased</t>
  </si>
  <si>
    <t>Average cost of shares repurchased</t>
  </si>
  <si>
    <t>Stock repurchase remaining amount</t>
  </si>
  <si>
    <t>Commitments and Contingencies - Additional Information (Detail) - 6 months ended Jun. 30, 2016 ₨ in Billions</t>
  </si>
  <si>
    <t>USD ($)</t>
  </si>
  <si>
    <t>INR (₨)</t>
  </si>
  <si>
    <t>Indian Department of Central Excise Authority | Cadbury</t>
  </si>
  <si>
    <t>Loss Contingencies [Line Items]</t>
  </si>
  <si>
    <t>Amount for formal claim of notice presented for unpaid excise tax, as of the balance sheet date</t>
  </si>
  <si>
    <t>Indian Department of Central Excise Authority | Cadbury | Show case notice</t>
  </si>
  <si>
    <t>Indian Department of Central Excise Authority | Cadbury | Maximum</t>
  </si>
  <si>
    <t>Tax penalties and interest expense</t>
  </si>
  <si>
    <t>U.S. Commodity Futures Trading Commission ("CFTC")</t>
  </si>
  <si>
    <t>Loss contingency, filling date</t>
  </si>
  <si>
    <t>April 1, 2015</t>
  </si>
  <si>
    <t>Loss contingency, damages sought</t>
  </si>
  <si>
    <t>U.S. Commodity Futures Trading Commission ("CFTC") | Each Additional Violation of the Commodity Exchange Act</t>
  </si>
  <si>
    <t>Reclassifications from Accumulated Other Comprehensive Income - Additional Information (Detail) - USD ($) $ in Millions</t>
  </si>
  <si>
    <t>Accumulated Other Comprehensive Income (Loss) [Line Items]</t>
  </si>
  <si>
    <t>Net loss amounts reclassified from accumulated other comprehensive earnings / (losses) to net earnings (net of tax)</t>
  </si>
  <si>
    <t>Components of Accumulated Other Comprehensive Earnings / (Losses) (Detail) - USD ($) $ in Millions</t>
  </si>
  <si>
    <t>Balances</t>
  </si>
  <si>
    <t>Tax (expense) / benefit on reclassifications</t>
  </si>
  <si>
    <t>Other comprehensive earnings / (losses)</t>
  </si>
  <si>
    <t>Less: portion attributable to noncontrolling interests</t>
  </si>
  <si>
    <t>Currency Translation Adjustments</t>
  </si>
  <si>
    <t>Translation of international operations</t>
  </si>
  <si>
    <t>Derivatives accounted for as net investment hedges</t>
  </si>
  <si>
    <t>Noncontrolling interests</t>
  </si>
  <si>
    <t>Tax (expense) / benefit</t>
  </si>
  <si>
    <t>Pension and Other Benefits</t>
  </si>
  <si>
    <t>Net actuarial gain / (loss) arising during period</t>
  </si>
  <si>
    <t>Tax (expense) / benefit on net actuarial gain / (loss)</t>
  </si>
  <si>
    <t>Derivative Cash Flow Hedges</t>
  </si>
  <si>
    <t>Net derivative gains / (losses)</t>
  </si>
  <si>
    <t>Tax (expense) / benefit on net derivative gain / (loss)</t>
  </si>
  <si>
    <t>Accumulated Other Comprehensive Income (Loss)</t>
  </si>
  <si>
    <t>Reclassification out of Accumulated Other Comprehensive Income | Pension and Other Benefits</t>
  </si>
  <si>
    <t>Amortization of experience losses and prior service costs</t>
  </si>
  <si>
    <t>Reclassification out of Accumulated Other Comprehensive Income | Derivative Cash Flow Hedges</t>
  </si>
  <si>
    <t>Reclassification out of Accumulated Other Comprehensive Income | Derivative Cash Flow Hedges | Currency exchange contracts | Forecasted transactions</t>
  </si>
  <si>
    <t>[4]</t>
  </si>
  <si>
    <t>Reclassification out of Accumulated Other Comprehensive Income | Derivative Cash Flow Hedges | Commodity contracts</t>
  </si>
  <si>
    <t>Reclassification out of Accumulated Other Comprehensive Income | Derivative Cash Flow Hedges | Interest rate contracts</t>
  </si>
  <si>
    <t>[5]</t>
  </si>
  <si>
    <t>For the six months ended June 30, 2016, includes $57 million of historical cumulative transaction adjustments reclassified to net earnings within the gain on equity method investment exchange in the first quarter.</t>
  </si>
  <si>
    <t>These reclassified gains or losses are included in the components of net periodic benefit costs disclosed in Note 9, Benefit Plans, and equity method investment net earnings.</t>
  </si>
  <si>
    <t>Taxes related to reclassified gains or losses are recorded within the provision for income taxes.</t>
  </si>
  <si>
    <t>These reclassified gains or losses are recorded within cost of sales.</t>
  </si>
  <si>
    <t>These reclassified gains or losses are recorded within interest and other expense, net.</t>
  </si>
  <si>
    <t>Components of Accumulated Other Comprehensive Earnings / (Losses) (Parenthetical) (Detail) - USD ($) $ in Millions</t>
  </si>
  <si>
    <t>Income Taxes - Additional Information (Detail) - USD ($) $ in Millions</t>
  </si>
  <si>
    <t>Dec. 31, 2016</t>
  </si>
  <si>
    <t>Income Tax Contingency [Line Items]</t>
  </si>
  <si>
    <t>Effective tax rate</t>
  </si>
  <si>
    <t>19.00%</t>
  </si>
  <si>
    <t>17.30%</t>
  </si>
  <si>
    <t>22.40%</t>
  </si>
  <si>
    <t>Total favorable discrete items</t>
  </si>
  <si>
    <t>Net favorable tax audit settlements and expirations of statutes of limitations</t>
  </si>
  <si>
    <t>Total unfavorable discrete items</t>
  </si>
  <si>
    <t>Net unfavorable tax charge related to the sale of joint venture</t>
  </si>
  <si>
    <t>Estimated effective tax rate</t>
  </si>
  <si>
    <t>22.50%</t>
  </si>
  <si>
    <t>Basic and Diluted Earnings per Share (Detail) - USD ($) $ / shares in Units, shares in Millions, $ in Millions</t>
  </si>
  <si>
    <t>Earnings Per Share [Line Items]</t>
  </si>
  <si>
    <t>Weighted-average shares for basic EPS</t>
  </si>
  <si>
    <t>Plus incremental shares from assumed conversions of stock options and long-term incentive plan shares</t>
  </si>
  <si>
    <t>Weighted-average shares for diluted EPS</t>
  </si>
  <si>
    <t>Earnings Per Share - Additional Information (Detail) - shares shares in Millions</t>
  </si>
  <si>
    <t>Antidilutive Securities Excluded from Computation of Earnings Per Share [Line Items]</t>
  </si>
  <si>
    <t>Antidilutive Mondelez International stock options excluded from the calculation of diluted EPS</t>
  </si>
  <si>
    <t>Segment Reporting - Additional Information (Detail) $ in Millions</t>
  </si>
  <si>
    <t>Jun. 30, 2016USD ($)Segment</t>
  </si>
  <si>
    <t>Number of reportable operating segments | Segment</t>
  </si>
  <si>
    <t>Equity Method Investments | Asia Pacific Segment</t>
  </si>
  <si>
    <t>Equity Method Investments | EEMEA Segment</t>
  </si>
  <si>
    <t>Equity Method Investments | North America Segment</t>
  </si>
  <si>
    <t>Net Revenues by Segment (Detail) - USD ($) $ in Millions</t>
  </si>
  <si>
    <t>Net revenues of $301 million for the three months and $519 million for the six months ended June 30, 2015 from our Venezuelan subsidiaries are included in our condensed consolidated financial statements. Beginning in 2016, we account for our Venezuelan subsidiaries using the cost method of accounting and no longer include net revenues of our Venezuelan subsidiaries within our condensed consolidated financial statements. Refer to Note 1, Basis of Presentation - Currency Translation and Highly Inflationary Accounting: Venezuela, for more information.</t>
  </si>
  <si>
    <t>Our Venezuelan subsidiaries net revenues of $183 million in biscuits, $74 million in cheese &amp; grocery, $26 million in gum &amp; candy and $18 million in beverages for the three months and $287 million in biscuits, $136 million in cheese &amp; grocery, $61 million in gum &amp; candy and $35 million in beverages for the six months ended June 30, 2015 are included in our condensed consolidated financial statements. Beginning in 2016, we account for our Venezuelan subsidiaries using the cost method of accounting and no longer include net revenues of our Venezuelan subsidiaries within our condensed consolidated financial statements. Refer to Note 1, Basis of Presentation - Currency Translation and Highly Inflationary Accounting: Venezuela, for more information.</t>
  </si>
  <si>
    <t>Net Revenues by Segment (Parenthetical) (Detail) - USD ($) $ in Millions</t>
  </si>
  <si>
    <t>Coffee Business | Europe Segment</t>
  </si>
  <si>
    <t>Coffee Business | EEMEA Segment</t>
  </si>
  <si>
    <t>Coffee Business | Asia Pacific Segment</t>
  </si>
  <si>
    <t>Operating Income by Segment (Detail) - USD ($) $ in Millions</t>
  </si>
  <si>
    <t>General corporate expenses</t>
  </si>
  <si>
    <t>Acquisition-related costs</t>
  </si>
  <si>
    <t>Cost of Sales</t>
  </si>
  <si>
    <t>Unrealized gains / (losses) on hedging activities</t>
  </si>
  <si>
    <t>Net Revenues by Consumer Sector (Detail) - USD ($) $ in Millions</t>
  </si>
  <si>
    <t>Biscuits</t>
  </si>
  <si>
    <t>Chocolate</t>
  </si>
  <si>
    <t>Gum &amp; Candy</t>
  </si>
  <si>
    <t>Beverages</t>
  </si>
  <si>
    <t>Cheese &amp; Grocery</t>
  </si>
  <si>
    <t>Latin America Segment | Biscuits</t>
  </si>
  <si>
    <t>Latin America Segment | Chocolate</t>
  </si>
  <si>
    <t>Latin America Segment | Gum &amp; Candy</t>
  </si>
  <si>
    <t>Latin America Segment | Beverages</t>
  </si>
  <si>
    <t>Latin America Segment | Cheese &amp; Grocery</t>
  </si>
  <si>
    <t>Asia Pacific Segment | Biscuits</t>
  </si>
  <si>
    <t>Asia Pacific Segment | Chocolate</t>
  </si>
  <si>
    <t>Asia Pacific Segment | Gum &amp; Candy</t>
  </si>
  <si>
    <t>Asia Pacific Segment | Beverages</t>
  </si>
  <si>
    <t>Asia Pacific Segment | Cheese &amp; Grocery</t>
  </si>
  <si>
    <t>EEMEA Segment | Biscuits</t>
  </si>
  <si>
    <t>EEMEA Segment | Chocolate</t>
  </si>
  <si>
    <t>EEMEA Segment | Gum &amp; Candy</t>
  </si>
  <si>
    <t>EEMEA Segment | Beverages</t>
  </si>
  <si>
    <t>EEMEA Segment | Cheese &amp; Grocery</t>
  </si>
  <si>
    <t>Europe Segment | Biscuits</t>
  </si>
  <si>
    <t>Europe Segment | Chocolate</t>
  </si>
  <si>
    <t>Europe Segment | Gum &amp; Candy</t>
  </si>
  <si>
    <t>Europe Segment | Beverages</t>
  </si>
  <si>
    <t>Europe Segment | Cheese &amp; Grocery</t>
  </si>
  <si>
    <t>North America Segment | Biscuits</t>
  </si>
  <si>
    <t>North America Segment | Chocolate</t>
  </si>
  <si>
    <t>North America Segment | Gum &amp; Candy</t>
  </si>
  <si>
    <t>On July 2, 2015, we contributed our global coffee businesses primarily from our Europe, EEMEA and Asia Pacific segment beverage categories. Net revenues of our global coffee business were $730 million in Europe, $130 million in EEMEA and $15 million in Asia Pacific for the three months and $1,348 million in Europe, $246 million in EEMEA and $33 million in Asia Pacific for the six months ended June 30, 2015. Refer to Note 2, Divestitures and Acquisitions - JDE Coffee Business Transactions, for more information.</t>
  </si>
  <si>
    <t>Net Revenues by Consumer Sector (Parenthetical) (Detail) - USD ($) $ in Millions</t>
  </si>
  <si>
    <t>Venezuela | Biscuits</t>
  </si>
  <si>
    <t>Venezuela | Gum &amp; Candy</t>
  </si>
  <si>
    <t>Venezuela | Beverages</t>
  </si>
  <si>
    <t>Venezuela | Cheese &amp; Grocery</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_);_(&quot;€ &quot;(#,##0)" numFmtId="168"/>
    <numFmt formatCode="_(&quot;¥ &quot;#,##0_);_(&quot;¥ &quot;(#,##0)" numFmtId="169"/>
    <numFmt formatCode="_(&quot;SFr &quot;#,##0_);_(&quot;SFr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3982</v>
      </c>
    </row>
    <row r="12" spans="1:3">
      <c r="A12" s="4" t="s">
        <v>19</v>
      </c>
      <c r="B12" s="4" t="s">
        <v>20</v>
      </c>
    </row>
    <row r="13" spans="1:3">
      <c r="A13" s="4" t="s">
        <v>21</v>
      </c>
      <c r="B13" s="4" t="s">
        <v>22</v>
      </c>
    </row>
    <row r="14" spans="1:3">
      <c r="A14" s="4" t="s">
        <v>23</v>
      </c>
      <c r="C14" s="6" t="n">
        <v>1555535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6302</v>
      </c>
      <c r="C3" s="7" t="n">
        <v>7661</v>
      </c>
      <c r="D3" s="7" t="n">
        <v>12757</v>
      </c>
      <c r="E3" s="7" t="n">
        <v>15423</v>
      </c>
    </row>
    <row r="4" spans="1:5">
      <c r="A4" s="4" t="s">
        <v>28</v>
      </c>
      <c r="B4" s="6" t="n">
        <v>3786</v>
      </c>
      <c r="C4" s="6" t="n">
        <v>4595</v>
      </c>
      <c r="D4" s="6" t="n">
        <v>7706</v>
      </c>
      <c r="E4" s="6" t="n">
        <v>9416</v>
      </c>
    </row>
    <row r="5" spans="1:5">
      <c r="A5" s="4" t="s">
        <v>29</v>
      </c>
      <c r="B5" s="6" t="n">
        <v>2516</v>
      </c>
      <c r="C5" s="6" t="n">
        <v>3066</v>
      </c>
      <c r="D5" s="6" t="n">
        <v>5051</v>
      </c>
      <c r="E5" s="6" t="n">
        <v>6007</v>
      </c>
    </row>
    <row r="6" spans="1:5">
      <c r="A6" s="4" t="s">
        <v>30</v>
      </c>
      <c r="B6" s="6" t="n">
        <v>1668</v>
      </c>
      <c r="C6" s="6" t="n">
        <v>1961</v>
      </c>
      <c r="D6" s="6" t="n">
        <v>3283</v>
      </c>
      <c r="E6" s="6" t="n">
        <v>3885</v>
      </c>
    </row>
    <row r="7" spans="1:5">
      <c r="A7" s="4" t="s">
        <v>31</v>
      </c>
      <c r="B7" s="6" t="n">
        <v>166</v>
      </c>
      <c r="C7" s="6" t="n">
        <v>231</v>
      </c>
      <c r="D7" s="6" t="n">
        <v>320</v>
      </c>
      <c r="E7" s="6" t="n">
        <v>391</v>
      </c>
    </row>
    <row r="8" spans="1:5">
      <c r="A8" s="4" t="s">
        <v>32</v>
      </c>
      <c r="C8" s="6" t="n">
        <v>-13</v>
      </c>
      <c r="E8" s="6" t="n">
        <v>-13</v>
      </c>
    </row>
    <row r="9" spans="1:5">
      <c r="A9" s="4" t="s">
        <v>33</v>
      </c>
      <c r="B9" s="6" t="n">
        <v>44</v>
      </c>
      <c r="C9" s="6" t="n">
        <v>46</v>
      </c>
      <c r="D9" s="6" t="n">
        <v>88</v>
      </c>
      <c r="E9" s="6" t="n">
        <v>92</v>
      </c>
    </row>
    <row r="10" spans="1:5">
      <c r="A10" s="4" t="s">
        <v>34</v>
      </c>
      <c r="B10" s="6" t="n">
        <v>638</v>
      </c>
      <c r="C10" s="6" t="n">
        <v>841</v>
      </c>
      <c r="D10" s="6" t="n">
        <v>1360</v>
      </c>
      <c r="E10" s="6" t="n">
        <v>1652</v>
      </c>
    </row>
    <row r="11" spans="1:5">
      <c r="A11" s="4" t="s">
        <v>35</v>
      </c>
      <c r="B11" s="6" t="n">
        <v>151</v>
      </c>
      <c r="C11" s="6" t="n">
        <v>314</v>
      </c>
      <c r="D11" s="6" t="n">
        <v>395</v>
      </c>
      <c r="E11" s="6" t="n">
        <v>700</v>
      </c>
    </row>
    <row r="12" spans="1:5">
      <c r="A12" s="4" t="s">
        <v>36</v>
      </c>
      <c r="B12" s="6" t="n">
        <v>487</v>
      </c>
      <c r="C12" s="6" t="n">
        <v>527</v>
      </c>
      <c r="D12" s="6" t="n">
        <v>965</v>
      </c>
      <c r="E12" s="6" t="n">
        <v>952</v>
      </c>
    </row>
    <row r="13" spans="1:5">
      <c r="A13" s="4" t="s">
        <v>37</v>
      </c>
      <c r="B13" s="6" t="n">
        <v>-118</v>
      </c>
      <c r="C13" s="6" t="n">
        <v>-100</v>
      </c>
      <c r="D13" s="6" t="n">
        <v>-167</v>
      </c>
      <c r="E13" s="6" t="n">
        <v>-213</v>
      </c>
    </row>
    <row r="14" spans="1:5">
      <c r="A14" s="4" t="s">
        <v>38</v>
      </c>
      <c r="D14" s="6" t="n">
        <v>43</v>
      </c>
    </row>
    <row r="15" spans="1:5">
      <c r="A15" s="4" t="s">
        <v>39</v>
      </c>
      <c r="B15" s="6" t="n">
        <v>102</v>
      </c>
      <c r="D15" s="6" t="n">
        <v>187</v>
      </c>
    </row>
    <row r="16" spans="1:5">
      <c r="A16" s="4" t="s">
        <v>40</v>
      </c>
      <c r="B16" s="6" t="n">
        <v>471</v>
      </c>
      <c r="C16" s="6" t="n">
        <v>427</v>
      </c>
      <c r="D16" s="6" t="n">
        <v>1028</v>
      </c>
      <c r="E16" s="6" t="n">
        <v>739</v>
      </c>
    </row>
    <row r="17" spans="1:5">
      <c r="A17" s="4" t="s">
        <v>41</v>
      </c>
      <c r="B17" s="6" t="n">
        <v>-7</v>
      </c>
      <c r="C17" s="6" t="n">
        <v>-21</v>
      </c>
      <c r="D17" s="6" t="n">
        <v>-10</v>
      </c>
      <c r="E17" s="6" t="n">
        <v>-9</v>
      </c>
    </row>
    <row r="18" spans="1:5">
      <c r="A18" s="4" t="s">
        <v>42</v>
      </c>
      <c r="B18" s="7" t="n">
        <v>464</v>
      </c>
      <c r="C18" s="7" t="n">
        <v>406</v>
      </c>
      <c r="D18" s="7" t="n">
        <v>1018</v>
      </c>
      <c r="E18" s="7" t="n">
        <v>730</v>
      </c>
    </row>
    <row r="19" spans="1:5">
      <c r="A19" s="3" t="s">
        <v>43</v>
      </c>
    </row>
    <row r="20" spans="1:5">
      <c r="A20" s="4" t="s">
        <v>44</v>
      </c>
      <c r="B20" s="8" t="n">
        <v>0.3</v>
      </c>
      <c r="C20" s="8" t="n">
        <v>0.25</v>
      </c>
      <c r="D20" s="8" t="n">
        <v>0.65</v>
      </c>
      <c r="E20" s="8" t="n">
        <v>0.45</v>
      </c>
    </row>
    <row r="21" spans="1:5">
      <c r="A21" s="4" t="s">
        <v>45</v>
      </c>
      <c r="B21" s="9" t="n">
        <v>0.29</v>
      </c>
      <c r="C21" s="9" t="n">
        <v>0.25</v>
      </c>
      <c r="D21" s="9" t="n">
        <v>0.64</v>
      </c>
      <c r="E21" s="9" t="n">
        <v>0.44</v>
      </c>
    </row>
    <row r="22" spans="1:5">
      <c r="A22" s="4" t="s">
        <v>46</v>
      </c>
      <c r="B22" s="8" t="n">
        <v>0.17</v>
      </c>
      <c r="C22" s="8" t="n">
        <v>0.15</v>
      </c>
      <c r="D22" s="8" t="n">
        <v>0.34</v>
      </c>
      <c r="E22" s="8"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v>
      </c>
    </row>
    <row r="3" spans="1:2">
      <c r="A3" s="4" t="s">
        <v>173</v>
      </c>
      <c r="B3" s="4"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21</v>
      </c>
      <c r="B1" s="2" t="s">
        <v>1</v>
      </c>
    </row>
    <row r="2" spans="1:2">
      <c r="B2" s="2" t="s">
        <v>2</v>
      </c>
    </row>
    <row r="3" spans="1:2">
      <c r="A3" s="4" t="s">
        <v>222</v>
      </c>
      <c r="B3" s="4" t="s">
        <v>223</v>
      </c>
    </row>
    <row r="4" spans="1:2">
      <c r="A4" s="4" t="s">
        <v>224</v>
      </c>
    </row>
    <row r="5" spans="1:2">
      <c r="A5" s="4" t="s">
        <v>225</v>
      </c>
      <c r="B5" s="4" t="s">
        <v>226</v>
      </c>
    </row>
    <row r="6" spans="1:2">
      <c r="A6" s="4" t="s">
        <v>183</v>
      </c>
    </row>
    <row r="7" spans="1:2">
      <c r="A7" s="4" t="s">
        <v>225</v>
      </c>
      <c r="B7"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4" t="s">
        <v>183</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4" t="s">
        <v>40</v>
      </c>
      <c r="B3" s="7" t="n">
        <v>471</v>
      </c>
      <c r="C3" s="7" t="n">
        <v>427</v>
      </c>
      <c r="D3" s="7" t="n">
        <v>1028</v>
      </c>
      <c r="E3" s="7" t="n">
        <v>739</v>
      </c>
    </row>
    <row r="4" spans="1:5">
      <c r="A4" s="3" t="s">
        <v>48</v>
      </c>
    </row>
    <row r="5" spans="1:5">
      <c r="A5" s="4" t="s">
        <v>49</v>
      </c>
      <c r="B5" s="6" t="n">
        <v>-463</v>
      </c>
      <c r="C5" s="6" t="n">
        <v>501</v>
      </c>
      <c r="D5" s="6" t="n">
        <v>138</v>
      </c>
      <c r="E5" s="6" t="n">
        <v>-1412</v>
      </c>
    </row>
    <row r="6" spans="1:5">
      <c r="A6" s="4" t="s">
        <v>50</v>
      </c>
      <c r="B6" s="6" t="n">
        <v>45</v>
      </c>
      <c r="C6" s="6" t="n">
        <v>31</v>
      </c>
      <c r="D6" s="6" t="n">
        <v>69</v>
      </c>
      <c r="E6" s="6" t="n">
        <v>73</v>
      </c>
    </row>
    <row r="7" spans="1:5">
      <c r="A7" s="4" t="s">
        <v>51</v>
      </c>
      <c r="B7" s="6" t="n">
        <v>17</v>
      </c>
      <c r="C7" s="6" t="n">
        <v>-7</v>
      </c>
      <c r="D7" s="6" t="n">
        <v>10</v>
      </c>
      <c r="E7" s="6" t="n">
        <v>-51</v>
      </c>
    </row>
    <row r="8" spans="1:5">
      <c r="A8" s="4" t="s">
        <v>52</v>
      </c>
      <c r="B8" s="6" t="n">
        <v>-401</v>
      </c>
      <c r="C8" s="6" t="n">
        <v>525</v>
      </c>
      <c r="D8" s="6" t="n">
        <v>217</v>
      </c>
      <c r="E8" s="6" t="n">
        <v>-1390</v>
      </c>
    </row>
    <row r="9" spans="1:5">
      <c r="A9" s="4" t="s">
        <v>53</v>
      </c>
      <c r="B9" s="6" t="n">
        <v>70</v>
      </c>
      <c r="C9" s="6" t="n">
        <v>952</v>
      </c>
      <c r="D9" s="6" t="n">
        <v>1245</v>
      </c>
      <c r="E9" s="6" t="n">
        <v>-651</v>
      </c>
    </row>
    <row r="10" spans="1:5">
      <c r="A10" s="4" t="s">
        <v>54</v>
      </c>
      <c r="B10" s="6" t="n">
        <v>-7</v>
      </c>
      <c r="C10" s="6" t="n">
        <v>30</v>
      </c>
      <c r="D10" s="6" t="n">
        <v>9</v>
      </c>
      <c r="E10" s="6" t="n">
        <v>-7</v>
      </c>
    </row>
    <row r="11" spans="1:5">
      <c r="A11" s="4" t="s">
        <v>55</v>
      </c>
      <c r="B11" s="7" t="n">
        <v>77</v>
      </c>
      <c r="C11" s="7" t="n">
        <v>922</v>
      </c>
      <c r="D11" s="7" t="n">
        <v>1236</v>
      </c>
      <c r="E11" s="7" t="n">
        <v>-6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8</v>
      </c>
      <c r="B1" s="2" t="s">
        <v>1</v>
      </c>
    </row>
    <row r="2" spans="1:2">
      <c r="B2" s="2" t="s">
        <v>2</v>
      </c>
    </row>
    <row r="3" spans="1:2">
      <c r="A3" s="4" t="s">
        <v>239</v>
      </c>
      <c r="B3" s="4"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row>
    <row r="7" spans="1:2">
      <c r="A7" s="4" t="s">
        <v>251</v>
      </c>
      <c r="B7" s="4" t="s">
        <v>252</v>
      </c>
    </row>
    <row r="8" spans="1:2">
      <c r="A8" s="4" t="s">
        <v>253</v>
      </c>
    </row>
    <row r="9" spans="1:2">
      <c r="A9" s="4" t="s">
        <v>254</v>
      </c>
      <c r="B9" s="4" t="s">
        <v>255</v>
      </c>
    </row>
    <row r="10" spans="1:2">
      <c r="A10" s="4" t="s">
        <v>256</v>
      </c>
      <c r="B10" s="4" t="s">
        <v>257</v>
      </c>
    </row>
    <row r="11" spans="1:2">
      <c r="A11" s="4" t="s">
        <v>258</v>
      </c>
    </row>
    <row r="12" spans="1:2">
      <c r="A12" s="4" t="s">
        <v>256</v>
      </c>
      <c r="B12" s="4" t="s">
        <v>259</v>
      </c>
    </row>
    <row r="13" spans="1:2">
      <c r="A13" s="4" t="s">
        <v>260</v>
      </c>
    </row>
    <row r="14" spans="1:2">
      <c r="A14" s="4" t="s">
        <v>256</v>
      </c>
      <c r="B1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row r="7" spans="1:2">
      <c r="A7" s="4" t="s">
        <v>268</v>
      </c>
    </row>
    <row r="8" spans="1:2">
      <c r="A8" s="4" t="s">
        <v>264</v>
      </c>
      <c r="B8"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0</v>
      </c>
      <c r="B1" s="2" t="s">
        <v>1</v>
      </c>
    </row>
    <row r="2" spans="1:2">
      <c r="B2" s="2" t="s">
        <v>2</v>
      </c>
    </row>
    <row r="3" spans="1:2">
      <c r="A3" s="4" t="s">
        <v>271</v>
      </c>
      <c r="B3" s="4" t="s">
        <v>272</v>
      </c>
    </row>
    <row r="4" spans="1:2">
      <c r="A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s="1" t="s">
        <v>276</v>
      </c>
      <c r="B1" s="2" t="s">
        <v>1</v>
      </c>
    </row>
    <row r="2" spans="1:2">
      <c r="B2" s="2" t="s">
        <v>2</v>
      </c>
    </row>
    <row r="3" spans="1:2">
      <c r="A3" s="4" t="s">
        <v>277</v>
      </c>
      <c r="B3"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 customWidth="1" max="6" min="6" width="21"/>
    <col customWidth="1" max="7" min="7" width="28"/>
    <col customWidth="1" max="8" min="8" width="21"/>
    <col customWidth="1" max="9" min="9" width="21"/>
  </cols>
  <sheetData>
    <row r="1" spans="1:9">
      <c r="A1" s="1" t="s">
        <v>289</v>
      </c>
      <c r="B1" s="2" t="s">
        <v>290</v>
      </c>
      <c r="C1" s="2" t="s">
        <v>291</v>
      </c>
      <c r="D1" s="2" t="s">
        <v>292</v>
      </c>
      <c r="E1" s="2" t="s">
        <v>135</v>
      </c>
      <c r="F1" s="2" t="s">
        <v>293</v>
      </c>
      <c r="G1" s="2" t="s">
        <v>292</v>
      </c>
      <c r="H1" s="2" t="s">
        <v>135</v>
      </c>
      <c r="I1" s="2" t="s">
        <v>294</v>
      </c>
    </row>
    <row r="2" spans="1:9">
      <c r="A2" s="3" t="s">
        <v>295</v>
      </c>
    </row>
    <row r="3" spans="1:9">
      <c r="A3" s="4" t="s">
        <v>27</v>
      </c>
      <c r="D3" s="7" t="n">
        <v>6302</v>
      </c>
      <c r="E3" s="7" t="n">
        <v>7661</v>
      </c>
      <c r="G3" s="7" t="n">
        <v>12757</v>
      </c>
      <c r="H3" s="7" t="n">
        <v>15423</v>
      </c>
    </row>
    <row r="4" spans="1:9">
      <c r="A4" s="4" t="s">
        <v>296</v>
      </c>
      <c r="D4" s="6" t="n">
        <v>80</v>
      </c>
      <c r="G4" s="6" t="n">
        <v>80</v>
      </c>
    </row>
    <row r="5" spans="1:9">
      <c r="A5" s="4" t="s">
        <v>297</v>
      </c>
      <c r="D5" s="6" t="n">
        <v>165</v>
      </c>
      <c r="G5" s="6" t="n">
        <v>165</v>
      </c>
    </row>
    <row r="6" spans="1:9">
      <c r="A6" s="4" t="s">
        <v>298</v>
      </c>
      <c r="D6" s="7" t="n">
        <v>820</v>
      </c>
      <c r="G6" s="7" t="n">
        <v>820</v>
      </c>
    </row>
    <row r="7" spans="1:9">
      <c r="A7" s="4" t="s">
        <v>299</v>
      </c>
      <c r="D7" s="6" t="n">
        <v>1</v>
      </c>
      <c r="E7" s="6" t="n">
        <v>1</v>
      </c>
      <c r="G7" s="6" t="n">
        <v>2</v>
      </c>
      <c r="H7" s="6" t="n">
        <v>1</v>
      </c>
    </row>
    <row r="8" spans="1:9">
      <c r="A8" s="4" t="s">
        <v>300</v>
      </c>
      <c r="D8" s="6" t="n">
        <v>494</v>
      </c>
      <c r="E8" s="6" t="n">
        <v>379</v>
      </c>
      <c r="G8" s="6" t="n">
        <v>494</v>
      </c>
      <c r="H8" s="6" t="n">
        <v>379</v>
      </c>
    </row>
    <row r="9" spans="1:9">
      <c r="A9" s="4" t="s">
        <v>301</v>
      </c>
      <c r="H9" s="6" t="n">
        <v>38</v>
      </c>
    </row>
    <row r="10" spans="1:9">
      <c r="A10" s="4" t="s">
        <v>302</v>
      </c>
      <c r="H10" s="6" t="n">
        <v>18</v>
      </c>
    </row>
    <row r="11" spans="1:9">
      <c r="A11" s="4" t="s">
        <v>303</v>
      </c>
    </row>
    <row r="12" spans="1:9">
      <c r="A12" s="3" t="s">
        <v>295</v>
      </c>
    </row>
    <row r="13" spans="1:9">
      <c r="A13" s="4" t="s">
        <v>304</v>
      </c>
      <c r="B13" s="4" t="s">
        <v>305</v>
      </c>
    </row>
    <row r="14" spans="1:9">
      <c r="A14" s="4" t="s">
        <v>27</v>
      </c>
      <c r="D14" s="7" t="n">
        <v>486</v>
      </c>
      <c r="G14" s="7" t="n">
        <v>1100</v>
      </c>
    </row>
    <row r="15" spans="1:9">
      <c r="A15" s="4" t="s">
        <v>306</v>
      </c>
      <c r="D15" s="4" t="s">
        <v>307</v>
      </c>
      <c r="G15" s="4" t="s">
        <v>308</v>
      </c>
    </row>
    <row r="16" spans="1:9">
      <c r="A16" s="4" t="s">
        <v>309</v>
      </c>
    </row>
    <row r="17" spans="1:9">
      <c r="A17" s="3" t="s">
        <v>295</v>
      </c>
    </row>
    <row r="18" spans="1:9">
      <c r="A18" s="4" t="s">
        <v>27</v>
      </c>
      <c r="E18" s="7" t="n">
        <v>301</v>
      </c>
      <c r="H18" s="7" t="n">
        <v>519</v>
      </c>
    </row>
    <row r="19" spans="1:9">
      <c r="A19" s="4" t="s">
        <v>306</v>
      </c>
      <c r="E19" s="4" t="s">
        <v>310</v>
      </c>
      <c r="H19" s="4" t="s">
        <v>311</v>
      </c>
    </row>
    <row r="20" spans="1:9">
      <c r="A20" s="4" t="s">
        <v>312</v>
      </c>
      <c r="I20" s="7" t="n">
        <v>-778</v>
      </c>
    </row>
    <row r="21" spans="1:9">
      <c r="A21" s="4" t="s">
        <v>313</v>
      </c>
      <c r="F21" s="7" t="n">
        <v>11</v>
      </c>
    </row>
    <row r="22" spans="1:9">
      <c r="A22" s="4" t="s">
        <v>314</v>
      </c>
    </row>
    <row r="23" spans="1:9">
      <c r="A23" s="3" t="s">
        <v>295</v>
      </c>
    </row>
    <row r="24" spans="1:9">
      <c r="A24" s="4" t="s">
        <v>27</v>
      </c>
      <c r="D24" s="7" t="n">
        <v>164</v>
      </c>
      <c r="G24" s="7" t="n">
        <v>294</v>
      </c>
    </row>
    <row r="25" spans="1:9">
      <c r="A25" s="4" t="s">
        <v>306</v>
      </c>
      <c r="D25" s="4" t="s">
        <v>315</v>
      </c>
      <c r="G25" s="4" t="s">
        <v>316</v>
      </c>
    </row>
    <row r="26" spans="1:9">
      <c r="A26" s="4" t="s">
        <v>317</v>
      </c>
    </row>
    <row r="27" spans="1:9">
      <c r="A27" s="3" t="s">
        <v>295</v>
      </c>
    </row>
    <row r="28" spans="1:9">
      <c r="A28" s="4" t="s">
        <v>304</v>
      </c>
      <c r="C28" s="4" t="s">
        <v>318</v>
      </c>
      <c r="G28" s="4" t="s">
        <v>3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25</v>
      </c>
      <c r="D1" s="2" t="s">
        <v>1</v>
      </c>
    </row>
    <row r="2" spans="1:5">
      <c r="B2" s="2" t="s">
        <v>2</v>
      </c>
      <c r="C2" s="2" t="s">
        <v>26</v>
      </c>
      <c r="D2" s="2" t="s">
        <v>2</v>
      </c>
      <c r="E2" s="2" t="s">
        <v>26</v>
      </c>
    </row>
    <row r="3" spans="1:5">
      <c r="A3" s="3" t="s">
        <v>321</v>
      </c>
    </row>
    <row r="4" spans="1:5">
      <c r="A4" s="4" t="s">
        <v>27</v>
      </c>
      <c r="B4" s="7" t="n">
        <v>6302</v>
      </c>
      <c r="C4" s="7" t="n">
        <v>7661</v>
      </c>
      <c r="D4" s="7" t="n">
        <v>12757</v>
      </c>
      <c r="E4" s="7" t="n">
        <v>15423</v>
      </c>
    </row>
    <row r="5" spans="1:5">
      <c r="A5" s="4" t="s">
        <v>322</v>
      </c>
      <c r="B5" s="7" t="n">
        <v>638</v>
      </c>
      <c r="C5" s="6" t="n">
        <v>841</v>
      </c>
      <c r="D5" s="7" t="n">
        <v>1360</v>
      </c>
      <c r="E5" s="6" t="n">
        <v>1652</v>
      </c>
    </row>
    <row r="6" spans="1:5">
      <c r="A6" s="4" t="s">
        <v>309</v>
      </c>
    </row>
    <row r="7" spans="1:5">
      <c r="A7" s="3" t="s">
        <v>321</v>
      </c>
    </row>
    <row r="8" spans="1:5">
      <c r="A8" s="4" t="s">
        <v>27</v>
      </c>
      <c r="C8" s="7" t="n">
        <v>301</v>
      </c>
      <c r="E8" s="7" t="n">
        <v>519</v>
      </c>
    </row>
    <row r="9" spans="1:5">
      <c r="A9" s="4" t="s">
        <v>306</v>
      </c>
      <c r="C9" s="4" t="s">
        <v>310</v>
      </c>
      <c r="E9" s="4" t="s">
        <v>311</v>
      </c>
    </row>
    <row r="10" spans="1:5">
      <c r="A10" s="4" t="s">
        <v>322</v>
      </c>
      <c r="C10" s="7" t="n">
        <v>74</v>
      </c>
      <c r="E10" s="7" t="n">
        <v>115</v>
      </c>
    </row>
    <row r="11" spans="1:5">
      <c r="A11" s="4" t="s">
        <v>323</v>
      </c>
      <c r="C11" s="4" t="s">
        <v>324</v>
      </c>
      <c r="E11" s="4" t="s">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AQ19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4"/>
    <col customWidth="1" max="30" min="30" width="21"/>
    <col customWidth="1" max="31" min="31" width="21"/>
    <col customWidth="1" max="32" min="32" width="21"/>
    <col customWidth="1" max="33" min="33" width="4"/>
    <col customWidth="1" max="34" min="34" width="21"/>
    <col customWidth="1" max="35" min="35" width="21"/>
    <col customWidth="1" max="36" min="36" width="21"/>
    <col customWidth="1" max="37" min="37" width="21"/>
    <col customWidth="1" max="38" min="38" width="21"/>
    <col customWidth="1" max="39" min="39" width="21"/>
    <col customWidth="1" max="40" min="40" width="21"/>
    <col customWidth="1" max="41" min="41" width="21"/>
    <col customWidth="1" max="42" min="42" width="21"/>
    <col customWidth="1" max="43" min="43" width="21"/>
  </cols>
  <sheetData>
    <row r="1" spans="1:43">
      <c r="A1" s="1" t="s">
        <v>326</v>
      </c>
      <c r="C1" s="2" t="s">
        <v>327</v>
      </c>
      <c r="D1" s="2" t="s">
        <v>328</v>
      </c>
      <c r="E1" s="2" t="s">
        <v>329</v>
      </c>
      <c r="F1" s="2" t="s">
        <v>330</v>
      </c>
      <c r="G1" s="2" t="s">
        <v>331</v>
      </c>
      <c r="H1" s="2" t="s">
        <v>332</v>
      </c>
      <c r="I1" s="2" t="s">
        <v>333</v>
      </c>
      <c r="J1" s="2" t="s">
        <v>334</v>
      </c>
      <c r="K1" s="2" t="s">
        <v>335</v>
      </c>
      <c r="L1" s="2" t="s">
        <v>336</v>
      </c>
      <c r="M1" s="2" t="s">
        <v>337</v>
      </c>
      <c r="N1" s="2" t="s">
        <v>338</v>
      </c>
      <c r="O1" s="2" t="s">
        <v>339</v>
      </c>
      <c r="P1" s="2" t="s">
        <v>340</v>
      </c>
      <c r="Q1" s="2" t="s">
        <v>341</v>
      </c>
      <c r="R1" s="2" t="s">
        <v>342</v>
      </c>
      <c r="S1" s="2" t="s">
        <v>343</v>
      </c>
      <c r="T1" s="2" t="s">
        <v>344</v>
      </c>
      <c r="U1" s="2" t="s">
        <v>345</v>
      </c>
      <c r="V1" s="2" t="s">
        <v>346</v>
      </c>
      <c r="W1" s="2" t="s">
        <v>347</v>
      </c>
      <c r="X1" s="2" t="s">
        <v>134</v>
      </c>
      <c r="Y1" s="2" t="s">
        <v>330</v>
      </c>
      <c r="Z1" s="2" t="s">
        <v>294</v>
      </c>
      <c r="AA1" s="2" t="s">
        <v>348</v>
      </c>
      <c r="AB1" s="2" t="s">
        <v>135</v>
      </c>
      <c r="AD1" s="2" t="s">
        <v>134</v>
      </c>
      <c r="AE1" s="2" t="s">
        <v>134</v>
      </c>
      <c r="AF1" s="2" t="s">
        <v>135</v>
      </c>
      <c r="AH1" s="2" t="s">
        <v>134</v>
      </c>
      <c r="AI1" s="2" t="s">
        <v>349</v>
      </c>
      <c r="AJ1" s="2" t="s">
        <v>294</v>
      </c>
      <c r="AK1" s="2" t="s">
        <v>350</v>
      </c>
      <c r="AL1" s="2" t="s">
        <v>351</v>
      </c>
      <c r="AM1" s="2" t="s">
        <v>352</v>
      </c>
      <c r="AN1" s="2" t="s">
        <v>353</v>
      </c>
      <c r="AO1" s="2" t="s">
        <v>354</v>
      </c>
      <c r="AP1" s="2" t="s">
        <v>355</v>
      </c>
      <c r="AQ1" s="2" t="s">
        <v>356</v>
      </c>
    </row>
    <row r="2" spans="1:43">
      <c r="A2" s="3" t="s">
        <v>357</v>
      </c>
    </row>
    <row r="3" spans="1:43">
      <c r="A3" s="4" t="s">
        <v>358</v>
      </c>
      <c r="AB3" s="7" t="n">
        <v>13</v>
      </c>
      <c r="AF3" s="7" t="n">
        <v>13</v>
      </c>
    </row>
    <row r="4" spans="1:43">
      <c r="A4" s="4" t="s">
        <v>359</v>
      </c>
      <c r="AF4" s="6" t="n">
        <v>1235</v>
      </c>
    </row>
    <row r="5" spans="1:43">
      <c r="A5" s="4" t="s">
        <v>70</v>
      </c>
      <c r="X5" s="7" t="n">
        <v>5618</v>
      </c>
      <c r="Z5" s="7" t="n">
        <v>5387</v>
      </c>
      <c r="AD5" s="7" t="n">
        <v>5618</v>
      </c>
      <c r="AE5" s="7" t="n">
        <v>5618</v>
      </c>
      <c r="AH5" s="7" t="n">
        <v>5618</v>
      </c>
      <c r="AJ5" s="7" t="n">
        <v>5387</v>
      </c>
    </row>
    <row r="6" spans="1:43">
      <c r="A6" s="4" t="s">
        <v>360</v>
      </c>
      <c r="AF6" s="6" t="n">
        <v>407</v>
      </c>
    </row>
    <row r="7" spans="1:43">
      <c r="A7" s="4" t="s">
        <v>38</v>
      </c>
      <c r="AE7" s="6" t="n">
        <v>43</v>
      </c>
    </row>
    <row r="8" spans="1:43">
      <c r="A8" s="4" t="s">
        <v>39</v>
      </c>
      <c r="X8" s="6" t="n">
        <v>102</v>
      </c>
      <c r="AE8" s="6" t="n">
        <v>187</v>
      </c>
    </row>
    <row r="9" spans="1:43">
      <c r="A9" s="4" t="s">
        <v>361</v>
      </c>
      <c r="AE9" s="6" t="n">
        <v>58</v>
      </c>
      <c r="AF9" s="6" t="n">
        <v>59</v>
      </c>
    </row>
    <row r="10" spans="1:43">
      <c r="A10" s="4" t="s">
        <v>362</v>
      </c>
      <c r="AE10" s="6" t="n">
        <v>99</v>
      </c>
    </row>
    <row r="11" spans="1:43">
      <c r="A11" s="4" t="s">
        <v>363</v>
      </c>
      <c r="AE11" s="6" t="n">
        <v>26</v>
      </c>
    </row>
    <row r="12" spans="1:43">
      <c r="A12" s="4" t="s">
        <v>364</v>
      </c>
      <c r="X12" s="6" t="n">
        <v>20741</v>
      </c>
      <c r="Z12" s="6" t="n">
        <v>20664</v>
      </c>
      <c r="AD12" s="6" t="n">
        <v>20741</v>
      </c>
      <c r="AE12" s="6" t="n">
        <v>20741</v>
      </c>
      <c r="AH12" s="6" t="n">
        <v>20741</v>
      </c>
      <c r="AJ12" s="6" t="n">
        <v>20664</v>
      </c>
    </row>
    <row r="13" spans="1:43">
      <c r="A13" s="4" t="s">
        <v>27</v>
      </c>
      <c r="X13" s="6" t="n">
        <v>6302</v>
      </c>
      <c r="AB13" s="6" t="n">
        <v>7661</v>
      </c>
      <c r="AE13" s="6" t="n">
        <v>12757</v>
      </c>
      <c r="AF13" s="6" t="n">
        <v>15423</v>
      </c>
    </row>
    <row r="14" spans="1:43">
      <c r="A14" s="4" t="s">
        <v>34</v>
      </c>
      <c r="X14" s="6" t="n">
        <v>638</v>
      </c>
      <c r="AB14" s="6" t="n">
        <v>841</v>
      </c>
      <c r="AE14" s="6" t="n">
        <v>1360</v>
      </c>
      <c r="AF14" s="6" t="n">
        <v>1652</v>
      </c>
    </row>
    <row r="15" spans="1:43">
      <c r="A15" s="4" t="s">
        <v>365</v>
      </c>
    </row>
    <row r="16" spans="1:43">
      <c r="A16" s="3" t="s">
        <v>357</v>
      </c>
    </row>
    <row r="17" spans="1:43">
      <c r="A17" s="4" t="s">
        <v>366</v>
      </c>
      <c r="R17" s="7" t="n">
        <v>81</v>
      </c>
    </row>
    <row r="18" spans="1:43">
      <c r="A18" s="4" t="s">
        <v>367</v>
      </c>
      <c r="X18" s="6" t="n">
        <v>81</v>
      </c>
    </row>
    <row r="19" spans="1:43">
      <c r="A19" s="4" t="s">
        <v>364</v>
      </c>
      <c r="R19" s="6" t="n">
        <v>20</v>
      </c>
    </row>
    <row r="20" spans="1:43">
      <c r="A20" s="4" t="s">
        <v>368</v>
      </c>
      <c r="R20" s="6" t="n">
        <v>58</v>
      </c>
    </row>
    <row r="21" spans="1:43">
      <c r="A21" s="4" t="s">
        <v>369</v>
      </c>
      <c r="R21" s="7" t="n">
        <v>3</v>
      </c>
    </row>
    <row r="22" spans="1:43">
      <c r="A22" s="4" t="s">
        <v>370</v>
      </c>
    </row>
    <row r="23" spans="1:43">
      <c r="A23" s="3" t="s">
        <v>357</v>
      </c>
    </row>
    <row r="24" spans="1:43">
      <c r="A24" s="4" t="s">
        <v>367</v>
      </c>
      <c r="AH24" s="6" t="n">
        <v>534</v>
      </c>
      <c r="AI24" s="10" t="n">
        <v>11645</v>
      </c>
    </row>
    <row r="25" spans="1:43">
      <c r="A25" s="4" t="s">
        <v>371</v>
      </c>
      <c r="N25" s="4" t="s">
        <v>372</v>
      </c>
    </row>
    <row r="26" spans="1:43">
      <c r="A26" s="4" t="s">
        <v>373</v>
      </c>
      <c r="N26" s="7" t="n">
        <v>44</v>
      </c>
      <c r="AQ26" s="7" t="n">
        <v>46</v>
      </c>
    </row>
    <row r="27" spans="1:43">
      <c r="A27" s="4" t="s">
        <v>367</v>
      </c>
      <c r="N27" s="6" t="n">
        <v>418</v>
      </c>
      <c r="O27" s="10" t="n">
        <v>9122</v>
      </c>
    </row>
    <row r="28" spans="1:43">
      <c r="A28" s="4" t="s">
        <v>374</v>
      </c>
      <c r="L28" s="7" t="n">
        <v>9</v>
      </c>
      <c r="M28" s="10" t="n">
        <v>197</v>
      </c>
    </row>
    <row r="29" spans="1:43">
      <c r="A29" s="4" t="s">
        <v>27</v>
      </c>
      <c r="X29" s="6" t="n">
        <v>33</v>
      </c>
      <c r="AE29" s="6" t="n">
        <v>70</v>
      </c>
    </row>
    <row r="30" spans="1:43">
      <c r="A30" s="4" t="s">
        <v>34</v>
      </c>
      <c r="AE30" s="6" t="n">
        <v>3</v>
      </c>
    </row>
    <row r="31" spans="1:43">
      <c r="A31" s="4" t="s">
        <v>375</v>
      </c>
    </row>
    <row r="32" spans="1:43">
      <c r="A32" s="3" t="s">
        <v>357</v>
      </c>
    </row>
    <row r="33" spans="1:43">
      <c r="A33" s="4" t="s">
        <v>376</v>
      </c>
      <c r="N33" s="7" t="n">
        <v>35</v>
      </c>
      <c r="O33" s="10" t="n">
        <v>759</v>
      </c>
    </row>
    <row r="34" spans="1:43">
      <c r="A34" s="4" t="s">
        <v>377</v>
      </c>
    </row>
    <row r="35" spans="1:43">
      <c r="A35" s="3" t="s">
        <v>357</v>
      </c>
    </row>
    <row r="36" spans="1:43">
      <c r="A36" s="4" t="s">
        <v>378</v>
      </c>
      <c r="X36" s="6" t="n">
        <v>49</v>
      </c>
      <c r="AD36" s="6" t="n">
        <v>49</v>
      </c>
      <c r="AE36" s="6" t="n">
        <v>49</v>
      </c>
      <c r="AH36" s="6" t="n">
        <v>49</v>
      </c>
    </row>
    <row r="37" spans="1:43">
      <c r="A37" s="4" t="s">
        <v>364</v>
      </c>
      <c r="X37" s="6" t="n">
        <v>385</v>
      </c>
      <c r="AD37" s="6" t="n">
        <v>385</v>
      </c>
      <c r="AE37" s="6" t="n">
        <v>385</v>
      </c>
      <c r="AH37" s="6" t="n">
        <v>385</v>
      </c>
    </row>
    <row r="38" spans="1:43">
      <c r="A38" s="4" t="s">
        <v>379</v>
      </c>
      <c r="X38" s="6" t="n">
        <v>10</v>
      </c>
      <c r="AD38" s="6" t="n">
        <v>10</v>
      </c>
      <c r="AE38" s="6" t="n">
        <v>10</v>
      </c>
      <c r="AH38" s="6" t="n">
        <v>10</v>
      </c>
    </row>
    <row r="39" spans="1:43">
      <c r="A39" s="4" t="s">
        <v>368</v>
      </c>
      <c r="X39" s="6" t="n">
        <v>86</v>
      </c>
      <c r="AD39" s="6" t="n">
        <v>86</v>
      </c>
      <c r="AE39" s="6" t="n">
        <v>86</v>
      </c>
      <c r="AH39" s="6" t="n">
        <v>86</v>
      </c>
    </row>
    <row r="40" spans="1:43">
      <c r="A40" s="4" t="s">
        <v>369</v>
      </c>
      <c r="X40" s="6" t="n">
        <v>31</v>
      </c>
      <c r="AD40" s="6" t="n">
        <v>31</v>
      </c>
      <c r="AE40" s="6" t="n">
        <v>31</v>
      </c>
      <c r="AH40" s="6" t="n">
        <v>31</v>
      </c>
    </row>
    <row r="41" spans="1:43">
      <c r="A41" s="4" t="s">
        <v>380</v>
      </c>
    </row>
    <row r="42" spans="1:43">
      <c r="A42" s="3" t="s">
        <v>357</v>
      </c>
    </row>
    <row r="43" spans="1:43">
      <c r="A43" s="4" t="s">
        <v>381</v>
      </c>
      <c r="AB43" s="6" t="n">
        <v>157</v>
      </c>
      <c r="AF43" s="6" t="n">
        <v>185</v>
      </c>
    </row>
    <row r="44" spans="1:43">
      <c r="A44" s="4" t="s">
        <v>382</v>
      </c>
    </row>
    <row r="45" spans="1:43">
      <c r="A45" s="3" t="s">
        <v>357</v>
      </c>
    </row>
    <row r="46" spans="1:43">
      <c r="A46" s="4" t="s">
        <v>364</v>
      </c>
      <c r="X46" s="6" t="n">
        <v>7091</v>
      </c>
      <c r="Z46" s="6" t="n">
        <v>7117</v>
      </c>
      <c r="AD46" s="6" t="n">
        <v>7091</v>
      </c>
      <c r="AE46" s="6" t="n">
        <v>7091</v>
      </c>
      <c r="AH46" s="6" t="n">
        <v>7091</v>
      </c>
      <c r="AJ46" s="6" t="n">
        <v>7117</v>
      </c>
    </row>
    <row r="47" spans="1:43">
      <c r="A47" s="4" t="s">
        <v>27</v>
      </c>
      <c r="B47" s="4" t="s">
        <v>112</v>
      </c>
      <c r="X47" s="6" t="n">
        <v>2068</v>
      </c>
      <c r="AB47" s="6" t="n">
        <v>2815</v>
      </c>
      <c r="AC47" s="4" t="s">
        <v>383</v>
      </c>
      <c r="AE47" s="6" t="n">
        <v>4357</v>
      </c>
      <c r="AF47" s="6" t="n">
        <v>5790</v>
      </c>
      <c r="AG47" s="4" t="s">
        <v>383</v>
      </c>
    </row>
    <row r="48" spans="1:43">
      <c r="A48" s="4" t="s">
        <v>34</v>
      </c>
      <c r="X48" s="6" t="n">
        <v>251</v>
      </c>
      <c r="AB48" s="6" t="n">
        <v>261</v>
      </c>
      <c r="AE48" s="6" t="n">
        <v>594</v>
      </c>
      <c r="AF48" s="6" t="n">
        <v>587</v>
      </c>
    </row>
    <row r="49" spans="1:43">
      <c r="A49" s="4" t="s">
        <v>384</v>
      </c>
    </row>
    <row r="50" spans="1:43">
      <c r="A50" s="3" t="s">
        <v>357</v>
      </c>
    </row>
    <row r="51" spans="1:43">
      <c r="A51" s="4" t="s">
        <v>363</v>
      </c>
      <c r="AE51" s="6" t="n">
        <v>7</v>
      </c>
    </row>
    <row r="52" spans="1:43">
      <c r="A52" s="4" t="s">
        <v>364</v>
      </c>
      <c r="X52" s="6" t="n">
        <v>8912</v>
      </c>
      <c r="Z52" s="6" t="n">
        <v>8865</v>
      </c>
      <c r="AD52" s="6" t="n">
        <v>8912</v>
      </c>
      <c r="AE52" s="6" t="n">
        <v>8912</v>
      </c>
      <c r="AH52" s="6" t="n">
        <v>8912</v>
      </c>
      <c r="AJ52" s="6" t="n">
        <v>8865</v>
      </c>
    </row>
    <row r="53" spans="1:43">
      <c r="A53" s="4" t="s">
        <v>27</v>
      </c>
      <c r="X53" s="6" t="n">
        <v>1720</v>
      </c>
      <c r="AB53" s="6" t="n">
        <v>1713</v>
      </c>
      <c r="AE53" s="6" t="n">
        <v>3395</v>
      </c>
      <c r="AF53" s="6" t="n">
        <v>3395</v>
      </c>
    </row>
    <row r="54" spans="1:43">
      <c r="A54" s="4" t="s">
        <v>34</v>
      </c>
      <c r="X54" s="6" t="n">
        <v>295</v>
      </c>
      <c r="AB54" s="6" t="n">
        <v>261</v>
      </c>
      <c r="AE54" s="6" t="n">
        <v>566</v>
      </c>
      <c r="AF54" s="6" t="n">
        <v>542</v>
      </c>
    </row>
    <row r="55" spans="1:43">
      <c r="A55" s="4" t="s">
        <v>385</v>
      </c>
      <c r="X55" s="6" t="n">
        <v>40</v>
      </c>
    </row>
    <row r="56" spans="1:43">
      <c r="A56" s="4" t="s">
        <v>386</v>
      </c>
    </row>
    <row r="57" spans="1:43">
      <c r="A57" s="3" t="s">
        <v>357</v>
      </c>
    </row>
    <row r="58" spans="1:43">
      <c r="A58" s="4" t="s">
        <v>387</v>
      </c>
      <c r="X58" s="6" t="n">
        <v>33</v>
      </c>
    </row>
    <row r="59" spans="1:43">
      <c r="A59" s="4" t="s">
        <v>388</v>
      </c>
    </row>
    <row r="60" spans="1:43">
      <c r="A60" s="3" t="s">
        <v>357</v>
      </c>
    </row>
    <row r="61" spans="1:43">
      <c r="A61" s="4" t="s">
        <v>385</v>
      </c>
      <c r="X61" s="6" t="n">
        <v>20</v>
      </c>
    </row>
    <row r="62" spans="1:43">
      <c r="A62" s="4" t="s">
        <v>389</v>
      </c>
    </row>
    <row r="63" spans="1:43">
      <c r="A63" s="3" t="s">
        <v>357</v>
      </c>
    </row>
    <row r="64" spans="1:43">
      <c r="A64" s="4" t="s">
        <v>387</v>
      </c>
      <c r="X64" s="6" t="n">
        <v>6</v>
      </c>
    </row>
    <row r="65" spans="1:43">
      <c r="A65" s="4" t="s">
        <v>390</v>
      </c>
    </row>
    <row r="66" spans="1:43">
      <c r="A66" s="3" t="s">
        <v>357</v>
      </c>
    </row>
    <row r="67" spans="1:43">
      <c r="A67" s="4" t="s">
        <v>391</v>
      </c>
      <c r="T67" s="7" t="n">
        <v>242</v>
      </c>
      <c r="U67" s="11" t="n">
        <v>218</v>
      </c>
    </row>
    <row r="68" spans="1:43">
      <c r="A68" s="4" t="s">
        <v>362</v>
      </c>
      <c r="T68" s="7" t="n">
        <v>195</v>
      </c>
      <c r="U68" s="11" t="n">
        <v>176</v>
      </c>
    </row>
    <row r="69" spans="1:43">
      <c r="A69" s="4" t="s">
        <v>392</v>
      </c>
    </row>
    <row r="70" spans="1:43">
      <c r="A70" s="3" t="s">
        <v>357</v>
      </c>
    </row>
    <row r="71" spans="1:43">
      <c r="A71" s="4" t="s">
        <v>393</v>
      </c>
      <c r="V71" s="4" t="s">
        <v>394</v>
      </c>
      <c r="W71" s="4" t="s">
        <v>394</v>
      </c>
    </row>
    <row r="72" spans="1:43">
      <c r="A72" s="4" t="s">
        <v>395</v>
      </c>
    </row>
    <row r="73" spans="1:43">
      <c r="A73" s="3" t="s">
        <v>357</v>
      </c>
    </row>
    <row r="74" spans="1:43">
      <c r="A74" s="4" t="s">
        <v>396</v>
      </c>
      <c r="G74" s="4" t="s">
        <v>397</v>
      </c>
      <c r="H74" s="4" t="s">
        <v>397</v>
      </c>
    </row>
    <row r="75" spans="1:43">
      <c r="A75" s="4" t="s">
        <v>398</v>
      </c>
    </row>
    <row r="76" spans="1:43">
      <c r="A76" s="3" t="s">
        <v>357</v>
      </c>
    </row>
    <row r="77" spans="1:43">
      <c r="A77" s="4" t="s">
        <v>363</v>
      </c>
      <c r="Z77" s="6" t="n">
        <v>71</v>
      </c>
    </row>
    <row r="78" spans="1:43">
      <c r="A78" s="4" t="s">
        <v>399</v>
      </c>
    </row>
    <row r="79" spans="1:43">
      <c r="A79" s="3" t="s">
        <v>357</v>
      </c>
    </row>
    <row r="80" spans="1:43">
      <c r="A80" s="4" t="s">
        <v>363</v>
      </c>
      <c r="F80" s="7" t="n">
        <v>14</v>
      </c>
      <c r="S80" s="7" t="n">
        <v>5</v>
      </c>
    </row>
    <row r="81" spans="1:43">
      <c r="A81" s="4" t="s">
        <v>400</v>
      </c>
    </row>
    <row r="82" spans="1:43">
      <c r="A82" s="3" t="s">
        <v>357</v>
      </c>
    </row>
    <row r="83" spans="1:43">
      <c r="A83" s="4" t="s">
        <v>401</v>
      </c>
      <c r="AO83" s="4" t="s">
        <v>402</v>
      </c>
      <c r="AP83" s="4" t="s">
        <v>402</v>
      </c>
    </row>
    <row r="84" spans="1:43">
      <c r="A84" s="4" t="s">
        <v>391</v>
      </c>
      <c r="AK84" s="7" t="n">
        <v>4200</v>
      </c>
      <c r="AL84" s="11" t="n">
        <v>3800</v>
      </c>
    </row>
    <row r="85" spans="1:43">
      <c r="A85" s="4" t="s">
        <v>403</v>
      </c>
      <c r="AO85" s="7" t="n">
        <v>794</v>
      </c>
    </row>
    <row r="86" spans="1:43">
      <c r="A86" s="4" t="s">
        <v>404</v>
      </c>
      <c r="AA86" s="7" t="n">
        <v>283</v>
      </c>
    </row>
    <row r="87" spans="1:43">
      <c r="A87" s="4" t="s">
        <v>358</v>
      </c>
      <c r="AA87" s="7" t="n">
        <v>7100</v>
      </c>
      <c r="AJ87" s="6" t="n">
        <v>6800</v>
      </c>
    </row>
    <row r="88" spans="1:43">
      <c r="A88" s="4" t="s">
        <v>405</v>
      </c>
      <c r="AJ88" s="7" t="n">
        <v>6600</v>
      </c>
    </row>
    <row r="89" spans="1:43">
      <c r="A89" s="4" t="s">
        <v>406</v>
      </c>
      <c r="Z89" s="7" t="n">
        <v>313</v>
      </c>
    </row>
    <row r="90" spans="1:43">
      <c r="A90" s="4" t="s">
        <v>70</v>
      </c>
      <c r="AO90" s="7" t="n">
        <v>4500</v>
      </c>
      <c r="AP90" s="11" t="n">
        <v>4100</v>
      </c>
    </row>
    <row r="91" spans="1:43">
      <c r="A91" s="4" t="s">
        <v>39</v>
      </c>
      <c r="X91" s="6" t="n">
        <v>45</v>
      </c>
      <c r="AB91" s="6" t="n">
        <v>183</v>
      </c>
      <c r="AE91" s="6" t="n">
        <v>92</v>
      </c>
      <c r="AF91" s="6" t="n">
        <v>296</v>
      </c>
    </row>
    <row r="92" spans="1:43">
      <c r="A92" s="4" t="s">
        <v>407</v>
      </c>
    </row>
    <row r="93" spans="1:43">
      <c r="A93" s="3" t="s">
        <v>357</v>
      </c>
    </row>
    <row r="94" spans="1:43">
      <c r="A94" s="4" t="s">
        <v>391</v>
      </c>
      <c r="C94" s="7" t="n">
        <v>275</v>
      </c>
    </row>
    <row r="95" spans="1:43">
      <c r="A95" s="4" t="s">
        <v>408</v>
      </c>
    </row>
    <row r="96" spans="1:43">
      <c r="A96" s="3" t="s">
        <v>357</v>
      </c>
    </row>
    <row r="97" spans="1:43">
      <c r="A97" s="4" t="s">
        <v>38</v>
      </c>
      <c r="AB97" s="6" t="n">
        <v>13</v>
      </c>
    </row>
    <row r="98" spans="1:43">
      <c r="A98" s="4" t="s">
        <v>409</v>
      </c>
      <c r="P98" s="4" t="s">
        <v>410</v>
      </c>
      <c r="Q98" s="4" t="s">
        <v>410</v>
      </c>
    </row>
    <row r="99" spans="1:43">
      <c r="A99" s="4" t="s">
        <v>411</v>
      </c>
      <c r="AB99" s="6" t="n">
        <v>99</v>
      </c>
      <c r="AF99" s="6" t="n">
        <v>99</v>
      </c>
    </row>
    <row r="100" spans="1:43">
      <c r="A100" s="4" t="s">
        <v>412</v>
      </c>
      <c r="AB100" s="6" t="n">
        <v>-9</v>
      </c>
    </row>
    <row r="101" spans="1:43">
      <c r="A101" s="4" t="s">
        <v>413</v>
      </c>
      <c r="AB101" s="6" t="n">
        <v>65</v>
      </c>
      <c r="AF101" s="6" t="n">
        <v>65</v>
      </c>
    </row>
    <row r="102" spans="1:43">
      <c r="A102" s="4" t="s">
        <v>414</v>
      </c>
      <c r="AB102" s="6" t="n">
        <v>41</v>
      </c>
    </row>
    <row r="103" spans="1:43">
      <c r="A103" s="4" t="s">
        <v>415</v>
      </c>
      <c r="P103" s="7" t="n">
        <v>225</v>
      </c>
      <c r="Q103" s="12" t="n">
        <v>27</v>
      </c>
    </row>
    <row r="104" spans="1:43">
      <c r="A104" s="4" t="s">
        <v>416</v>
      </c>
      <c r="AB104" s="6" t="n">
        <v>7</v>
      </c>
    </row>
    <row r="105" spans="1:43">
      <c r="A105" s="4" t="s">
        <v>417</v>
      </c>
    </row>
    <row r="106" spans="1:43">
      <c r="A106" s="3" t="s">
        <v>357</v>
      </c>
    </row>
    <row r="107" spans="1:43">
      <c r="A107" s="4" t="s">
        <v>391</v>
      </c>
      <c r="D107" s="7" t="n">
        <v>16</v>
      </c>
      <c r="E107" s="11" t="n">
        <v>14</v>
      </c>
    </row>
    <row r="108" spans="1:43">
      <c r="A108" s="4" t="s">
        <v>362</v>
      </c>
      <c r="D108" s="6" t="n">
        <v>14</v>
      </c>
      <c r="E108" s="11" t="n">
        <v>12</v>
      </c>
    </row>
    <row r="109" spans="1:43">
      <c r="A109" s="4" t="s">
        <v>418</v>
      </c>
      <c r="D109" s="6" t="n">
        <v>8</v>
      </c>
      <c r="X109" s="6" t="n">
        <v>8</v>
      </c>
      <c r="AD109" s="6" t="n">
        <v>8</v>
      </c>
      <c r="AE109" s="6" t="n">
        <v>8</v>
      </c>
      <c r="AH109" s="6" t="n">
        <v>8</v>
      </c>
    </row>
    <row r="110" spans="1:43">
      <c r="A110" s="4" t="s">
        <v>419</v>
      </c>
    </row>
    <row r="111" spans="1:43">
      <c r="A111" s="3" t="s">
        <v>357</v>
      </c>
    </row>
    <row r="112" spans="1:43">
      <c r="A112" s="4" t="s">
        <v>420</v>
      </c>
      <c r="X112" s="6" t="n">
        <v>6</v>
      </c>
    </row>
    <row r="113" spans="1:43">
      <c r="A113" s="4" t="s">
        <v>421</v>
      </c>
      <c r="X113" s="6" t="n">
        <v>5</v>
      </c>
    </row>
    <row r="114" spans="1:43">
      <c r="A114" s="4" t="s">
        <v>422</v>
      </c>
    </row>
    <row r="115" spans="1:43">
      <c r="A115" s="3" t="s">
        <v>357</v>
      </c>
    </row>
    <row r="116" spans="1:43">
      <c r="A116" s="4" t="s">
        <v>423</v>
      </c>
      <c r="X116" s="6" t="n">
        <v>122</v>
      </c>
      <c r="AD116" s="6" t="n">
        <v>122</v>
      </c>
      <c r="AE116" s="6" t="n">
        <v>122</v>
      </c>
      <c r="AH116" s="6" t="n">
        <v>122</v>
      </c>
    </row>
    <row r="117" spans="1:43">
      <c r="A117" s="4" t="s">
        <v>424</v>
      </c>
      <c r="X117" s="6" t="n">
        <v>183</v>
      </c>
      <c r="AD117" s="6" t="n">
        <v>183</v>
      </c>
      <c r="AE117" s="6" t="n">
        <v>183</v>
      </c>
      <c r="AH117" s="6" t="n">
        <v>183</v>
      </c>
    </row>
    <row r="118" spans="1:43">
      <c r="A118" s="4" t="s">
        <v>425</v>
      </c>
      <c r="X118" s="6" t="n">
        <v>33</v>
      </c>
      <c r="AD118" s="6" t="n">
        <v>33</v>
      </c>
      <c r="AE118" s="6" t="n">
        <v>33</v>
      </c>
      <c r="AH118" s="6" t="n">
        <v>33</v>
      </c>
    </row>
    <row r="119" spans="1:43">
      <c r="A119" s="4" t="s">
        <v>426</v>
      </c>
      <c r="X119" s="7" t="n">
        <v>30</v>
      </c>
      <c r="AD119" s="7" t="n">
        <v>30</v>
      </c>
      <c r="AE119" s="6" t="n">
        <v>30</v>
      </c>
      <c r="AH119" s="7" t="n">
        <v>30</v>
      </c>
    </row>
    <row r="120" spans="1:43">
      <c r="A120" s="4" t="s">
        <v>427</v>
      </c>
    </row>
    <row r="121" spans="1:43">
      <c r="A121" s="3" t="s">
        <v>357</v>
      </c>
    </row>
    <row r="122" spans="1:43">
      <c r="A122" s="4" t="s">
        <v>381</v>
      </c>
      <c r="AE122" s="7" t="n">
        <v>84</v>
      </c>
    </row>
    <row r="123" spans="1:43">
      <c r="A123" s="4" t="s">
        <v>428</v>
      </c>
    </row>
    <row r="124" spans="1:43">
      <c r="A124" s="3" t="s">
        <v>357</v>
      </c>
    </row>
    <row r="125" spans="1:43">
      <c r="A125" s="4" t="s">
        <v>396</v>
      </c>
      <c r="G125" s="4" t="s">
        <v>397</v>
      </c>
      <c r="H125" s="4" t="s">
        <v>397</v>
      </c>
      <c r="X125" s="4" t="s">
        <v>429</v>
      </c>
      <c r="AD125" s="4" t="s">
        <v>429</v>
      </c>
      <c r="AE125" s="4" t="s">
        <v>429</v>
      </c>
      <c r="AH125" s="4" t="s">
        <v>429</v>
      </c>
    </row>
    <row r="126" spans="1:43">
      <c r="A126" s="4" t="s">
        <v>430</v>
      </c>
    </row>
    <row r="127" spans="1:43">
      <c r="A127" s="3" t="s">
        <v>357</v>
      </c>
    </row>
    <row r="128" spans="1:43">
      <c r="A128" s="4" t="s">
        <v>396</v>
      </c>
      <c r="X128" s="4" t="s">
        <v>431</v>
      </c>
      <c r="AD128" s="4" t="s">
        <v>431</v>
      </c>
      <c r="AE128" s="4" t="s">
        <v>431</v>
      </c>
      <c r="AH128" s="4" t="s">
        <v>431</v>
      </c>
    </row>
    <row r="129" spans="1:43">
      <c r="A129" s="4" t="s">
        <v>432</v>
      </c>
    </row>
    <row r="130" spans="1:43">
      <c r="A130" s="3" t="s">
        <v>357</v>
      </c>
    </row>
    <row r="131" spans="1:43">
      <c r="A131" s="4" t="s">
        <v>34</v>
      </c>
      <c r="X131" s="7" t="n">
        <v>1</v>
      </c>
    </row>
    <row r="132" spans="1:43">
      <c r="A132" s="4" t="s">
        <v>433</v>
      </c>
    </row>
    <row r="133" spans="1:43">
      <c r="A133" s="3" t="s">
        <v>357</v>
      </c>
    </row>
    <row r="134" spans="1:43">
      <c r="A134" s="4" t="s">
        <v>434</v>
      </c>
      <c r="D134" s="7" t="n">
        <v>1</v>
      </c>
    </row>
    <row r="135" spans="1:43">
      <c r="A135" s="4" t="s">
        <v>435</v>
      </c>
    </row>
    <row r="136" spans="1:43">
      <c r="A136" s="3" t="s">
        <v>357</v>
      </c>
    </row>
    <row r="137" spans="1:43">
      <c r="A137" s="4" t="s">
        <v>401</v>
      </c>
      <c r="G137" s="4" t="s">
        <v>436</v>
      </c>
      <c r="H137" s="4" t="s">
        <v>436</v>
      </c>
      <c r="X137" s="4" t="s">
        <v>437</v>
      </c>
      <c r="AD137" s="4" t="s">
        <v>437</v>
      </c>
      <c r="AE137" s="4" t="s">
        <v>437</v>
      </c>
      <c r="AH137" s="4" t="s">
        <v>437</v>
      </c>
    </row>
    <row r="138" spans="1:43">
      <c r="A138" s="4" t="s">
        <v>438</v>
      </c>
      <c r="J138" s="7" t="n">
        <v>544</v>
      </c>
      <c r="K138" s="11" t="n">
        <v>499</v>
      </c>
    </row>
    <row r="139" spans="1:43">
      <c r="A139" s="4" t="s">
        <v>439</v>
      </c>
      <c r="AE139" s="4" t="s">
        <v>440</v>
      </c>
    </row>
    <row r="140" spans="1:43">
      <c r="A140" s="4" t="s">
        <v>38</v>
      </c>
      <c r="Y140" s="7" t="n">
        <v>43</v>
      </c>
    </row>
    <row r="141" spans="1:43">
      <c r="A141" s="4" t="s">
        <v>441</v>
      </c>
    </row>
    <row r="142" spans="1:43">
      <c r="A142" s="3" t="s">
        <v>357</v>
      </c>
    </row>
    <row r="143" spans="1:43">
      <c r="A143" s="4" t="s">
        <v>438</v>
      </c>
      <c r="J143" s="6" t="n">
        <v>501</v>
      </c>
      <c r="K143" s="6" t="n">
        <v>460</v>
      </c>
    </row>
    <row r="144" spans="1:43">
      <c r="A144" s="4" t="s">
        <v>442</v>
      </c>
    </row>
    <row r="145" spans="1:43">
      <c r="A145" s="3" t="s">
        <v>357</v>
      </c>
    </row>
    <row r="146" spans="1:43">
      <c r="A146" s="4" t="s">
        <v>438</v>
      </c>
      <c r="J146" s="7" t="n">
        <v>43</v>
      </c>
      <c r="K146" s="11" t="n">
        <v>39</v>
      </c>
    </row>
    <row r="147" spans="1:43">
      <c r="A147" s="4" t="s">
        <v>443</v>
      </c>
    </row>
    <row r="148" spans="1:43">
      <c r="A148" s="3" t="s">
        <v>357</v>
      </c>
    </row>
    <row r="149" spans="1:43">
      <c r="A149" s="4" t="s">
        <v>444</v>
      </c>
      <c r="G149" s="7" t="n">
        <v>2000</v>
      </c>
      <c r="H149" s="11" t="n">
        <v>1700</v>
      </c>
    </row>
    <row r="150" spans="1:43">
      <c r="A150" s="4" t="s">
        <v>445</v>
      </c>
    </row>
    <row r="151" spans="1:43">
      <c r="A151" s="3" t="s">
        <v>357</v>
      </c>
    </row>
    <row r="152" spans="1:43">
      <c r="A152" s="4" t="s">
        <v>401</v>
      </c>
      <c r="G152" s="4" t="s">
        <v>436</v>
      </c>
      <c r="H152" s="4" t="s">
        <v>436</v>
      </c>
      <c r="X152" s="4" t="s">
        <v>437</v>
      </c>
      <c r="AD152" s="4" t="s">
        <v>437</v>
      </c>
      <c r="AE152" s="4" t="s">
        <v>437</v>
      </c>
      <c r="AH152" s="4" t="s">
        <v>437</v>
      </c>
    </row>
    <row r="153" spans="1:43">
      <c r="A153" s="4" t="s">
        <v>446</v>
      </c>
    </row>
    <row r="154" spans="1:43">
      <c r="A154" s="3" t="s">
        <v>357</v>
      </c>
    </row>
    <row r="155" spans="1:43">
      <c r="A155" s="4" t="s">
        <v>401</v>
      </c>
      <c r="X155" s="4" t="s">
        <v>447</v>
      </c>
      <c r="AD155" s="4" t="s">
        <v>447</v>
      </c>
      <c r="AE155" s="4" t="s">
        <v>447</v>
      </c>
      <c r="AH155" s="4" t="s">
        <v>447</v>
      </c>
    </row>
    <row r="156" spans="1:43">
      <c r="A156" s="4" t="s">
        <v>448</v>
      </c>
    </row>
    <row r="157" spans="1:43">
      <c r="A157" s="3" t="s">
        <v>357</v>
      </c>
    </row>
    <row r="158" spans="1:43">
      <c r="A158" s="4" t="s">
        <v>401</v>
      </c>
      <c r="G158" s="4" t="s">
        <v>449</v>
      </c>
      <c r="H158" s="4" t="s">
        <v>449</v>
      </c>
    </row>
    <row r="159" spans="1:43">
      <c r="A159" s="4" t="s">
        <v>70</v>
      </c>
      <c r="X159" s="7" t="n">
        <v>1600</v>
      </c>
      <c r="AD159" s="7" t="n">
        <v>1600</v>
      </c>
      <c r="AE159" s="7" t="n">
        <v>1600</v>
      </c>
      <c r="AH159" s="7" t="n">
        <v>1600</v>
      </c>
    </row>
    <row r="160" spans="1:43">
      <c r="A160" s="4" t="s">
        <v>450</v>
      </c>
      <c r="X160" s="6" t="n">
        <v>2000</v>
      </c>
      <c r="AD160" s="6" t="n">
        <v>2000</v>
      </c>
      <c r="AE160" s="6" t="n">
        <v>2000</v>
      </c>
      <c r="AH160" s="6" t="n">
        <v>2000</v>
      </c>
    </row>
    <row r="161" spans="1:43">
      <c r="A161" s="4" t="s">
        <v>451</v>
      </c>
      <c r="X161" s="6" t="n">
        <v>400</v>
      </c>
      <c r="AD161" s="6" t="n">
        <v>400</v>
      </c>
      <c r="AE161" s="7" t="n">
        <v>400</v>
      </c>
      <c r="AH161" s="7" t="n">
        <v>400</v>
      </c>
    </row>
    <row r="162" spans="1:43">
      <c r="A162" s="4" t="s">
        <v>452</v>
      </c>
      <c r="AE162" s="4" t="s">
        <v>453</v>
      </c>
    </row>
    <row r="163" spans="1:43">
      <c r="A163" s="4" t="s">
        <v>454</v>
      </c>
      <c r="AE163" s="4" t="s">
        <v>455</v>
      </c>
    </row>
    <row r="164" spans="1:43">
      <c r="A164" s="4" t="s">
        <v>39</v>
      </c>
      <c r="X164" s="6" t="n">
        <v>21</v>
      </c>
      <c r="AD164" s="6" t="n">
        <v>29</v>
      </c>
    </row>
    <row r="165" spans="1:43">
      <c r="A165" s="4" t="s">
        <v>361</v>
      </c>
      <c r="X165" s="6" t="n">
        <v>2</v>
      </c>
    </row>
    <row r="166" spans="1:43">
      <c r="A166" s="4" t="s">
        <v>456</v>
      </c>
    </row>
    <row r="167" spans="1:43">
      <c r="A167" s="3" t="s">
        <v>357</v>
      </c>
    </row>
    <row r="168" spans="1:43">
      <c r="A168" s="4" t="s">
        <v>39</v>
      </c>
      <c r="X168" s="6" t="n">
        <v>6</v>
      </c>
      <c r="AD168" s="7" t="n">
        <v>8</v>
      </c>
    </row>
    <row r="169" spans="1:43">
      <c r="A169" s="4" t="s">
        <v>457</v>
      </c>
    </row>
    <row r="170" spans="1:43">
      <c r="A170" s="3" t="s">
        <v>357</v>
      </c>
    </row>
    <row r="171" spans="1:43">
      <c r="A171" s="4" t="s">
        <v>366</v>
      </c>
      <c r="I171" s="7" t="n">
        <v>13900</v>
      </c>
    </row>
    <row r="172" spans="1:43">
      <c r="A172" s="4" t="s">
        <v>458</v>
      </c>
    </row>
    <row r="173" spans="1:43">
      <c r="A173" s="3" t="s">
        <v>357</v>
      </c>
    </row>
    <row r="174" spans="1:43">
      <c r="A174" s="4" t="s">
        <v>39</v>
      </c>
      <c r="X174" s="6" t="n">
        <v>27</v>
      </c>
      <c r="AE174" s="7" t="n">
        <v>37</v>
      </c>
    </row>
    <row r="175" spans="1:43">
      <c r="A175" s="4" t="s">
        <v>459</v>
      </c>
    </row>
    <row r="176" spans="1:43">
      <c r="A176" s="3" t="s">
        <v>357</v>
      </c>
    </row>
    <row r="177" spans="1:43">
      <c r="A177" s="4" t="s">
        <v>39</v>
      </c>
      <c r="X177" s="7" t="n">
        <v>21</v>
      </c>
      <c r="AB177" s="6" t="n">
        <v>20</v>
      </c>
      <c r="AE177" s="7" t="n">
        <v>45</v>
      </c>
      <c r="AF177" s="6" t="n">
        <v>40</v>
      </c>
    </row>
    <row r="178" spans="1:43">
      <c r="A178" s="4" t="s">
        <v>460</v>
      </c>
    </row>
    <row r="179" spans="1:43">
      <c r="A179" s="3" t="s">
        <v>357</v>
      </c>
    </row>
    <row r="180" spans="1:43">
      <c r="A180" s="4" t="s">
        <v>461</v>
      </c>
      <c r="AM180" s="7" t="n">
        <v>129</v>
      </c>
      <c r="AN180" s="11" t="n">
        <v>117</v>
      </c>
    </row>
    <row r="181" spans="1:43">
      <c r="A181" s="4" t="s">
        <v>462</v>
      </c>
    </row>
    <row r="182" spans="1:43">
      <c r="A182" s="3" t="s">
        <v>357</v>
      </c>
    </row>
    <row r="183" spans="1:43">
      <c r="A183" s="4" t="s">
        <v>463</v>
      </c>
      <c r="V183" s="7" t="n">
        <v>34</v>
      </c>
      <c r="W183" s="11" t="n">
        <v>31</v>
      </c>
    </row>
    <row r="184" spans="1:43">
      <c r="A184" s="4" t="s">
        <v>464</v>
      </c>
    </row>
    <row r="185" spans="1:43">
      <c r="A185" s="3" t="s">
        <v>357</v>
      </c>
    </row>
    <row r="186" spans="1:43">
      <c r="A186" s="4" t="s">
        <v>359</v>
      </c>
      <c r="AK186" s="6" t="n">
        <v>1000</v>
      </c>
    </row>
    <row r="187" spans="1:43">
      <c r="A187" s="4" t="s">
        <v>465</v>
      </c>
    </row>
    <row r="188" spans="1:43">
      <c r="A188" s="3" t="s">
        <v>357</v>
      </c>
    </row>
    <row r="189" spans="1:43">
      <c r="A189" s="4" t="s">
        <v>391</v>
      </c>
      <c r="AK189" s="6" t="n">
        <v>5200</v>
      </c>
    </row>
    <row r="190" spans="1:43">
      <c r="A190" s="4" t="s">
        <v>359</v>
      </c>
      <c r="AK190" s="7" t="n">
        <v>1000</v>
      </c>
    </row>
    <row r="191" spans="1:43">
      <c r="A191" s="4" t="s">
        <v>360</v>
      </c>
      <c r="AB191" s="7" t="n">
        <v>-144</v>
      </c>
      <c r="AF191" s="7" t="n">
        <v>407</v>
      </c>
    </row>
    <row r="192" spans="1:43">
      <c r="A192" t="n"/>
    </row>
    <row r="193" spans="1:43">
      <c r="A193" s="4" t="s">
        <v>112</v>
      </c>
      <c r="B193" s="4" t="s">
        <v>466</v>
      </c>
    </row>
    <row r="194" spans="1:43">
      <c r="A194" s="4" t="s">
        <v>383</v>
      </c>
      <c r="B194" s="4" t="s">
        <v>467</v>
      </c>
    </row>
  </sheetData>
  <mergeCells count="6">
    <mergeCell ref="A1:B1"/>
    <mergeCell ref="AB1:AC1"/>
    <mergeCell ref="AF1:AG1"/>
    <mergeCell ref="A192:AP192"/>
    <mergeCell ref="B193:AP193"/>
    <mergeCell ref="B194:AP19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755</v>
      </c>
      <c r="C3" s="7" t="n">
        <v>1870</v>
      </c>
    </row>
    <row r="4" spans="1:3">
      <c r="A4" s="4" t="s">
        <v>60</v>
      </c>
      <c r="B4" s="6" t="n">
        <v>2796</v>
      </c>
      <c r="C4" s="6" t="n">
        <v>2634</v>
      </c>
    </row>
    <row r="5" spans="1:3">
      <c r="A5" s="4" t="s">
        <v>61</v>
      </c>
      <c r="B5" s="6" t="n">
        <v>1123</v>
      </c>
      <c r="C5" s="6" t="n">
        <v>1212</v>
      </c>
    </row>
    <row r="6" spans="1:3">
      <c r="A6" s="4" t="s">
        <v>62</v>
      </c>
      <c r="B6" s="6" t="n">
        <v>2713</v>
      </c>
      <c r="C6" s="6" t="n">
        <v>2609</v>
      </c>
    </row>
    <row r="7" spans="1:3">
      <c r="A7" s="4" t="s">
        <v>63</v>
      </c>
      <c r="B7" s="6" t="n">
        <v>592</v>
      </c>
      <c r="C7" s="6" t="n">
        <v>633</v>
      </c>
    </row>
    <row r="8" spans="1:3">
      <c r="A8" s="4" t="s">
        <v>64</v>
      </c>
      <c r="B8" s="6" t="n">
        <v>8979</v>
      </c>
      <c r="C8" s="6" t="n">
        <v>8958</v>
      </c>
    </row>
    <row r="9" spans="1:3">
      <c r="A9" s="4" t="s">
        <v>65</v>
      </c>
      <c r="B9" s="6" t="n">
        <v>8425</v>
      </c>
      <c r="C9" s="6" t="n">
        <v>8362</v>
      </c>
    </row>
    <row r="10" spans="1:3">
      <c r="A10" s="4" t="s">
        <v>66</v>
      </c>
      <c r="B10" s="6" t="n">
        <v>20741</v>
      </c>
      <c r="C10" s="6" t="n">
        <v>20664</v>
      </c>
    </row>
    <row r="11" spans="1:3">
      <c r="A11" s="4" t="s">
        <v>67</v>
      </c>
      <c r="B11" s="6" t="n">
        <v>18781</v>
      </c>
      <c r="C11" s="6" t="n">
        <v>18768</v>
      </c>
    </row>
    <row r="12" spans="1:3">
      <c r="A12" s="4" t="s">
        <v>68</v>
      </c>
      <c r="B12" s="6" t="n">
        <v>72</v>
      </c>
      <c r="C12" s="6" t="n">
        <v>69</v>
      </c>
    </row>
    <row r="13" spans="1:3">
      <c r="A13" s="4" t="s">
        <v>69</v>
      </c>
      <c r="B13" s="6" t="n">
        <v>270</v>
      </c>
      <c r="C13" s="6" t="n">
        <v>277</v>
      </c>
    </row>
    <row r="14" spans="1:3">
      <c r="A14" s="4" t="s">
        <v>70</v>
      </c>
      <c r="B14" s="6" t="n">
        <v>5618</v>
      </c>
      <c r="C14" s="6" t="n">
        <v>5387</v>
      </c>
    </row>
    <row r="15" spans="1:3">
      <c r="A15" s="4" t="s">
        <v>71</v>
      </c>
      <c r="B15" s="6" t="n">
        <v>385</v>
      </c>
      <c r="C15" s="6" t="n">
        <v>358</v>
      </c>
    </row>
    <row r="16" spans="1:3">
      <c r="A16" s="4" t="s">
        <v>72</v>
      </c>
      <c r="B16" s="6" t="n">
        <v>63271</v>
      </c>
      <c r="C16" s="6" t="n">
        <v>62843</v>
      </c>
    </row>
    <row r="17" spans="1:3">
      <c r="A17" s="3" t="s">
        <v>73</v>
      </c>
    </row>
    <row r="18" spans="1:3">
      <c r="A18" s="4" t="s">
        <v>74</v>
      </c>
      <c r="B18" s="6" t="n">
        <v>2691</v>
      </c>
      <c r="C18" s="6" t="n">
        <v>236</v>
      </c>
    </row>
    <row r="19" spans="1:3">
      <c r="A19" s="4" t="s">
        <v>75</v>
      </c>
      <c r="B19" s="6" t="n">
        <v>1011</v>
      </c>
      <c r="C19" s="6" t="n">
        <v>605</v>
      </c>
    </row>
    <row r="20" spans="1:3">
      <c r="A20" s="4" t="s">
        <v>76</v>
      </c>
      <c r="B20" s="6" t="n">
        <v>4562</v>
      </c>
      <c r="C20" s="6" t="n">
        <v>4890</v>
      </c>
    </row>
    <row r="21" spans="1:3">
      <c r="A21" s="4" t="s">
        <v>77</v>
      </c>
      <c r="B21" s="6" t="n">
        <v>1489</v>
      </c>
      <c r="C21" s="6" t="n">
        <v>1634</v>
      </c>
    </row>
    <row r="22" spans="1:3">
      <c r="A22" s="4" t="s">
        <v>78</v>
      </c>
      <c r="B22" s="6" t="n">
        <v>698</v>
      </c>
      <c r="C22" s="6" t="n">
        <v>844</v>
      </c>
    </row>
    <row r="23" spans="1:3">
      <c r="A23" s="4" t="s">
        <v>79</v>
      </c>
      <c r="B23" s="6" t="n">
        <v>2545</v>
      </c>
      <c r="C23" s="6" t="n">
        <v>2713</v>
      </c>
    </row>
    <row r="24" spans="1:3">
      <c r="A24" s="4" t="s">
        <v>80</v>
      </c>
      <c r="B24" s="6" t="n">
        <v>12996</v>
      </c>
      <c r="C24" s="6" t="n">
        <v>10922</v>
      </c>
    </row>
    <row r="25" spans="1:3">
      <c r="A25" s="4" t="s">
        <v>81</v>
      </c>
      <c r="B25" s="6" t="n">
        <v>13578</v>
      </c>
      <c r="C25" s="6" t="n">
        <v>14557</v>
      </c>
    </row>
    <row r="26" spans="1:3">
      <c r="A26" s="4" t="s">
        <v>69</v>
      </c>
      <c r="B26" s="6" t="n">
        <v>4801</v>
      </c>
      <c r="C26" s="6" t="n">
        <v>4750</v>
      </c>
    </row>
    <row r="27" spans="1:3">
      <c r="A27" s="4" t="s">
        <v>82</v>
      </c>
      <c r="B27" s="6" t="n">
        <v>1715</v>
      </c>
      <c r="C27" s="6" t="n">
        <v>2183</v>
      </c>
    </row>
    <row r="28" spans="1:3">
      <c r="A28" s="4" t="s">
        <v>83</v>
      </c>
      <c r="B28" s="6" t="n">
        <v>497</v>
      </c>
      <c r="C28" s="6" t="n">
        <v>499</v>
      </c>
    </row>
    <row r="29" spans="1:3">
      <c r="A29" s="4" t="s">
        <v>84</v>
      </c>
      <c r="B29" s="6" t="n">
        <v>2008</v>
      </c>
      <c r="C29" s="6" t="n">
        <v>1832</v>
      </c>
    </row>
    <row r="30" spans="1:3">
      <c r="A30" s="4" t="s">
        <v>85</v>
      </c>
      <c r="B30" s="6" t="n">
        <v>35595</v>
      </c>
      <c r="C30" s="6" t="n">
        <v>34743</v>
      </c>
    </row>
    <row r="31" spans="1:3">
      <c r="A31" s="4" t="s">
        <v>86</v>
      </c>
      <c r="B31" s="4" t="s">
        <v>87</v>
      </c>
      <c r="C31" s="4" t="s">
        <v>87</v>
      </c>
    </row>
    <row r="32" spans="1:3">
      <c r="A32" s="3" t="s">
        <v>88</v>
      </c>
    </row>
    <row r="33" spans="1:3">
      <c r="A33" s="4" t="s">
        <v>89</v>
      </c>
      <c r="B33" s="6" t="n">
        <v>0</v>
      </c>
      <c r="C33" s="6" t="n">
        <v>0</v>
      </c>
    </row>
    <row r="34" spans="1:3">
      <c r="A34" s="4" t="s">
        <v>90</v>
      </c>
      <c r="B34" s="6" t="n">
        <v>31771</v>
      </c>
      <c r="C34" s="6" t="n">
        <v>31760</v>
      </c>
    </row>
    <row r="35" spans="1:3">
      <c r="A35" s="4" t="s">
        <v>91</v>
      </c>
      <c r="B35" s="6" t="n">
        <v>21127</v>
      </c>
      <c r="C35" s="6" t="n">
        <v>20700</v>
      </c>
    </row>
    <row r="36" spans="1:3">
      <c r="A36" s="4" t="s">
        <v>92</v>
      </c>
      <c r="B36" s="6" t="n">
        <v>-9768</v>
      </c>
      <c r="C36" s="6" t="n">
        <v>-9986</v>
      </c>
    </row>
    <row r="37" spans="1:3">
      <c r="A37" s="4" t="s">
        <v>93</v>
      </c>
      <c r="B37" s="6" t="n">
        <v>-15538</v>
      </c>
      <c r="C37" s="6" t="n">
        <v>-14462</v>
      </c>
    </row>
    <row r="38" spans="1:3">
      <c r="A38" s="4" t="s">
        <v>94</v>
      </c>
      <c r="B38" s="6" t="n">
        <v>27592</v>
      </c>
      <c r="C38" s="6" t="n">
        <v>28012</v>
      </c>
    </row>
    <row r="39" spans="1:3">
      <c r="A39" s="4" t="s">
        <v>95</v>
      </c>
      <c r="B39" s="6" t="n">
        <v>84</v>
      </c>
      <c r="C39" s="6" t="n">
        <v>88</v>
      </c>
    </row>
    <row r="40" spans="1:3">
      <c r="A40" s="4" t="s">
        <v>96</v>
      </c>
      <c r="B40" s="6" t="n">
        <v>27676</v>
      </c>
      <c r="C40" s="6" t="n">
        <v>28100</v>
      </c>
    </row>
    <row r="41" spans="1:3">
      <c r="A41" s="4" t="s">
        <v>97</v>
      </c>
      <c r="B41" s="7" t="n">
        <v>63271</v>
      </c>
      <c r="C41" s="7" t="n">
        <v>628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68</v>
      </c>
      <c r="B1" s="2" t="s">
        <v>2</v>
      </c>
      <c r="C1" s="2" t="s">
        <v>57</v>
      </c>
    </row>
    <row r="2" spans="1:3">
      <c r="A2" s="3" t="s">
        <v>469</v>
      </c>
    </row>
    <row r="3" spans="1:3">
      <c r="A3" s="4" t="s">
        <v>470</v>
      </c>
      <c r="B3" s="7" t="n">
        <v>833</v>
      </c>
      <c r="C3" s="7" t="n">
        <v>782</v>
      </c>
    </row>
    <row r="4" spans="1:3">
      <c r="A4" s="4" t="s">
        <v>471</v>
      </c>
      <c r="B4" s="6" t="n">
        <v>1983</v>
      </c>
      <c r="C4" s="6" t="n">
        <v>1930</v>
      </c>
    </row>
    <row r="5" spans="1:3">
      <c r="A5" s="4" t="s">
        <v>472</v>
      </c>
      <c r="B5" s="6" t="n">
        <v>2816</v>
      </c>
      <c r="C5" s="6" t="n">
        <v>2712</v>
      </c>
    </row>
    <row r="6" spans="1:3">
      <c r="A6" s="4" t="s">
        <v>473</v>
      </c>
      <c r="B6" s="6" t="n">
        <v>-103</v>
      </c>
      <c r="C6" s="6" t="n">
        <v>-103</v>
      </c>
    </row>
    <row r="7" spans="1:3">
      <c r="A7" s="4" t="s">
        <v>62</v>
      </c>
      <c r="B7" s="7" t="n">
        <v>2713</v>
      </c>
      <c r="C7" s="7" t="n">
        <v>26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74</v>
      </c>
      <c r="B1" s="2" t="s">
        <v>2</v>
      </c>
      <c r="C1" s="2" t="s">
        <v>57</v>
      </c>
    </row>
    <row r="2" spans="1:3">
      <c r="A2" s="3" t="s">
        <v>475</v>
      </c>
    </row>
    <row r="3" spans="1:3">
      <c r="A3" s="4" t="s">
        <v>476</v>
      </c>
      <c r="B3" s="7" t="n">
        <v>14951</v>
      </c>
      <c r="C3" s="7" t="n">
        <v>14554</v>
      </c>
    </row>
    <row r="4" spans="1:3">
      <c r="A4" s="4" t="s">
        <v>477</v>
      </c>
      <c r="B4" s="6" t="n">
        <v>-6526</v>
      </c>
      <c r="C4" s="6" t="n">
        <v>-6192</v>
      </c>
    </row>
    <row r="5" spans="1:3">
      <c r="A5" s="4" t="s">
        <v>65</v>
      </c>
      <c r="B5" s="6" t="n">
        <v>8425</v>
      </c>
      <c r="C5" s="6" t="n">
        <v>8362</v>
      </c>
    </row>
    <row r="6" spans="1:3">
      <c r="A6" s="4" t="s">
        <v>478</v>
      </c>
    </row>
    <row r="7" spans="1:3">
      <c r="A7" s="3" t="s">
        <v>475</v>
      </c>
    </row>
    <row r="8" spans="1:3">
      <c r="A8" s="4" t="s">
        <v>476</v>
      </c>
      <c r="B8" s="6" t="n">
        <v>504</v>
      </c>
      <c r="C8" s="6" t="n">
        <v>495</v>
      </c>
    </row>
    <row r="9" spans="1:3">
      <c r="A9" s="4" t="s">
        <v>479</v>
      </c>
    </row>
    <row r="10" spans="1:3">
      <c r="A10" s="3" t="s">
        <v>475</v>
      </c>
    </row>
    <row r="11" spans="1:3">
      <c r="A11" s="4" t="s">
        <v>476</v>
      </c>
      <c r="B11" s="6" t="n">
        <v>2880</v>
      </c>
      <c r="C11" s="6" t="n">
        <v>2753</v>
      </c>
    </row>
    <row r="12" spans="1:3">
      <c r="A12" s="4" t="s">
        <v>480</v>
      </c>
    </row>
    <row r="13" spans="1:3">
      <c r="A13" s="3" t="s">
        <v>475</v>
      </c>
    </row>
    <row r="14" spans="1:3">
      <c r="A14" s="4" t="s">
        <v>476</v>
      </c>
      <c r="B14" s="6" t="n">
        <v>10367</v>
      </c>
      <c r="C14" s="6" t="n">
        <v>10044</v>
      </c>
    </row>
    <row r="15" spans="1:3">
      <c r="A15" s="4" t="s">
        <v>481</v>
      </c>
    </row>
    <row r="16" spans="1:3">
      <c r="A16" s="3" t="s">
        <v>475</v>
      </c>
    </row>
    <row r="17" spans="1:3">
      <c r="A17" s="4" t="s">
        <v>476</v>
      </c>
      <c r="B17" s="7" t="n">
        <v>1200</v>
      </c>
      <c r="C17" s="7" t="n">
        <v>12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75</v>
      </c>
    </row>
    <row r="4" spans="1:5">
      <c r="A4" s="4" t="s">
        <v>152</v>
      </c>
      <c r="D4" s="7" t="n">
        <v>604</v>
      </c>
      <c r="E4" s="7" t="n">
        <v>790</v>
      </c>
    </row>
    <row r="5" spans="1:5">
      <c r="A5" s="4" t="s">
        <v>483</v>
      </c>
      <c r="D5" s="6" t="n">
        <v>222</v>
      </c>
    </row>
    <row r="6" spans="1:5">
      <c r="A6" s="4" t="s">
        <v>484</v>
      </c>
      <c r="D6" s="6" t="n">
        <v>322</v>
      </c>
    </row>
    <row r="7" spans="1:5">
      <c r="A7" s="4" t="s">
        <v>485</v>
      </c>
      <c r="D7" s="6" t="n">
        <v>142</v>
      </c>
      <c r="E7" s="6" t="n">
        <v>138</v>
      </c>
    </row>
    <row r="8" spans="1:5">
      <c r="A8" s="4" t="s">
        <v>183</v>
      </c>
    </row>
    <row r="9" spans="1:5">
      <c r="A9" s="3" t="s">
        <v>475</v>
      </c>
    </row>
    <row r="10" spans="1:5">
      <c r="A10" s="4" t="s">
        <v>485</v>
      </c>
      <c r="B10" s="7" t="n">
        <v>61</v>
      </c>
      <c r="C10" s="7" t="n">
        <v>57</v>
      </c>
      <c r="D10" s="7" t="n">
        <v>113</v>
      </c>
      <c r="E10" s="7" t="n">
        <v>1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86</v>
      </c>
      <c r="B1" s="2" t="s">
        <v>25</v>
      </c>
      <c r="D1" s="2" t="s">
        <v>1</v>
      </c>
    </row>
    <row r="2" spans="1:5">
      <c r="B2" s="2" t="s">
        <v>2</v>
      </c>
      <c r="C2" s="2" t="s">
        <v>26</v>
      </c>
      <c r="D2" s="2" t="s">
        <v>2</v>
      </c>
      <c r="E2" s="2" t="s">
        <v>26</v>
      </c>
    </row>
    <row r="3" spans="1:5">
      <c r="A3" s="3" t="s">
        <v>487</v>
      </c>
    </row>
    <row r="4" spans="1:5">
      <c r="A4" s="4" t="s">
        <v>485</v>
      </c>
      <c r="D4" s="7" t="n">
        <v>142</v>
      </c>
      <c r="E4" s="7" t="n">
        <v>138</v>
      </c>
    </row>
    <row r="5" spans="1:5">
      <c r="A5" s="4" t="s">
        <v>183</v>
      </c>
    </row>
    <row r="6" spans="1:5">
      <c r="A6" s="3" t="s">
        <v>487</v>
      </c>
    </row>
    <row r="7" spans="1:5">
      <c r="A7" s="4" t="s">
        <v>485</v>
      </c>
      <c r="B7" s="7" t="n">
        <v>61</v>
      </c>
      <c r="C7" s="7" t="n">
        <v>57</v>
      </c>
      <c r="D7" s="6" t="n">
        <v>113</v>
      </c>
      <c r="E7" s="6" t="n">
        <v>135</v>
      </c>
    </row>
    <row r="8" spans="1:5">
      <c r="A8" s="4" t="s">
        <v>488</v>
      </c>
    </row>
    <row r="9" spans="1:5">
      <c r="A9" s="3" t="s">
        <v>487</v>
      </c>
    </row>
    <row r="10" spans="1:5">
      <c r="A10" s="4" t="s">
        <v>485</v>
      </c>
      <c r="B10" s="6" t="n">
        <v>8</v>
      </c>
      <c r="C10" s="6" t="n">
        <v>21</v>
      </c>
      <c r="D10" s="6" t="n">
        <v>13</v>
      </c>
      <c r="E10" s="6" t="n">
        <v>34</v>
      </c>
    </row>
    <row r="11" spans="1:5">
      <c r="A11" s="4" t="s">
        <v>489</v>
      </c>
    </row>
    <row r="12" spans="1:5">
      <c r="A12" s="3" t="s">
        <v>487</v>
      </c>
    </row>
    <row r="13" spans="1:5">
      <c r="A13" s="4" t="s">
        <v>485</v>
      </c>
      <c r="B13" s="6" t="n">
        <v>10</v>
      </c>
      <c r="C13" s="6" t="n">
        <v>9</v>
      </c>
      <c r="D13" s="6" t="n">
        <v>18</v>
      </c>
      <c r="E13" s="6" t="n">
        <v>28</v>
      </c>
    </row>
    <row r="14" spans="1:5">
      <c r="A14" s="4" t="s">
        <v>490</v>
      </c>
    </row>
    <row r="15" spans="1:5">
      <c r="A15" s="3" t="s">
        <v>487</v>
      </c>
    </row>
    <row r="16" spans="1:5">
      <c r="A16" s="4" t="s">
        <v>485</v>
      </c>
      <c r="B16" s="6" t="n">
        <v>3</v>
      </c>
      <c r="C16" s="6" t="n">
        <v>2</v>
      </c>
      <c r="D16" s="6" t="n">
        <v>6</v>
      </c>
      <c r="E16" s="6" t="n">
        <v>2</v>
      </c>
    </row>
    <row r="17" spans="1:5">
      <c r="A17" s="4" t="s">
        <v>491</v>
      </c>
    </row>
    <row r="18" spans="1:5">
      <c r="A18" s="3" t="s">
        <v>487</v>
      </c>
    </row>
    <row r="19" spans="1:5">
      <c r="A19" s="4" t="s">
        <v>485</v>
      </c>
      <c r="B19" s="6" t="n">
        <v>16</v>
      </c>
      <c r="C19" s="6" t="n">
        <v>12</v>
      </c>
      <c r="D19" s="6" t="n">
        <v>35</v>
      </c>
      <c r="E19" s="6" t="n">
        <v>37</v>
      </c>
    </row>
    <row r="20" spans="1:5">
      <c r="A20" s="4" t="s">
        <v>492</v>
      </c>
    </row>
    <row r="21" spans="1:5">
      <c r="A21" s="3" t="s">
        <v>487</v>
      </c>
    </row>
    <row r="22" spans="1:5">
      <c r="A22" s="4" t="s">
        <v>485</v>
      </c>
      <c r="B22" s="6" t="n">
        <v>22</v>
      </c>
      <c r="C22" s="7" t="n">
        <v>13</v>
      </c>
      <c r="D22" s="6" t="n">
        <v>39</v>
      </c>
      <c r="E22" s="7" t="n">
        <v>34</v>
      </c>
    </row>
    <row r="23" spans="1:5">
      <c r="A23" s="4" t="s">
        <v>493</v>
      </c>
    </row>
    <row r="24" spans="1:5">
      <c r="A24" s="3" t="s">
        <v>487</v>
      </c>
    </row>
    <row r="25" spans="1:5">
      <c r="A25" s="4" t="s">
        <v>485</v>
      </c>
      <c r="B25" s="7" t="n">
        <v>2</v>
      </c>
      <c r="D25"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4</v>
      </c>
      <c r="B1" s="2" t="s">
        <v>2</v>
      </c>
      <c r="C1" s="2" t="s">
        <v>57</v>
      </c>
    </row>
    <row r="2" spans="1:3">
      <c r="A2" s="3" t="s">
        <v>495</v>
      </c>
    </row>
    <row r="3" spans="1:3">
      <c r="A3" s="4" t="s">
        <v>66</v>
      </c>
      <c r="B3" s="7" t="n">
        <v>20741</v>
      </c>
      <c r="C3" s="7" t="n">
        <v>20664</v>
      </c>
    </row>
    <row r="4" spans="1:3">
      <c r="A4" s="4" t="s">
        <v>496</v>
      </c>
    </row>
    <row r="5" spans="1:3">
      <c r="A5" s="3" t="s">
        <v>495</v>
      </c>
    </row>
    <row r="6" spans="1:3">
      <c r="A6" s="4" t="s">
        <v>66</v>
      </c>
      <c r="B6" s="6" t="n">
        <v>942</v>
      </c>
      <c r="C6" s="6" t="n">
        <v>858</v>
      </c>
    </row>
    <row r="7" spans="1:3">
      <c r="A7" s="4" t="s">
        <v>497</v>
      </c>
    </row>
    <row r="8" spans="1:3">
      <c r="A8" s="3" t="s">
        <v>495</v>
      </c>
    </row>
    <row r="9" spans="1:3">
      <c r="A9" s="4" t="s">
        <v>66</v>
      </c>
      <c r="B9" s="6" t="n">
        <v>2467</v>
      </c>
      <c r="C9" s="6" t="n">
        <v>2520</v>
      </c>
    </row>
    <row r="10" spans="1:3">
      <c r="A10" s="4" t="s">
        <v>498</v>
      </c>
    </row>
    <row r="11" spans="1:3">
      <c r="A11" s="3" t="s">
        <v>495</v>
      </c>
    </row>
    <row r="12" spans="1:3">
      <c r="A12" s="4" t="s">
        <v>66</v>
      </c>
      <c r="B12" s="6" t="n">
        <v>1329</v>
      </c>
      <c r="C12" s="6" t="n">
        <v>1304</v>
      </c>
    </row>
    <row r="13" spans="1:3">
      <c r="A13" s="4" t="s">
        <v>382</v>
      </c>
    </row>
    <row r="14" spans="1:3">
      <c r="A14" s="3" t="s">
        <v>495</v>
      </c>
    </row>
    <row r="15" spans="1:3">
      <c r="A15" s="4" t="s">
        <v>66</v>
      </c>
      <c r="B15" s="6" t="n">
        <v>7091</v>
      </c>
      <c r="C15" s="6" t="n">
        <v>7117</v>
      </c>
    </row>
    <row r="16" spans="1:3">
      <c r="A16" s="4" t="s">
        <v>384</v>
      </c>
    </row>
    <row r="17" spans="1:3">
      <c r="A17" s="3" t="s">
        <v>495</v>
      </c>
    </row>
    <row r="18" spans="1:3">
      <c r="A18" s="4" t="s">
        <v>66</v>
      </c>
      <c r="B18" s="7" t="n">
        <v>8912</v>
      </c>
      <c r="C18" s="7" t="n">
        <v>88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99</v>
      </c>
      <c r="B1" s="2" t="s">
        <v>2</v>
      </c>
      <c r="C1" s="2" t="s">
        <v>57</v>
      </c>
    </row>
    <row r="2" spans="1:3">
      <c r="A2" s="3" t="s">
        <v>500</v>
      </c>
    </row>
    <row r="3" spans="1:3">
      <c r="A3" s="4" t="s">
        <v>501</v>
      </c>
      <c r="B3" s="7" t="n">
        <v>17618</v>
      </c>
      <c r="C3" s="7" t="n">
        <v>17527</v>
      </c>
    </row>
    <row r="4" spans="1:3">
      <c r="A4" s="4" t="s">
        <v>502</v>
      </c>
      <c r="B4" s="6" t="n">
        <v>2338</v>
      </c>
      <c r="C4" s="6" t="n">
        <v>2320</v>
      </c>
    </row>
    <row r="5" spans="1:3">
      <c r="A5" s="4" t="s">
        <v>503</v>
      </c>
      <c r="B5" s="6" t="n">
        <v>19956</v>
      </c>
      <c r="C5" s="6" t="n">
        <v>19847</v>
      </c>
    </row>
    <row r="6" spans="1:3">
      <c r="A6" s="4" t="s">
        <v>504</v>
      </c>
      <c r="B6" s="6" t="n">
        <v>-1175</v>
      </c>
      <c r="C6" s="6" t="n">
        <v>-1079</v>
      </c>
    </row>
    <row r="7" spans="1:3">
      <c r="A7" s="4" t="s">
        <v>67</v>
      </c>
      <c r="B7" s="7" t="n">
        <v>18781</v>
      </c>
      <c r="C7" s="7" t="n">
        <v>187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9"/>
    <col customWidth="1" max="2" min="2" width="21"/>
    <col customWidth="1" max="3" min="3" width="20"/>
    <col customWidth="1" max="4" min="4" width="21"/>
    <col customWidth="1" max="5" min="5" width="26"/>
    <col customWidth="1" max="6" min="6" width="21"/>
    <col customWidth="1" max="7" min="7" width="25"/>
    <col customWidth="1" max="8" min="8" width="21"/>
    <col customWidth="1" max="9" min="9" width="20"/>
    <col customWidth="1" max="10" min="10" width="14"/>
  </cols>
  <sheetData>
    <row r="1" spans="1:10">
      <c r="A1" s="1" t="s">
        <v>505</v>
      </c>
      <c r="B1" s="2" t="s">
        <v>330</v>
      </c>
      <c r="C1" s="2" t="s">
        <v>343</v>
      </c>
      <c r="D1" s="2" t="s">
        <v>134</v>
      </c>
      <c r="E1" s="2" t="s">
        <v>506</v>
      </c>
      <c r="F1" s="2" t="s">
        <v>135</v>
      </c>
      <c r="G1" s="2" t="s">
        <v>134</v>
      </c>
      <c r="H1" s="2" t="s">
        <v>135</v>
      </c>
      <c r="I1" s="2" t="s">
        <v>328</v>
      </c>
      <c r="J1" s="2" t="s">
        <v>507</v>
      </c>
    </row>
    <row r="2" spans="1:10">
      <c r="A2" s="3" t="s">
        <v>508</v>
      </c>
    </row>
    <row r="3" spans="1:10">
      <c r="A3" s="4" t="s">
        <v>509</v>
      </c>
      <c r="D3" s="7" t="n">
        <v>44</v>
      </c>
      <c r="F3" s="7" t="n">
        <v>46</v>
      </c>
      <c r="G3" s="7" t="n">
        <v>88</v>
      </c>
      <c r="H3" s="7" t="n">
        <v>92</v>
      </c>
    </row>
    <row r="4" spans="1:10">
      <c r="A4" s="4" t="s">
        <v>510</v>
      </c>
      <c r="D4" s="6" t="n">
        <v>185</v>
      </c>
      <c r="G4" s="6" t="n">
        <v>185</v>
      </c>
    </row>
    <row r="5" spans="1:10">
      <c r="A5" s="4" t="s">
        <v>511</v>
      </c>
      <c r="D5" s="6" t="n">
        <v>185</v>
      </c>
      <c r="G5" s="6" t="n">
        <v>185</v>
      </c>
    </row>
    <row r="6" spans="1:10">
      <c r="A6" s="4" t="s">
        <v>512</v>
      </c>
      <c r="D6" s="6" t="n">
        <v>185</v>
      </c>
      <c r="G6" s="6" t="n">
        <v>185</v>
      </c>
    </row>
    <row r="7" spans="1:10">
      <c r="A7" s="4" t="s">
        <v>513</v>
      </c>
      <c r="D7" s="6" t="n">
        <v>185</v>
      </c>
      <c r="G7" s="6" t="n">
        <v>185</v>
      </c>
    </row>
    <row r="8" spans="1:10">
      <c r="A8" s="4" t="s">
        <v>514</v>
      </c>
      <c r="D8" s="6" t="n">
        <v>185</v>
      </c>
      <c r="G8" s="6" t="n">
        <v>185</v>
      </c>
    </row>
    <row r="9" spans="1:10">
      <c r="A9" s="4" t="s">
        <v>515</v>
      </c>
      <c r="G9" s="6" t="n">
        <v>26</v>
      </c>
    </row>
    <row r="10" spans="1:10">
      <c r="A10" s="4" t="s">
        <v>516</v>
      </c>
      <c r="E10" s="6" t="n">
        <v>7</v>
      </c>
    </row>
    <row r="11" spans="1:10">
      <c r="A11" s="4" t="s">
        <v>517</v>
      </c>
      <c r="D11" s="6" t="n">
        <v>17618</v>
      </c>
      <c r="E11" s="7" t="n">
        <v>17527</v>
      </c>
      <c r="G11" s="6" t="n">
        <v>17618</v>
      </c>
    </row>
    <row r="12" spans="1:10">
      <c r="A12" s="4" t="s">
        <v>518</v>
      </c>
    </row>
    <row r="13" spans="1:10">
      <c r="A13" s="3" t="s">
        <v>508</v>
      </c>
    </row>
    <row r="14" spans="1:10">
      <c r="A14" s="4" t="s">
        <v>517</v>
      </c>
      <c r="E14" s="6" t="n">
        <v>598</v>
      </c>
    </row>
    <row r="15" spans="1:10">
      <c r="A15" s="4" t="s">
        <v>370</v>
      </c>
    </row>
    <row r="16" spans="1:10">
      <c r="A16" s="3" t="s">
        <v>508</v>
      </c>
    </row>
    <row r="17" spans="1:10">
      <c r="A17" s="4" t="s">
        <v>371</v>
      </c>
      <c r="J17" s="4" t="s">
        <v>372</v>
      </c>
    </row>
    <row r="18" spans="1:10">
      <c r="A18" s="4" t="s">
        <v>519</v>
      </c>
      <c r="G18" s="6" t="n">
        <v>25</v>
      </c>
    </row>
    <row r="19" spans="1:10">
      <c r="A19" s="4" t="s">
        <v>520</v>
      </c>
      <c r="G19" s="6" t="n">
        <v>61</v>
      </c>
    </row>
    <row r="20" spans="1:10">
      <c r="A20" s="4" t="s">
        <v>417</v>
      </c>
    </row>
    <row r="21" spans="1:10">
      <c r="A21" s="3" t="s">
        <v>508</v>
      </c>
    </row>
    <row r="22" spans="1:10">
      <c r="A22" s="4" t="s">
        <v>418</v>
      </c>
      <c r="D22" s="7" t="n">
        <v>8</v>
      </c>
      <c r="G22" s="6" t="n">
        <v>8</v>
      </c>
      <c r="I22" s="7" t="n">
        <v>8</v>
      </c>
    </row>
    <row r="23" spans="1:10">
      <c r="A23" s="4" t="s">
        <v>384</v>
      </c>
    </row>
    <row r="24" spans="1:10">
      <c r="A24" s="3" t="s">
        <v>508</v>
      </c>
    </row>
    <row r="25" spans="1:10">
      <c r="A25" s="4" t="s">
        <v>515</v>
      </c>
      <c r="G25" s="6" t="n">
        <v>7</v>
      </c>
    </row>
    <row r="26" spans="1:10">
      <c r="A26" s="4" t="s">
        <v>398</v>
      </c>
    </row>
    <row r="27" spans="1:10">
      <c r="A27" s="3" t="s">
        <v>508</v>
      </c>
    </row>
    <row r="28" spans="1:10">
      <c r="A28" s="4" t="s">
        <v>515</v>
      </c>
      <c r="E28" s="7" t="n">
        <v>71</v>
      </c>
    </row>
    <row r="29" spans="1:10">
      <c r="A29" s="4" t="s">
        <v>399</v>
      </c>
    </row>
    <row r="30" spans="1:10">
      <c r="A30" s="3" t="s">
        <v>508</v>
      </c>
    </row>
    <row r="31" spans="1:10">
      <c r="A31" s="4" t="s">
        <v>515</v>
      </c>
      <c r="B31" s="7" t="n">
        <v>14</v>
      </c>
      <c r="C31" s="7" t="n">
        <v>5</v>
      </c>
    </row>
    <row r="32" spans="1:10">
      <c r="A32" s="4" t="s">
        <v>521</v>
      </c>
    </row>
    <row r="33" spans="1:10">
      <c r="A33" s="3" t="s">
        <v>508</v>
      </c>
    </row>
    <row r="34" spans="1:10">
      <c r="A34" s="4" t="s">
        <v>515</v>
      </c>
      <c r="G34" s="7" t="n">
        <v>19</v>
      </c>
    </row>
    <row r="35" spans="1:10">
      <c r="A35" s="4" t="s">
        <v>522</v>
      </c>
    </row>
    <row r="36" spans="1:10">
      <c r="A36" s="3" t="s">
        <v>508</v>
      </c>
    </row>
    <row r="37" spans="1:10">
      <c r="A37" s="4" t="s">
        <v>523</v>
      </c>
      <c r="G37" s="4" t="s">
        <v>5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21"/>
  </cols>
  <sheetData>
    <row r="1" spans="1:2">
      <c r="A1" s="1" t="s">
        <v>525</v>
      </c>
      <c r="B1" s="2" t="s">
        <v>1</v>
      </c>
    </row>
    <row r="2" spans="1:2">
      <c r="B2" s="2" t="s">
        <v>134</v>
      </c>
    </row>
    <row r="3" spans="1:2">
      <c r="A3" s="3" t="s">
        <v>526</v>
      </c>
    </row>
    <row r="4" spans="1:2">
      <c r="A4" s="4" t="s">
        <v>527</v>
      </c>
      <c r="B4" s="7" t="n">
        <v>20664</v>
      </c>
    </row>
    <row r="5" spans="1:2">
      <c r="A5" s="4" t="s">
        <v>528</v>
      </c>
      <c r="B5" s="6" t="n">
        <v>150</v>
      </c>
    </row>
    <row r="6" spans="1:2">
      <c r="A6" s="4" t="s">
        <v>529</v>
      </c>
      <c r="B6" s="6" t="n">
        <v>-73</v>
      </c>
    </row>
    <row r="7" spans="1:2">
      <c r="A7" s="4" t="s">
        <v>530</v>
      </c>
      <c r="B7" s="6" t="n">
        <v>0</v>
      </c>
    </row>
    <row r="8" spans="1:2">
      <c r="A8" s="4" t="s">
        <v>531</v>
      </c>
      <c r="B8" s="6" t="n">
        <v>0</v>
      </c>
    </row>
    <row r="9" spans="1:2">
      <c r="A9" s="4" t="s">
        <v>532</v>
      </c>
      <c r="B9" s="6" t="n">
        <v>20741</v>
      </c>
    </row>
    <row r="10" spans="1:2">
      <c r="A10" s="4" t="s">
        <v>533</v>
      </c>
      <c r="B10" s="6" t="n">
        <v>19847</v>
      </c>
    </row>
    <row r="11" spans="1:2">
      <c r="A11" s="4" t="s">
        <v>534</v>
      </c>
      <c r="B11" s="6" t="n">
        <v>57</v>
      </c>
    </row>
    <row r="12" spans="1:2">
      <c r="A12" s="4" t="s">
        <v>535</v>
      </c>
      <c r="B12" s="6" t="n">
        <v>86</v>
      </c>
    </row>
    <row r="13" spans="1:2">
      <c r="A13" s="4" t="s">
        <v>536</v>
      </c>
      <c r="B13" s="6" t="n">
        <v>-26</v>
      </c>
    </row>
    <row r="14" spans="1:2">
      <c r="A14" s="4" t="s">
        <v>537</v>
      </c>
      <c r="B14" s="6" t="n">
        <v>-8</v>
      </c>
    </row>
    <row r="15" spans="1:2">
      <c r="A15" s="4" t="s">
        <v>538</v>
      </c>
      <c r="B15" s="7" t="n">
        <v>199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539</v>
      </c>
      <c r="B1" s="2" t="s">
        <v>540</v>
      </c>
      <c r="C1" s="2" t="s">
        <v>2</v>
      </c>
      <c r="D1" s="2" t="s">
        <v>26</v>
      </c>
      <c r="E1" s="2" t="s">
        <v>2</v>
      </c>
      <c r="F1" s="2" t="s">
        <v>26</v>
      </c>
      <c r="G1" s="2" t="s">
        <v>2</v>
      </c>
      <c r="I1" s="2" t="s">
        <v>57</v>
      </c>
    </row>
    <row r="2" spans="1:9">
      <c r="A2" s="3" t="s">
        <v>541</v>
      </c>
    </row>
    <row r="3" spans="1:9">
      <c r="A3" s="4" t="s">
        <v>152</v>
      </c>
      <c r="E3" s="7" t="n">
        <v>604</v>
      </c>
      <c r="F3" s="7" t="n">
        <v>790</v>
      </c>
    </row>
    <row r="4" spans="1:9">
      <c r="A4" s="4" t="s">
        <v>183</v>
      </c>
    </row>
    <row r="5" spans="1:9">
      <c r="A5" s="3" t="s">
        <v>541</v>
      </c>
    </row>
    <row r="6" spans="1:9">
      <c r="A6" s="4" t="s">
        <v>542</v>
      </c>
      <c r="B6" s="7" t="n">
        <v>3500</v>
      </c>
    </row>
    <row r="7" spans="1:9">
      <c r="A7" s="4" t="s">
        <v>543</v>
      </c>
      <c r="C7" s="7" t="n">
        <v>228</v>
      </c>
      <c r="D7" s="7" t="n">
        <v>182</v>
      </c>
      <c r="E7" s="6" t="n">
        <v>465</v>
      </c>
      <c r="F7" s="6" t="n">
        <v>406</v>
      </c>
      <c r="G7" s="7" t="n">
        <v>1848</v>
      </c>
      <c r="H7" s="4" t="s">
        <v>112</v>
      </c>
    </row>
    <row r="8" spans="1:9">
      <c r="A8" s="4" t="s">
        <v>544</v>
      </c>
      <c r="C8" s="6" t="n">
        <v>154</v>
      </c>
      <c r="D8" s="6" t="n">
        <v>135</v>
      </c>
      <c r="E8" s="6" t="n">
        <v>293</v>
      </c>
      <c r="F8" s="6" t="n">
        <v>297</v>
      </c>
      <c r="G8" s="6" t="n">
        <v>1278</v>
      </c>
      <c r="H8" s="4" t="s">
        <v>112</v>
      </c>
    </row>
    <row r="9" spans="1:9">
      <c r="A9" s="4" t="s">
        <v>545</v>
      </c>
      <c r="C9" s="6" t="n">
        <v>86</v>
      </c>
      <c r="D9" s="6" t="n">
        <v>66</v>
      </c>
      <c r="E9" s="6" t="n">
        <v>160</v>
      </c>
      <c r="F9" s="6" t="n">
        <v>105</v>
      </c>
    </row>
    <row r="10" spans="1:9">
      <c r="A10" s="4" t="s">
        <v>546</v>
      </c>
      <c r="C10" s="6" t="n">
        <v>72</v>
      </c>
      <c r="D10" s="6" t="n">
        <v>62</v>
      </c>
      <c r="E10" s="6" t="n">
        <v>124</v>
      </c>
      <c r="F10" s="6" t="n">
        <v>140</v>
      </c>
    </row>
    <row r="11" spans="1:9">
      <c r="A11" s="4" t="s">
        <v>547</v>
      </c>
      <c r="C11" s="6" t="n">
        <v>411</v>
      </c>
      <c r="E11" s="6" t="n">
        <v>411</v>
      </c>
      <c r="G11" s="6" t="n">
        <v>411</v>
      </c>
      <c r="I11" s="7" t="n">
        <v>395</v>
      </c>
    </row>
    <row r="12" spans="1:9">
      <c r="A12" s="4" t="s">
        <v>548</v>
      </c>
      <c r="C12" s="6" t="n">
        <v>74</v>
      </c>
      <c r="D12" s="6" t="n">
        <v>47</v>
      </c>
      <c r="E12" s="6" t="n">
        <v>172</v>
      </c>
      <c r="F12" s="6" t="n">
        <v>109</v>
      </c>
      <c r="G12" s="6" t="n">
        <v>570</v>
      </c>
      <c r="H12" s="4" t="s">
        <v>112</v>
      </c>
    </row>
    <row r="13" spans="1:9">
      <c r="A13" s="4" t="s">
        <v>549</v>
      </c>
    </row>
    <row r="14" spans="1:9">
      <c r="A14" s="3" t="s">
        <v>541</v>
      </c>
    </row>
    <row r="15" spans="1:9">
      <c r="A15" s="4" t="s">
        <v>152</v>
      </c>
      <c r="B15" s="6" t="n">
        <v>2200</v>
      </c>
    </row>
    <row r="16" spans="1:9">
      <c r="A16" s="4" t="s">
        <v>550</v>
      </c>
    </row>
    <row r="17" spans="1:9">
      <c r="A17" s="3" t="s">
        <v>541</v>
      </c>
    </row>
    <row r="18" spans="1:9">
      <c r="A18" s="4" t="s">
        <v>548</v>
      </c>
      <c r="C18" s="6" t="n">
        <v>74</v>
      </c>
      <c r="D18" s="7" t="n">
        <v>47</v>
      </c>
      <c r="E18" s="6" t="n">
        <v>172</v>
      </c>
      <c r="F18" s="7" t="n">
        <v>109</v>
      </c>
    </row>
    <row r="19" spans="1:9">
      <c r="A19" s="4" t="s">
        <v>551</v>
      </c>
    </row>
    <row r="20" spans="1:9">
      <c r="A20" s="3" t="s">
        <v>541</v>
      </c>
    </row>
    <row r="21" spans="1:9">
      <c r="A21" s="4" t="s">
        <v>547</v>
      </c>
      <c r="C21" s="6" t="n">
        <v>335</v>
      </c>
      <c r="E21" s="6" t="n">
        <v>335</v>
      </c>
      <c r="G21" s="6" t="n">
        <v>335</v>
      </c>
    </row>
    <row r="22" spans="1:9">
      <c r="A22" s="4" t="s">
        <v>552</v>
      </c>
    </row>
    <row r="23" spans="1:9">
      <c r="A23" s="3" t="s">
        <v>541</v>
      </c>
    </row>
    <row r="24" spans="1:9">
      <c r="A24" s="4" t="s">
        <v>547</v>
      </c>
      <c r="C24" s="7" t="n">
        <v>76</v>
      </c>
      <c r="E24" s="7" t="n">
        <v>76</v>
      </c>
      <c r="G24" s="7" t="n">
        <v>76</v>
      </c>
    </row>
    <row r="25" spans="1:9">
      <c r="A25" s="4" t="s">
        <v>553</v>
      </c>
    </row>
    <row r="26" spans="1:9">
      <c r="A26" s="3" t="s">
        <v>541</v>
      </c>
    </row>
    <row r="27" spans="1:9">
      <c r="A27" s="4" t="s">
        <v>542</v>
      </c>
      <c r="B27" s="6" t="n">
        <v>2500</v>
      </c>
    </row>
    <row r="28" spans="1:9">
      <c r="A28" s="4" t="s">
        <v>554</v>
      </c>
    </row>
    <row r="29" spans="1:9">
      <c r="A29" s="3" t="s">
        <v>541</v>
      </c>
    </row>
    <row r="30" spans="1:9">
      <c r="A30" s="4" t="s">
        <v>542</v>
      </c>
      <c r="B30" s="7" t="n">
        <v>1000</v>
      </c>
    </row>
    <row r="31" spans="1:9">
      <c r="A31" t="n"/>
    </row>
    <row r="32" spans="1:9">
      <c r="A32" s="4" t="s">
        <v>112</v>
      </c>
      <c r="B32" s="4" t="s">
        <v>555</v>
      </c>
    </row>
  </sheetData>
  <mergeCells count="3">
    <mergeCell ref="G1:H1"/>
    <mergeCell ref="A31:I31"/>
    <mergeCell ref="B32:I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556</v>
      </c>
      <c r="B1" s="2" t="s">
        <v>25</v>
      </c>
      <c r="D1" s="2" t="s">
        <v>1</v>
      </c>
      <c r="F1" s="2" t="s">
        <v>557</v>
      </c>
    </row>
    <row r="2" spans="1:7">
      <c r="B2" s="2" t="s">
        <v>2</v>
      </c>
      <c r="C2" s="2" t="s">
        <v>26</v>
      </c>
      <c r="D2" s="2" t="s">
        <v>2</v>
      </c>
      <c r="E2" s="2" t="s">
        <v>26</v>
      </c>
      <c r="F2" s="2" t="s">
        <v>2</v>
      </c>
    </row>
    <row r="3" spans="1:7">
      <c r="A3" s="3" t="s">
        <v>541</v>
      </c>
    </row>
    <row r="4" spans="1:7">
      <c r="A4" s="4" t="s">
        <v>171</v>
      </c>
      <c r="D4" s="7" t="n">
        <v>395</v>
      </c>
    </row>
    <row r="5" spans="1:7">
      <c r="A5" s="4" t="s">
        <v>558</v>
      </c>
      <c r="B5" s="7" t="n">
        <v>154</v>
      </c>
      <c r="C5" s="7" t="n">
        <v>135</v>
      </c>
      <c r="D5" s="6" t="n">
        <v>293</v>
      </c>
      <c r="E5" s="7" t="n">
        <v>297</v>
      </c>
      <c r="F5" s="7" t="n">
        <v>1278</v>
      </c>
      <c r="G5" s="4" t="s">
        <v>112</v>
      </c>
    </row>
    <row r="6" spans="1:7">
      <c r="A6" s="4" t="s">
        <v>545</v>
      </c>
      <c r="B6" s="6" t="n">
        <v>-86</v>
      </c>
      <c r="C6" s="6" t="n">
        <v>-66</v>
      </c>
      <c r="D6" s="6" t="n">
        <v>-160</v>
      </c>
      <c r="E6" s="6" t="n">
        <v>-105</v>
      </c>
    </row>
    <row r="7" spans="1:7">
      <c r="A7" s="4" t="s">
        <v>559</v>
      </c>
      <c r="B7" s="6" t="n">
        <v>-72</v>
      </c>
      <c r="C7" s="7" t="n">
        <v>-62</v>
      </c>
      <c r="D7" s="6" t="n">
        <v>-124</v>
      </c>
      <c r="E7" s="7" t="n">
        <v>-140</v>
      </c>
    </row>
    <row r="8" spans="1:7">
      <c r="A8" s="4" t="s">
        <v>560</v>
      </c>
      <c r="D8" s="6" t="n">
        <v>7</v>
      </c>
    </row>
    <row r="9" spans="1:7">
      <c r="A9" s="4" t="s">
        <v>172</v>
      </c>
      <c r="B9" s="6" t="n">
        <v>411</v>
      </c>
      <c r="D9" s="6" t="n">
        <v>411</v>
      </c>
      <c r="F9" s="6" t="n">
        <v>411</v>
      </c>
    </row>
    <row r="10" spans="1:7">
      <c r="A10" s="4" t="s">
        <v>561</v>
      </c>
    </row>
    <row r="11" spans="1:7">
      <c r="A11" s="3" t="s">
        <v>541</v>
      </c>
    </row>
    <row r="12" spans="1:7">
      <c r="A12" s="4" t="s">
        <v>171</v>
      </c>
      <c r="D12" s="6" t="n">
        <v>395</v>
      </c>
    </row>
    <row r="13" spans="1:7">
      <c r="A13" s="4" t="s">
        <v>558</v>
      </c>
      <c r="D13" s="6" t="n">
        <v>179</v>
      </c>
    </row>
    <row r="14" spans="1:7">
      <c r="A14" s="4" t="s">
        <v>545</v>
      </c>
      <c r="D14" s="6" t="n">
        <v>-160</v>
      </c>
    </row>
    <row r="15" spans="1:7">
      <c r="A15" s="4" t="s">
        <v>559</v>
      </c>
      <c r="D15" s="6" t="n">
        <v>-10</v>
      </c>
    </row>
    <row r="16" spans="1:7">
      <c r="A16" s="4" t="s">
        <v>560</v>
      </c>
      <c r="D16" s="6" t="n">
        <v>7</v>
      </c>
    </row>
    <row r="17" spans="1:7">
      <c r="A17" s="4" t="s">
        <v>172</v>
      </c>
      <c r="B17" s="6" t="n">
        <v>411</v>
      </c>
      <c r="D17" s="6" t="n">
        <v>411</v>
      </c>
      <c r="F17" s="6" t="n">
        <v>411</v>
      </c>
    </row>
    <row r="18" spans="1:7">
      <c r="A18" s="4" t="s">
        <v>562</v>
      </c>
    </row>
    <row r="19" spans="1:7">
      <c r="A19" s="3" t="s">
        <v>541</v>
      </c>
    </row>
    <row r="20" spans="1:7">
      <c r="A20" s="4" t="s">
        <v>171</v>
      </c>
      <c r="D20" s="6" t="n">
        <v>0</v>
      </c>
    </row>
    <row r="21" spans="1:7">
      <c r="A21" s="4" t="s">
        <v>558</v>
      </c>
      <c r="D21" s="6" t="n">
        <v>114</v>
      </c>
    </row>
    <row r="22" spans="1:7">
      <c r="A22" s="4" t="s">
        <v>559</v>
      </c>
      <c r="D22" s="6" t="n">
        <v>-114</v>
      </c>
    </row>
    <row r="23" spans="1:7">
      <c r="A23" s="4" t="s">
        <v>172</v>
      </c>
      <c r="B23" s="7" t="n">
        <v>0</v>
      </c>
      <c r="D23" s="7" t="n">
        <v>0</v>
      </c>
      <c r="F23" s="7" t="n">
        <v>0</v>
      </c>
    </row>
    <row r="24" spans="1:7">
      <c r="A24" t="n"/>
    </row>
    <row r="25" spans="1:7">
      <c r="A25" s="4" t="s">
        <v>112</v>
      </c>
      <c r="B25" s="4" t="s">
        <v>555</v>
      </c>
    </row>
  </sheetData>
  <mergeCells count="7">
    <mergeCell ref="A1:A2"/>
    <mergeCell ref="B1:C1"/>
    <mergeCell ref="D1:E1"/>
    <mergeCell ref="F1:G1"/>
    <mergeCell ref="F2:G2"/>
    <mergeCell ref="A24:G24"/>
    <mergeCell ref="B25:G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8</v>
      </c>
      <c r="B1" s="2" t="s">
        <v>2</v>
      </c>
      <c r="C1" s="2" t="s">
        <v>57</v>
      </c>
    </row>
    <row r="2" spans="1:3">
      <c r="A2" s="4" t="s">
        <v>99</v>
      </c>
      <c r="B2" s="7" t="n">
        <v>58</v>
      </c>
      <c r="C2" s="7" t="n">
        <v>54</v>
      </c>
    </row>
    <row r="3" spans="1:3">
      <c r="A3" s="4" t="s">
        <v>100</v>
      </c>
      <c r="B3" s="7" t="n">
        <v>104</v>
      </c>
      <c r="C3" s="7" t="n">
        <v>109</v>
      </c>
    </row>
    <row r="4" spans="1:3">
      <c r="A4" s="4" t="s">
        <v>101</v>
      </c>
      <c r="B4" s="4" t="s">
        <v>87</v>
      </c>
      <c r="C4" s="4" t="s">
        <v>87</v>
      </c>
    </row>
    <row r="5" spans="1:3">
      <c r="A5" s="4" t="s">
        <v>102</v>
      </c>
      <c r="B5" s="6" t="n">
        <v>5000000000</v>
      </c>
      <c r="C5" s="6" t="n">
        <v>5000000000</v>
      </c>
    </row>
    <row r="6" spans="1:3">
      <c r="A6" s="4" t="s">
        <v>103</v>
      </c>
      <c r="B6" s="6" t="n">
        <v>1996537778</v>
      </c>
      <c r="C6" s="6" t="n">
        <v>1996537778</v>
      </c>
    </row>
    <row r="7" spans="1:3">
      <c r="A7" s="4" t="s">
        <v>104</v>
      </c>
      <c r="B7" s="6" t="n">
        <v>441480348</v>
      </c>
      <c r="C7" s="6" t="n">
        <v>4165046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s>
  <sheetData>
    <row r="1" spans="1:8">
      <c r="A1" s="1" t="s">
        <v>563</v>
      </c>
      <c r="C1" s="2" t="s">
        <v>25</v>
      </c>
      <c r="E1" s="2" t="s">
        <v>1</v>
      </c>
      <c r="G1" s="2" t="s">
        <v>557</v>
      </c>
    </row>
    <row r="2" spans="1:8">
      <c r="C2" s="2" t="s">
        <v>2</v>
      </c>
      <c r="D2" s="2" t="s">
        <v>26</v>
      </c>
      <c r="E2" s="2" t="s">
        <v>2</v>
      </c>
      <c r="F2" s="2" t="s">
        <v>26</v>
      </c>
      <c r="G2" s="2" t="s">
        <v>2</v>
      </c>
      <c r="H2" s="2" t="s">
        <v>112</v>
      </c>
    </row>
    <row r="3" spans="1:8">
      <c r="A3" s="3" t="s">
        <v>541</v>
      </c>
      <c r="G3" t="n"/>
    </row>
    <row r="4" spans="1:8">
      <c r="A4" s="4" t="s">
        <v>564</v>
      </c>
      <c r="C4" s="7" t="n">
        <v>154</v>
      </c>
      <c r="D4" s="7" t="n">
        <v>135</v>
      </c>
      <c r="E4" s="7" t="n">
        <v>293</v>
      </c>
      <c r="F4" s="7" t="n">
        <v>297</v>
      </c>
      <c r="G4" s="7" t="n">
        <v>1278</v>
      </c>
    </row>
    <row r="5" spans="1:8">
      <c r="A5" s="4" t="s">
        <v>548</v>
      </c>
      <c r="C5" s="6" t="n">
        <v>74</v>
      </c>
      <c r="D5" s="6" t="n">
        <v>47</v>
      </c>
      <c r="E5" s="6" t="n">
        <v>172</v>
      </c>
      <c r="F5" s="6" t="n">
        <v>109</v>
      </c>
      <c r="G5" s="6" t="n">
        <v>570</v>
      </c>
    </row>
    <row r="6" spans="1:8">
      <c r="A6" s="4" t="s">
        <v>106</v>
      </c>
      <c r="C6" s="6" t="n">
        <v>228</v>
      </c>
      <c r="D6" s="6" t="n">
        <v>182</v>
      </c>
      <c r="E6" s="6" t="n">
        <v>465</v>
      </c>
      <c r="F6" s="6" t="n">
        <v>406</v>
      </c>
      <c r="G6" s="6" t="n">
        <v>1848</v>
      </c>
    </row>
    <row r="7" spans="1:8">
      <c r="A7" s="4" t="s">
        <v>565</v>
      </c>
      <c r="G7" t="n"/>
    </row>
    <row r="8" spans="1:8">
      <c r="A8" s="3" t="s">
        <v>541</v>
      </c>
      <c r="G8" t="n"/>
    </row>
    <row r="9" spans="1:8">
      <c r="A9" s="4" t="s">
        <v>564</v>
      </c>
      <c r="C9" s="6" t="n">
        <v>32</v>
      </c>
      <c r="D9" s="6" t="n">
        <v>32</v>
      </c>
      <c r="E9" s="6" t="n">
        <v>44</v>
      </c>
      <c r="F9" s="6" t="n">
        <v>47</v>
      </c>
      <c r="G9" s="6" t="n">
        <v>270</v>
      </c>
    </row>
    <row r="10" spans="1:8">
      <c r="A10" s="4" t="s">
        <v>548</v>
      </c>
      <c r="C10" s="6" t="n">
        <v>12</v>
      </c>
      <c r="D10" s="6" t="n">
        <v>14</v>
      </c>
      <c r="E10" s="6" t="n">
        <v>19</v>
      </c>
      <c r="F10" s="6" t="n">
        <v>23</v>
      </c>
      <c r="G10" s="6" t="n">
        <v>74</v>
      </c>
    </row>
    <row r="11" spans="1:8">
      <c r="A11" s="4" t="s">
        <v>106</v>
      </c>
      <c r="C11" s="6" t="n">
        <v>44</v>
      </c>
      <c r="D11" s="6" t="n">
        <v>46</v>
      </c>
      <c r="E11" s="6" t="n">
        <v>63</v>
      </c>
      <c r="F11" s="6" t="n">
        <v>70</v>
      </c>
      <c r="G11" s="6" t="n">
        <v>344</v>
      </c>
    </row>
    <row r="12" spans="1:8">
      <c r="A12" s="4" t="s">
        <v>566</v>
      </c>
      <c r="G12" t="n"/>
    </row>
    <row r="13" spans="1:8">
      <c r="A13" s="3" t="s">
        <v>541</v>
      </c>
      <c r="G13" t="n"/>
    </row>
    <row r="14" spans="1:8">
      <c r="A14" s="4" t="s">
        <v>564</v>
      </c>
      <c r="C14" s="6" t="n">
        <v>17</v>
      </c>
      <c r="D14" s="6" t="n">
        <v>18</v>
      </c>
      <c r="E14" s="6" t="n">
        <v>41</v>
      </c>
      <c r="F14" s="6" t="n">
        <v>45</v>
      </c>
      <c r="G14" s="6" t="n">
        <v>189</v>
      </c>
    </row>
    <row r="15" spans="1:8">
      <c r="A15" s="4" t="s">
        <v>548</v>
      </c>
      <c r="C15" s="6" t="n">
        <v>6</v>
      </c>
      <c r="D15" s="6" t="n">
        <v>7</v>
      </c>
      <c r="E15" s="6" t="n">
        <v>11</v>
      </c>
      <c r="F15" s="6" t="n">
        <v>9</v>
      </c>
      <c r="G15" s="6" t="n">
        <v>40</v>
      </c>
    </row>
    <row r="16" spans="1:8">
      <c r="A16" s="4" t="s">
        <v>106</v>
      </c>
      <c r="C16" s="6" t="n">
        <v>23</v>
      </c>
      <c r="D16" s="6" t="n">
        <v>25</v>
      </c>
      <c r="E16" s="6" t="n">
        <v>52</v>
      </c>
      <c r="F16" s="6" t="n">
        <v>54</v>
      </c>
      <c r="G16" s="6" t="n">
        <v>229</v>
      </c>
    </row>
    <row r="17" spans="1:8">
      <c r="A17" s="4" t="s">
        <v>567</v>
      </c>
      <c r="G17" t="n"/>
    </row>
    <row r="18" spans="1:8">
      <c r="A18" s="3" t="s">
        <v>541</v>
      </c>
      <c r="G18" t="n"/>
    </row>
    <row r="19" spans="1:8">
      <c r="A19" s="4" t="s">
        <v>564</v>
      </c>
      <c r="C19" s="6" t="n">
        <v>23</v>
      </c>
      <c r="D19" s="6" t="n">
        <v>11</v>
      </c>
      <c r="E19" s="6" t="n">
        <v>32</v>
      </c>
      <c r="F19" s="6" t="n">
        <v>14</v>
      </c>
      <c r="G19" s="6" t="n">
        <v>114</v>
      </c>
    </row>
    <row r="20" spans="1:8">
      <c r="A20" s="4" t="s">
        <v>548</v>
      </c>
      <c r="C20" s="6" t="n">
        <v>7</v>
      </c>
      <c r="D20" s="6" t="n">
        <v>3</v>
      </c>
      <c r="E20" s="6" t="n">
        <v>10</v>
      </c>
      <c r="F20" s="6" t="n">
        <v>6</v>
      </c>
      <c r="G20" s="6" t="n">
        <v>26</v>
      </c>
    </row>
    <row r="21" spans="1:8">
      <c r="A21" s="4" t="s">
        <v>106</v>
      </c>
      <c r="C21" s="6" t="n">
        <v>30</v>
      </c>
      <c r="D21" s="6" t="n">
        <v>14</v>
      </c>
      <c r="E21" s="6" t="n">
        <v>42</v>
      </c>
      <c r="F21" s="6" t="n">
        <v>20</v>
      </c>
      <c r="G21" s="6" t="n">
        <v>140</v>
      </c>
    </row>
    <row r="22" spans="1:8">
      <c r="A22" s="4" t="s">
        <v>568</v>
      </c>
      <c r="G22" t="n"/>
    </row>
    <row r="23" spans="1:8">
      <c r="A23" s="3" t="s">
        <v>541</v>
      </c>
      <c r="G23" t="n"/>
    </row>
    <row r="24" spans="1:8">
      <c r="A24" s="4" t="s">
        <v>564</v>
      </c>
      <c r="C24" s="6" t="n">
        <v>39</v>
      </c>
      <c r="D24" s="6" t="n">
        <v>48</v>
      </c>
      <c r="E24" s="6" t="n">
        <v>102</v>
      </c>
      <c r="F24" s="6" t="n">
        <v>157</v>
      </c>
      <c r="G24" s="6" t="n">
        <v>422</v>
      </c>
    </row>
    <row r="25" spans="1:8">
      <c r="A25" s="4" t="s">
        <v>548</v>
      </c>
      <c r="D25" s="6" t="n">
        <v>6</v>
      </c>
      <c r="E25" s="6" t="n">
        <v>30</v>
      </c>
      <c r="F25" s="6" t="n">
        <v>26</v>
      </c>
      <c r="G25" s="6" t="n">
        <v>139</v>
      </c>
    </row>
    <row r="26" spans="1:8">
      <c r="A26" s="4" t="s">
        <v>106</v>
      </c>
      <c r="C26" s="6" t="n">
        <v>39</v>
      </c>
      <c r="D26" s="6" t="n">
        <v>54</v>
      </c>
      <c r="E26" s="6" t="n">
        <v>132</v>
      </c>
      <c r="F26" s="6" t="n">
        <v>183</v>
      </c>
      <c r="G26" s="6" t="n">
        <v>561</v>
      </c>
    </row>
    <row r="27" spans="1:8">
      <c r="A27" s="4" t="s">
        <v>569</v>
      </c>
      <c r="G27" t="n"/>
    </row>
    <row r="28" spans="1:8">
      <c r="A28" s="3" t="s">
        <v>541</v>
      </c>
      <c r="G28" t="n"/>
    </row>
    <row r="29" spans="1:8">
      <c r="A29" s="4" t="s">
        <v>564</v>
      </c>
      <c r="B29" s="4" t="s">
        <v>383</v>
      </c>
      <c r="C29" s="6" t="n">
        <v>36</v>
      </c>
      <c r="D29" s="6" t="n">
        <v>19</v>
      </c>
      <c r="E29" s="6" t="n">
        <v>68</v>
      </c>
      <c r="F29" s="6" t="n">
        <v>28</v>
      </c>
      <c r="G29" s="6" t="n">
        <v>238</v>
      </c>
    </row>
    <row r="30" spans="1:8">
      <c r="A30" s="4" t="s">
        <v>548</v>
      </c>
      <c r="B30" s="4" t="s">
        <v>383</v>
      </c>
      <c r="C30" s="6" t="n">
        <v>35</v>
      </c>
      <c r="D30" s="6" t="n">
        <v>13</v>
      </c>
      <c r="E30" s="6" t="n">
        <v>72</v>
      </c>
      <c r="F30" s="6" t="n">
        <v>24</v>
      </c>
      <c r="G30" s="6" t="n">
        <v>147</v>
      </c>
    </row>
    <row r="31" spans="1:8">
      <c r="A31" s="4" t="s">
        <v>106</v>
      </c>
      <c r="B31" s="4" t="s">
        <v>383</v>
      </c>
      <c r="C31" s="6" t="n">
        <v>71</v>
      </c>
      <c r="D31" s="6" t="n">
        <v>32</v>
      </c>
      <c r="E31" s="6" t="n">
        <v>140</v>
      </c>
      <c r="F31" s="6" t="n">
        <v>52</v>
      </c>
      <c r="G31" s="6" t="n">
        <v>385</v>
      </c>
    </row>
    <row r="32" spans="1:8">
      <c r="A32" s="4" t="s">
        <v>570</v>
      </c>
      <c r="G32" t="n"/>
    </row>
    <row r="33" spans="1:8">
      <c r="A33" s="3" t="s">
        <v>541</v>
      </c>
      <c r="G33" t="n"/>
    </row>
    <row r="34" spans="1:8">
      <c r="A34" s="4" t="s">
        <v>564</v>
      </c>
      <c r="B34" s="4" t="s">
        <v>571</v>
      </c>
      <c r="C34" s="6" t="n">
        <v>7</v>
      </c>
      <c r="D34" s="6" t="n">
        <v>7</v>
      </c>
      <c r="E34" s="6" t="n">
        <v>6</v>
      </c>
      <c r="F34" s="6" t="n">
        <v>6</v>
      </c>
      <c r="G34" s="6" t="n">
        <v>45</v>
      </c>
    </row>
    <row r="35" spans="1:8">
      <c r="A35" s="4" t="s">
        <v>548</v>
      </c>
      <c r="B35" s="4" t="s">
        <v>571</v>
      </c>
      <c r="C35" s="6" t="n">
        <v>14</v>
      </c>
      <c r="D35" s="6" t="n">
        <v>4</v>
      </c>
      <c r="E35" s="6" t="n">
        <v>30</v>
      </c>
      <c r="F35" s="6" t="n">
        <v>21</v>
      </c>
      <c r="G35" s="6" t="n">
        <v>144</v>
      </c>
    </row>
    <row r="36" spans="1:8">
      <c r="A36" s="4" t="s">
        <v>106</v>
      </c>
      <c r="B36" s="4" t="s">
        <v>571</v>
      </c>
      <c r="C36" s="7" t="n">
        <v>21</v>
      </c>
      <c r="D36" s="7" t="n">
        <v>11</v>
      </c>
      <c r="E36" s="7" t="n">
        <v>36</v>
      </c>
      <c r="F36" s="7" t="n">
        <v>27</v>
      </c>
      <c r="G36" s="7" t="n">
        <v>189</v>
      </c>
    </row>
    <row r="37" spans="1:8">
      <c r="A37" t="n"/>
    </row>
    <row r="38" spans="1:8">
      <c r="A38" s="4" t="s">
        <v>112</v>
      </c>
      <c r="B38" s="4" t="s">
        <v>555</v>
      </c>
    </row>
    <row r="39" spans="1:8">
      <c r="A39" s="4" t="s">
        <v>383</v>
      </c>
      <c r="B39" s="4" t="s">
        <v>572</v>
      </c>
    </row>
    <row r="40" spans="1:8">
      <c r="A40" s="4" t="s">
        <v>571</v>
      </c>
      <c r="B40" s="4" t="s">
        <v>573</v>
      </c>
    </row>
  </sheetData>
  <mergeCells count="42">
    <mergeCell ref="A1:B2"/>
    <mergeCell ref="C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A37:G37"/>
    <mergeCell ref="B38:G38"/>
    <mergeCell ref="B39:G39"/>
    <mergeCell ref="B40:G4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57</v>
      </c>
    </row>
    <row r="2" spans="1:3">
      <c r="A2" s="3" t="s">
        <v>575</v>
      </c>
    </row>
    <row r="3" spans="1:3">
      <c r="A3" s="4" t="s">
        <v>576</v>
      </c>
      <c r="B3" s="7" t="n">
        <v>2691</v>
      </c>
      <c r="C3" s="7" t="n">
        <v>236</v>
      </c>
    </row>
    <row r="4" spans="1:3">
      <c r="A4" s="4" t="s">
        <v>577</v>
      </c>
    </row>
    <row r="5" spans="1:3">
      <c r="A5" s="3" t="s">
        <v>575</v>
      </c>
    </row>
    <row r="6" spans="1:3">
      <c r="A6" s="4" t="s">
        <v>576</v>
      </c>
      <c r="B6" s="7" t="n">
        <v>2405</v>
      </c>
    </row>
    <row r="7" spans="1:3">
      <c r="A7" s="4" t="s">
        <v>578</v>
      </c>
      <c r="B7" s="4" t="s">
        <v>579</v>
      </c>
      <c r="C7" s="4" t="s">
        <v>580</v>
      </c>
    </row>
    <row r="8" spans="1:3">
      <c r="A8" s="4" t="s">
        <v>581</v>
      </c>
    </row>
    <row r="9" spans="1:3">
      <c r="A9" s="3" t="s">
        <v>575</v>
      </c>
    </row>
    <row r="10" spans="1:3">
      <c r="A10" s="4" t="s">
        <v>576</v>
      </c>
      <c r="B10" s="7" t="n">
        <v>286</v>
      </c>
      <c r="C10" s="7" t="n">
        <v>236</v>
      </c>
    </row>
    <row r="11" spans="1:3">
      <c r="A11" s="4" t="s">
        <v>578</v>
      </c>
      <c r="B11" s="4" t="s">
        <v>305</v>
      </c>
      <c r="C11" s="4" t="s">
        <v>58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3"/>
    <col customWidth="1" max="9" min="9" width="21"/>
    <col customWidth="1" max="10" min="10" width="21"/>
    <col customWidth="1" max="11" min="11" width="14"/>
  </cols>
  <sheetData>
    <row r="1" spans="1:11">
      <c r="A1" s="1" t="s">
        <v>583</v>
      </c>
      <c r="B1" s="2" t="s">
        <v>584</v>
      </c>
      <c r="C1" s="2" t="s">
        <v>585</v>
      </c>
      <c r="D1" s="2" t="s">
        <v>586</v>
      </c>
      <c r="E1" s="2" t="s">
        <v>134</v>
      </c>
      <c r="F1" s="2" t="s">
        <v>135</v>
      </c>
      <c r="G1" s="2" t="s">
        <v>587</v>
      </c>
      <c r="H1" s="2" t="s">
        <v>588</v>
      </c>
      <c r="I1" s="2" t="s">
        <v>589</v>
      </c>
      <c r="J1" s="2" t="s">
        <v>294</v>
      </c>
      <c r="K1" s="2" t="s">
        <v>128</v>
      </c>
    </row>
    <row r="2" spans="1:11">
      <c r="A2" s="3" t="s">
        <v>590</v>
      </c>
    </row>
    <row r="3" spans="1:11">
      <c r="A3" s="4" t="s">
        <v>591</v>
      </c>
      <c r="E3" s="7" t="n">
        <v>24600000000</v>
      </c>
    </row>
    <row r="4" spans="1:11">
      <c r="A4" s="4" t="s">
        <v>592</v>
      </c>
      <c r="E4" s="7" t="n">
        <v>1757000000</v>
      </c>
      <c r="F4" s="7" t="n">
        <v>4539000000</v>
      </c>
    </row>
    <row r="5" spans="1:11">
      <c r="A5" s="4" t="s">
        <v>593</v>
      </c>
      <c r="E5" s="4" t="s">
        <v>594</v>
      </c>
      <c r="J5" s="4" t="s">
        <v>595</v>
      </c>
      <c r="K5" s="4" t="s">
        <v>596</v>
      </c>
    </row>
    <row r="6" spans="1:11">
      <c r="A6" s="4" t="s">
        <v>597</v>
      </c>
      <c r="E6" s="7" t="n">
        <v>18494000000</v>
      </c>
      <c r="J6" s="7" t="n">
        <v>15908000000</v>
      </c>
    </row>
    <row r="7" spans="1:11">
      <c r="A7" s="4" t="s">
        <v>598</v>
      </c>
      <c r="E7" s="6" t="n">
        <v>17280000000</v>
      </c>
      <c r="J7" s="6" t="n">
        <v>15398000000</v>
      </c>
    </row>
    <row r="8" spans="1:11">
      <c r="A8" s="4" t="s">
        <v>599</v>
      </c>
    </row>
    <row r="9" spans="1:11">
      <c r="A9" s="3" t="s">
        <v>590</v>
      </c>
    </row>
    <row r="10" spans="1:11">
      <c r="A10" s="4" t="s">
        <v>600</v>
      </c>
      <c r="E10" s="6" t="n">
        <v>1900000000</v>
      </c>
      <c r="J10" s="6" t="n">
        <v>1900000000</v>
      </c>
    </row>
    <row r="11" spans="1:11">
      <c r="A11" s="4" t="s">
        <v>601</v>
      </c>
      <c r="E11" s="7" t="n">
        <v>286000000</v>
      </c>
      <c r="J11" s="7" t="n">
        <v>236000000</v>
      </c>
    </row>
    <row r="12" spans="1:11">
      <c r="A12" s="4" t="s">
        <v>602</v>
      </c>
    </row>
    <row r="13" spans="1:11">
      <c r="A13" s="3" t="s">
        <v>590</v>
      </c>
    </row>
    <row r="14" spans="1:11">
      <c r="A14" s="4" t="s">
        <v>603</v>
      </c>
      <c r="E14" s="4" t="s">
        <v>604</v>
      </c>
    </row>
    <row r="15" spans="1:11">
      <c r="A15" s="4" t="s">
        <v>605</v>
      </c>
    </row>
    <row r="16" spans="1:11">
      <c r="A16" s="3" t="s">
        <v>590</v>
      </c>
    </row>
    <row r="17" spans="1:11">
      <c r="A17" s="4" t="s">
        <v>603</v>
      </c>
      <c r="E17" s="4" t="s">
        <v>606</v>
      </c>
    </row>
    <row r="18" spans="1:11">
      <c r="A18" s="4" t="s">
        <v>607</v>
      </c>
    </row>
    <row r="19" spans="1:11">
      <c r="A19" s="3" t="s">
        <v>590</v>
      </c>
    </row>
    <row r="20" spans="1:11">
      <c r="A20" s="4" t="s">
        <v>600</v>
      </c>
      <c r="E20" s="7" t="n">
        <v>4500000000</v>
      </c>
    </row>
    <row r="21" spans="1:11">
      <c r="A21" s="4" t="s">
        <v>608</v>
      </c>
      <c r="E21" s="4" t="s">
        <v>609</v>
      </c>
    </row>
    <row r="22" spans="1:11">
      <c r="A22" s="4" t="s">
        <v>610</v>
      </c>
      <c r="E22" s="4" t="s">
        <v>611</v>
      </c>
    </row>
    <row r="23" spans="1:11">
      <c r="A23" s="4" t="s">
        <v>612</v>
      </c>
      <c r="E23" s="4" t="s">
        <v>613</v>
      </c>
    </row>
    <row r="24" spans="1:11">
      <c r="A24" s="4" t="s">
        <v>614</v>
      </c>
      <c r="E24" s="7" t="n">
        <v>37400000000</v>
      </c>
    </row>
    <row r="25" spans="1:11">
      <c r="A25" s="4" t="s">
        <v>601</v>
      </c>
      <c r="E25" s="7" t="n">
        <v>0</v>
      </c>
    </row>
    <row r="26" spans="1:11">
      <c r="A26" s="4" t="s">
        <v>615</v>
      </c>
    </row>
    <row r="27" spans="1:11">
      <c r="A27" s="3" t="s">
        <v>590</v>
      </c>
    </row>
    <row r="28" spans="1:11">
      <c r="A28" s="4" t="s">
        <v>592</v>
      </c>
      <c r="B28" s="7" t="n">
        <v>1750000000</v>
      </c>
    </row>
    <row r="29" spans="1:11">
      <c r="A29" s="4" t="s">
        <v>616</v>
      </c>
      <c r="B29" s="4" t="s">
        <v>617</v>
      </c>
    </row>
    <row r="30" spans="1:11">
      <c r="A30" s="4" t="s">
        <v>592</v>
      </c>
      <c r="G30" s="7" t="n">
        <v>1150000000</v>
      </c>
    </row>
    <row r="31" spans="1:11">
      <c r="A31" s="4" t="s">
        <v>618</v>
      </c>
    </row>
    <row r="32" spans="1:11">
      <c r="A32" s="3" t="s">
        <v>590</v>
      </c>
    </row>
    <row r="33" spans="1:11">
      <c r="A33" s="4" t="s">
        <v>592</v>
      </c>
      <c r="C33" s="7" t="n">
        <v>399000000</v>
      </c>
      <c r="H33" s="13" t="n">
        <v>400</v>
      </c>
    </row>
    <row r="34" spans="1:11">
      <c r="A34" s="4" t="s">
        <v>619</v>
      </c>
      <c r="C34" s="6" t="n">
        <v>398000000</v>
      </c>
    </row>
    <row r="35" spans="1:11">
      <c r="A35" s="4" t="s">
        <v>620</v>
      </c>
      <c r="C35" s="6" t="n">
        <v>1000000</v>
      </c>
    </row>
    <row r="36" spans="1:11">
      <c r="A36" s="4" t="s">
        <v>621</v>
      </c>
    </row>
    <row r="37" spans="1:11">
      <c r="A37" s="3" t="s">
        <v>590</v>
      </c>
    </row>
    <row r="38" spans="1:11">
      <c r="A38" s="4" t="s">
        <v>622</v>
      </c>
      <c r="I38" s="11" t="n">
        <v>700</v>
      </c>
    </row>
    <row r="39" spans="1:11">
      <c r="A39" s="4" t="s">
        <v>623</v>
      </c>
    </row>
    <row r="40" spans="1:11">
      <c r="A40" s="3" t="s">
        <v>590</v>
      </c>
    </row>
    <row r="41" spans="1:11">
      <c r="A41" s="4" t="s">
        <v>592</v>
      </c>
      <c r="C41" s="7" t="n">
        <v>249000000</v>
      </c>
      <c r="H41" s="13" t="n">
        <v>250</v>
      </c>
    </row>
    <row r="42" spans="1:11">
      <c r="A42" s="4" t="s">
        <v>624</v>
      </c>
      <c r="C42" s="4" t="s">
        <v>625</v>
      </c>
      <c r="H42" s="4" t="s">
        <v>625</v>
      </c>
    </row>
    <row r="43" spans="1:11">
      <c r="A43" s="4" t="s">
        <v>626</v>
      </c>
      <c r="C43" s="4" t="s">
        <v>627</v>
      </c>
    </row>
    <row r="44" spans="1:11">
      <c r="A44" s="4" t="s">
        <v>628</v>
      </c>
    </row>
    <row r="45" spans="1:11">
      <c r="A45" s="3" t="s">
        <v>590</v>
      </c>
    </row>
    <row r="46" spans="1:11">
      <c r="A46" s="4" t="s">
        <v>592</v>
      </c>
      <c r="C46" s="7" t="n">
        <v>150000000</v>
      </c>
      <c r="H46" s="13" t="n">
        <v>150</v>
      </c>
    </row>
    <row r="47" spans="1:11">
      <c r="A47" s="4" t="s">
        <v>624</v>
      </c>
      <c r="C47" s="4" t="s">
        <v>629</v>
      </c>
      <c r="H47" s="4" t="s">
        <v>629</v>
      </c>
    </row>
    <row r="48" spans="1:11">
      <c r="A48" s="4" t="s">
        <v>626</v>
      </c>
      <c r="C48" s="4" t="s">
        <v>630</v>
      </c>
    </row>
    <row r="49" spans="1:11">
      <c r="A49" s="4" t="s">
        <v>631</v>
      </c>
    </row>
    <row r="50" spans="1:11">
      <c r="A50" s="3" t="s">
        <v>590</v>
      </c>
    </row>
    <row r="51" spans="1:11">
      <c r="A51" s="4" t="s">
        <v>616</v>
      </c>
      <c r="D51" s="4" t="s">
        <v>632</v>
      </c>
      <c r="I51" s="4" t="s">
        <v>632</v>
      </c>
    </row>
    <row r="52" spans="1:11">
      <c r="A52" s="4" t="s">
        <v>592</v>
      </c>
      <c r="D52" s="7" t="n">
        <v>760000000</v>
      </c>
      <c r="I52" s="11" t="n">
        <v>700</v>
      </c>
    </row>
    <row r="53" spans="1:11">
      <c r="A53" s="4" t="s">
        <v>626</v>
      </c>
      <c r="D53" s="4" t="s">
        <v>633</v>
      </c>
    </row>
    <row r="54" spans="1:11">
      <c r="A54" s="4" t="s">
        <v>619</v>
      </c>
      <c r="D54" s="7" t="n">
        <v>752000000</v>
      </c>
    </row>
    <row r="55" spans="1:11">
      <c r="A55" s="4" t="s">
        <v>620</v>
      </c>
      <c r="D55" s="7" t="n">
        <v>8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590</v>
      </c>
    </row>
    <row r="4" spans="1:5">
      <c r="A4" s="4" t="s">
        <v>635</v>
      </c>
      <c r="B4" s="7" t="n">
        <v>135</v>
      </c>
      <c r="C4" s="7" t="n">
        <v>147</v>
      </c>
      <c r="D4" s="7" t="n">
        <v>271</v>
      </c>
      <c r="E4" s="7" t="n">
        <v>322</v>
      </c>
    </row>
    <row r="5" spans="1:5">
      <c r="A5" s="4" t="s">
        <v>636</v>
      </c>
      <c r="E5" s="6" t="n">
        <v>713</v>
      </c>
    </row>
    <row r="6" spans="1:5">
      <c r="A6" s="4" t="s">
        <v>637</v>
      </c>
      <c r="E6" s="6" t="n">
        <v>-407</v>
      </c>
    </row>
    <row r="7" spans="1:5">
      <c r="A7" s="4" t="s">
        <v>638</v>
      </c>
      <c r="D7" s="6" t="n">
        <v>97</v>
      </c>
      <c r="E7" s="6" t="n">
        <v>34</v>
      </c>
    </row>
    <row r="8" spans="1:5">
      <c r="A8" s="4" t="s">
        <v>639</v>
      </c>
      <c r="B8" s="6" t="n">
        <v>16</v>
      </c>
      <c r="C8" s="6" t="n">
        <v>23</v>
      </c>
      <c r="D8" s="6" t="n">
        <v>27</v>
      </c>
      <c r="E8" s="6" t="n">
        <v>38</v>
      </c>
    </row>
    <row r="9" spans="1:5">
      <c r="A9" s="4" t="s">
        <v>35</v>
      </c>
      <c r="B9" s="7" t="n">
        <v>151</v>
      </c>
      <c r="C9" s="6" t="n">
        <v>314</v>
      </c>
      <c r="D9" s="7" t="n">
        <v>395</v>
      </c>
      <c r="E9" s="6" t="n">
        <v>700</v>
      </c>
    </row>
    <row r="10" spans="1:5">
      <c r="A10" s="4" t="s">
        <v>640</v>
      </c>
    </row>
    <row r="11" spans="1:5">
      <c r="A11" s="3" t="s">
        <v>590</v>
      </c>
    </row>
    <row r="12" spans="1:5">
      <c r="A12" s="4" t="s">
        <v>637</v>
      </c>
      <c r="C12" s="7" t="n">
        <v>144</v>
      </c>
      <c r="E12" s="7" t="n">
        <v>-4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57</v>
      </c>
    </row>
    <row r="2" spans="1:3">
      <c r="A2" s="3" t="s">
        <v>642</v>
      </c>
    </row>
    <row r="3" spans="1:3">
      <c r="A3" s="4" t="s">
        <v>643</v>
      </c>
      <c r="B3" s="7" t="n">
        <v>198</v>
      </c>
      <c r="C3" s="7" t="n">
        <v>243</v>
      </c>
    </row>
    <row r="4" spans="1:3">
      <c r="A4" s="4" t="s">
        <v>644</v>
      </c>
      <c r="B4" s="6" t="n">
        <v>180</v>
      </c>
      <c r="C4" s="6" t="n">
        <v>216</v>
      </c>
    </row>
    <row r="5" spans="1:3">
      <c r="A5" s="4" t="s">
        <v>645</v>
      </c>
    </row>
    <row r="6" spans="1:3">
      <c r="A6" s="3" t="s">
        <v>642</v>
      </c>
    </row>
    <row r="7" spans="1:3">
      <c r="A7" s="4" t="s">
        <v>643</v>
      </c>
      <c r="B7" s="6" t="n">
        <v>54</v>
      </c>
      <c r="C7" s="6" t="n">
        <v>69</v>
      </c>
    </row>
    <row r="8" spans="1:3">
      <c r="A8" s="4" t="s">
        <v>644</v>
      </c>
      <c r="B8" s="6" t="n">
        <v>20</v>
      </c>
      <c r="C8" s="6" t="n">
        <v>99</v>
      </c>
    </row>
    <row r="9" spans="1:3">
      <c r="A9" s="4" t="s">
        <v>646</v>
      </c>
    </row>
    <row r="10" spans="1:3">
      <c r="A10" s="3" t="s">
        <v>642</v>
      </c>
    </row>
    <row r="11" spans="1:3">
      <c r="A11" s="4" t="s">
        <v>643</v>
      </c>
      <c r="B11" s="6" t="n">
        <v>8</v>
      </c>
      <c r="C11" s="6" t="n">
        <v>20</v>
      </c>
    </row>
    <row r="12" spans="1:3">
      <c r="A12" s="4" t="s">
        <v>644</v>
      </c>
      <c r="B12" s="6" t="n">
        <v>7</v>
      </c>
      <c r="C12" s="6" t="n">
        <v>7</v>
      </c>
    </row>
    <row r="13" spans="1:3">
      <c r="A13" s="4" t="s">
        <v>647</v>
      </c>
    </row>
    <row r="14" spans="1:3">
      <c r="A14" s="3" t="s">
        <v>642</v>
      </c>
    </row>
    <row r="15" spans="1:3">
      <c r="A15" s="4" t="s">
        <v>643</v>
      </c>
      <c r="B15" s="6" t="n">
        <v>26</v>
      </c>
      <c r="C15" s="6" t="n">
        <v>37</v>
      </c>
    </row>
    <row r="16" spans="1:3">
      <c r="A16" s="4" t="s">
        <v>644</v>
      </c>
      <c r="B16" s="6" t="n">
        <v>5</v>
      </c>
      <c r="C16" s="6" t="n">
        <v>35</v>
      </c>
    </row>
    <row r="17" spans="1:3">
      <c r="A17" s="4" t="s">
        <v>648</v>
      </c>
    </row>
    <row r="18" spans="1:3">
      <c r="A18" s="3" t="s">
        <v>642</v>
      </c>
    </row>
    <row r="19" spans="1:3">
      <c r="A19" s="4" t="s">
        <v>643</v>
      </c>
      <c r="B19" s="6" t="n">
        <v>20</v>
      </c>
      <c r="C19" s="6" t="n">
        <v>12</v>
      </c>
    </row>
    <row r="20" spans="1:3">
      <c r="A20" s="4" t="s">
        <v>644</v>
      </c>
      <c r="B20" s="6" t="n">
        <v>8</v>
      </c>
      <c r="C20" s="6" t="n">
        <v>57</v>
      </c>
    </row>
    <row r="21" spans="1:3">
      <c r="A21" s="4" t="s">
        <v>649</v>
      </c>
    </row>
    <row r="22" spans="1:3">
      <c r="A22" s="3" t="s">
        <v>642</v>
      </c>
    </row>
    <row r="23" spans="1:3">
      <c r="A23" s="4" t="s">
        <v>643</v>
      </c>
      <c r="B23" s="6" t="n">
        <v>144</v>
      </c>
      <c r="C23" s="6" t="n">
        <v>174</v>
      </c>
    </row>
    <row r="24" spans="1:3">
      <c r="A24" s="4" t="s">
        <v>644</v>
      </c>
      <c r="B24" s="6" t="n">
        <v>160</v>
      </c>
      <c r="C24" s="6" t="n">
        <v>117</v>
      </c>
    </row>
    <row r="25" spans="1:3">
      <c r="A25" s="4" t="s">
        <v>650</v>
      </c>
    </row>
    <row r="26" spans="1:3">
      <c r="A26" s="3" t="s">
        <v>642</v>
      </c>
    </row>
    <row r="27" spans="1:3">
      <c r="A27" s="4" t="s">
        <v>643</v>
      </c>
      <c r="B27" s="6" t="n">
        <v>32</v>
      </c>
      <c r="C27" s="6" t="n">
        <v>61</v>
      </c>
    </row>
    <row r="28" spans="1:3">
      <c r="A28" s="4" t="s">
        <v>644</v>
      </c>
      <c r="B28" s="6" t="n">
        <v>89</v>
      </c>
      <c r="C28" s="6" t="n">
        <v>33</v>
      </c>
    </row>
    <row r="29" spans="1:3">
      <c r="A29" s="4" t="s">
        <v>651</v>
      </c>
    </row>
    <row r="30" spans="1:3">
      <c r="A30" s="3" t="s">
        <v>642</v>
      </c>
    </row>
    <row r="31" spans="1:3">
      <c r="A31" s="4" t="s">
        <v>643</v>
      </c>
      <c r="B31" s="6" t="n">
        <v>75</v>
      </c>
      <c r="C31" s="6" t="n">
        <v>70</v>
      </c>
    </row>
    <row r="32" spans="1:3">
      <c r="A32" s="4" t="s">
        <v>644</v>
      </c>
      <c r="B32" s="6" t="n">
        <v>45</v>
      </c>
      <c r="C32" s="6" t="n">
        <v>56</v>
      </c>
    </row>
    <row r="33" spans="1:3">
      <c r="A33" s="4" t="s">
        <v>652</v>
      </c>
    </row>
    <row r="34" spans="1:3">
      <c r="A34" s="3" t="s">
        <v>642</v>
      </c>
    </row>
    <row r="35" spans="1:3">
      <c r="A35" s="4" t="s">
        <v>643</v>
      </c>
      <c r="B35" s="6" t="n">
        <v>37</v>
      </c>
      <c r="C35" s="6" t="n">
        <v>43</v>
      </c>
    </row>
    <row r="36" spans="1:3">
      <c r="A36" s="4" t="s">
        <v>644</v>
      </c>
      <c r="B36" s="7" t="n">
        <v>26</v>
      </c>
      <c r="C36" s="7" t="n">
        <v>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57</v>
      </c>
    </row>
    <row r="2" spans="1:3">
      <c r="A2" s="3" t="s">
        <v>654</v>
      </c>
    </row>
    <row r="3" spans="1:3">
      <c r="A3" s="4" t="s">
        <v>655</v>
      </c>
      <c r="B3" s="7" t="n">
        <v>18</v>
      </c>
      <c r="C3" s="7" t="n">
        <v>27</v>
      </c>
    </row>
    <row r="4" spans="1:3">
      <c r="A4" s="4" t="s">
        <v>656</v>
      </c>
    </row>
    <row r="5" spans="1:3">
      <c r="A5" s="3" t="s">
        <v>654</v>
      </c>
    </row>
    <row r="6" spans="1:3">
      <c r="A6" s="4" t="s">
        <v>655</v>
      </c>
      <c r="B6" s="6" t="n">
        <v>-56</v>
      </c>
      <c r="C6" s="6" t="n">
        <v>41</v>
      </c>
    </row>
    <row r="7" spans="1:3">
      <c r="A7" s="4" t="s">
        <v>657</v>
      </c>
    </row>
    <row r="8" spans="1:3">
      <c r="A8" s="3" t="s">
        <v>654</v>
      </c>
    </row>
    <row r="9" spans="1:3">
      <c r="A9" s="4" t="s">
        <v>655</v>
      </c>
      <c r="B9" s="6" t="n">
        <v>51</v>
      </c>
      <c r="C9" s="6" t="n">
        <v>16</v>
      </c>
    </row>
    <row r="10" spans="1:3">
      <c r="A10" s="4" t="s">
        <v>658</v>
      </c>
    </row>
    <row r="11" spans="1:3">
      <c r="A11" s="3" t="s">
        <v>654</v>
      </c>
    </row>
    <row r="12" spans="1:3">
      <c r="A12" s="4" t="s">
        <v>655</v>
      </c>
      <c r="B12" s="6" t="n">
        <v>23</v>
      </c>
      <c r="C12" s="6" t="n">
        <v>-30</v>
      </c>
    </row>
    <row r="13" spans="1:3">
      <c r="A13" s="4" t="s">
        <v>659</v>
      </c>
    </row>
    <row r="14" spans="1:3">
      <c r="A14" s="3" t="s">
        <v>654</v>
      </c>
    </row>
    <row r="15" spans="1:3">
      <c r="A15" s="4" t="s">
        <v>655</v>
      </c>
      <c r="B15" s="6" t="n">
        <v>29</v>
      </c>
      <c r="C15" s="6" t="n">
        <v>29</v>
      </c>
    </row>
    <row r="16" spans="1:3">
      <c r="A16" s="4" t="s">
        <v>660</v>
      </c>
    </row>
    <row r="17" spans="1:3">
      <c r="A17" s="3" t="s">
        <v>654</v>
      </c>
    </row>
    <row r="18" spans="1:3">
      <c r="A18" s="4" t="s">
        <v>655</v>
      </c>
      <c r="B18" s="6" t="n">
        <v>29</v>
      </c>
      <c r="C18" s="6" t="n">
        <v>29</v>
      </c>
    </row>
    <row r="19" spans="1:3">
      <c r="A19" s="4" t="s">
        <v>661</v>
      </c>
    </row>
    <row r="20" spans="1:3">
      <c r="A20" s="3" t="s">
        <v>654</v>
      </c>
    </row>
    <row r="21" spans="1:3">
      <c r="A21" s="4" t="s">
        <v>655</v>
      </c>
      <c r="B21" s="6" t="n">
        <v>-11</v>
      </c>
      <c r="C21" s="6" t="n">
        <v>-2</v>
      </c>
    </row>
    <row r="22" spans="1:3">
      <c r="A22" s="4" t="s">
        <v>662</v>
      </c>
    </row>
    <row r="23" spans="1:3">
      <c r="A23" s="3" t="s">
        <v>654</v>
      </c>
    </row>
    <row r="24" spans="1:3">
      <c r="A24" s="4" t="s">
        <v>655</v>
      </c>
      <c r="B24" s="6" t="n">
        <v>-56</v>
      </c>
      <c r="C24" s="6" t="n">
        <v>41</v>
      </c>
    </row>
    <row r="25" spans="1:3">
      <c r="A25" s="4" t="s">
        <v>663</v>
      </c>
    </row>
    <row r="26" spans="1:3">
      <c r="A26" s="3" t="s">
        <v>654</v>
      </c>
    </row>
    <row r="27" spans="1:3">
      <c r="A27" s="4" t="s">
        <v>655</v>
      </c>
      <c r="B27" s="6" t="n">
        <v>22</v>
      </c>
      <c r="C27" s="6" t="n">
        <v>-13</v>
      </c>
    </row>
    <row r="28" spans="1:3">
      <c r="A28" s="4" t="s">
        <v>664</v>
      </c>
    </row>
    <row r="29" spans="1:3">
      <c r="A29" s="3" t="s">
        <v>654</v>
      </c>
    </row>
    <row r="30" spans="1:3">
      <c r="A30" s="4" t="s">
        <v>655</v>
      </c>
      <c r="B30" s="7" t="n">
        <v>23</v>
      </c>
      <c r="C30" s="7" t="n">
        <v>-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665</v>
      </c>
      <c r="B1" s="2" t="s">
        <v>25</v>
      </c>
      <c r="E1" s="2" t="s">
        <v>1</v>
      </c>
    </row>
    <row r="2" spans="1:7">
      <c r="B2" s="2" t="s">
        <v>666</v>
      </c>
      <c r="C2" s="2" t="s">
        <v>26</v>
      </c>
      <c r="D2" s="2" t="s">
        <v>667</v>
      </c>
      <c r="E2" s="2" t="s">
        <v>2</v>
      </c>
      <c r="F2" s="2" t="s">
        <v>26</v>
      </c>
      <c r="G2" s="2" t="s">
        <v>57</v>
      </c>
    </row>
    <row r="3" spans="1:7">
      <c r="A3" s="3" t="s">
        <v>668</v>
      </c>
    </row>
    <row r="4" spans="1:7">
      <c r="A4" s="4" t="s">
        <v>638</v>
      </c>
      <c r="E4" s="7" t="n">
        <v>-97000000</v>
      </c>
      <c r="F4" s="7" t="n">
        <v>-34000000</v>
      </c>
    </row>
    <row r="5" spans="1:7">
      <c r="A5" s="4" t="s">
        <v>669</v>
      </c>
      <c r="F5" s="6" t="n">
        <v>407000000</v>
      </c>
    </row>
    <row r="6" spans="1:7">
      <c r="A6" s="4" t="s">
        <v>658</v>
      </c>
    </row>
    <row r="7" spans="1:7">
      <c r="A7" s="3" t="s">
        <v>668</v>
      </c>
    </row>
    <row r="8" spans="1:7">
      <c r="A8" s="4" t="s">
        <v>670</v>
      </c>
      <c r="E8" s="4" t="s">
        <v>671</v>
      </c>
    </row>
    <row r="9" spans="1:7">
      <c r="A9" s="4" t="s">
        <v>672</v>
      </c>
    </row>
    <row r="10" spans="1:7">
      <c r="A10" s="3" t="s">
        <v>668</v>
      </c>
    </row>
    <row r="11" spans="1:7">
      <c r="A11" s="4" t="s">
        <v>638</v>
      </c>
      <c r="B11" s="7" t="n">
        <v>-97000000</v>
      </c>
      <c r="D11" s="7" t="n">
        <v>-34000000</v>
      </c>
    </row>
    <row r="12" spans="1:7">
      <c r="A12" s="4" t="s">
        <v>673</v>
      </c>
    </row>
    <row r="13" spans="1:7">
      <c r="A13" s="3" t="s">
        <v>668</v>
      </c>
    </row>
    <row r="14" spans="1:7">
      <c r="A14" s="4" t="s">
        <v>674</v>
      </c>
      <c r="E14" s="7" t="n">
        <v>-1000000</v>
      </c>
    </row>
    <row r="15" spans="1:7">
      <c r="A15" s="4" t="s">
        <v>657</v>
      </c>
    </row>
    <row r="16" spans="1:7">
      <c r="A16" s="3" t="s">
        <v>668</v>
      </c>
    </row>
    <row r="17" spans="1:7">
      <c r="A17" s="4" t="s">
        <v>670</v>
      </c>
      <c r="E17" s="4" t="s">
        <v>675</v>
      </c>
    </row>
    <row r="18" spans="1:7">
      <c r="A18" s="4" t="s">
        <v>676</v>
      </c>
    </row>
    <row r="19" spans="1:7">
      <c r="A19" s="3" t="s">
        <v>668</v>
      </c>
    </row>
    <row r="20" spans="1:7">
      <c r="A20" s="4" t="s">
        <v>674</v>
      </c>
      <c r="E20" s="7" t="n">
        <v>16000000</v>
      </c>
    </row>
    <row r="21" spans="1:7">
      <c r="A21" s="4" t="s">
        <v>656</v>
      </c>
    </row>
    <row r="22" spans="1:7">
      <c r="A22" s="3" t="s">
        <v>668</v>
      </c>
    </row>
    <row r="23" spans="1:7">
      <c r="A23" s="4" t="s">
        <v>670</v>
      </c>
      <c r="E23" s="4" t="s">
        <v>675</v>
      </c>
    </row>
    <row r="24" spans="1:7">
      <c r="A24" s="4" t="s">
        <v>677</v>
      </c>
    </row>
    <row r="25" spans="1:7">
      <c r="A25" s="3" t="s">
        <v>668</v>
      </c>
    </row>
    <row r="26" spans="1:7">
      <c r="A26" s="4" t="s">
        <v>674</v>
      </c>
      <c r="E26" s="7" t="n">
        <v>-4000000</v>
      </c>
    </row>
    <row r="27" spans="1:7">
      <c r="A27" s="4" t="s">
        <v>678</v>
      </c>
    </row>
    <row r="28" spans="1:7">
      <c r="A28" s="3" t="s">
        <v>668</v>
      </c>
    </row>
    <row r="29" spans="1:7">
      <c r="A29" s="4" t="s">
        <v>669</v>
      </c>
      <c r="C29" s="7" t="n">
        <v>-144000000</v>
      </c>
      <c r="F29" s="7" t="n">
        <v>407000000</v>
      </c>
    </row>
    <row r="30" spans="1:7">
      <c r="A30" s="4" t="s">
        <v>659</v>
      </c>
    </row>
    <row r="31" spans="1:7">
      <c r="A31" s="3" t="s">
        <v>668</v>
      </c>
    </row>
    <row r="32" spans="1:7">
      <c r="A32" s="4" t="s">
        <v>679</v>
      </c>
      <c r="G32" s="7" t="n">
        <v>0</v>
      </c>
    </row>
    <row r="33" spans="1:7">
      <c r="A33" s="4" t="s">
        <v>680</v>
      </c>
    </row>
    <row r="34" spans="1:7">
      <c r="A34" s="3" t="s">
        <v>668</v>
      </c>
    </row>
    <row r="35" spans="1:7">
      <c r="A35" s="4" t="s">
        <v>679</v>
      </c>
      <c r="E35" s="6" t="n">
        <v>1000000</v>
      </c>
    </row>
    <row r="36" spans="1:7">
      <c r="A36" s="4" t="s">
        <v>681</v>
      </c>
    </row>
    <row r="37" spans="1:7">
      <c r="A37" s="3" t="s">
        <v>668</v>
      </c>
    </row>
    <row r="38" spans="1:7">
      <c r="A38" s="4" t="s">
        <v>682</v>
      </c>
      <c r="E38" s="6" t="n">
        <v>15000000</v>
      </c>
      <c r="G38" s="6" t="n">
        <v>52000000</v>
      </c>
    </row>
    <row r="39" spans="1:7">
      <c r="A39" s="4" t="s">
        <v>683</v>
      </c>
    </row>
    <row r="40" spans="1:7">
      <c r="A40" s="3" t="s">
        <v>668</v>
      </c>
    </row>
    <row r="41" spans="1:7">
      <c r="A41" s="4" t="s">
        <v>684</v>
      </c>
      <c r="E41" s="6" t="n">
        <v>14000000</v>
      </c>
      <c r="G41" s="6" t="n">
        <v>22000000</v>
      </c>
    </row>
    <row r="42" spans="1:7">
      <c r="A42" s="4" t="s">
        <v>661</v>
      </c>
    </row>
    <row r="43" spans="1:7">
      <c r="A43" s="3" t="s">
        <v>668</v>
      </c>
    </row>
    <row r="44" spans="1:7">
      <c r="A44" s="4" t="s">
        <v>682</v>
      </c>
      <c r="E44" s="6" t="n">
        <v>85000000</v>
      </c>
      <c r="G44" s="6" t="n">
        <v>64000000</v>
      </c>
    </row>
    <row r="45" spans="1:7">
      <c r="A45" s="4" t="s">
        <v>679</v>
      </c>
      <c r="E45" s="7" t="n">
        <v>34000000</v>
      </c>
      <c r="G45" s="7" t="n">
        <v>101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57</v>
      </c>
    </row>
    <row r="2" spans="1:3">
      <c r="A2" s="4" t="s">
        <v>686</v>
      </c>
    </row>
    <row r="3" spans="1:3">
      <c r="A3" s="3" t="s">
        <v>654</v>
      </c>
    </row>
    <row r="4" spans="1:3">
      <c r="A4" s="4" t="s">
        <v>687</v>
      </c>
      <c r="B4" s="7" t="n">
        <v>5220</v>
      </c>
      <c r="C4" s="7" t="n">
        <v>4345</v>
      </c>
    </row>
    <row r="5" spans="1:3">
      <c r="A5" s="4" t="s">
        <v>688</v>
      </c>
    </row>
    <row r="6" spans="1:3">
      <c r="A6" s="3" t="s">
        <v>654</v>
      </c>
    </row>
    <row r="7" spans="1:3">
      <c r="A7" s="4" t="s">
        <v>687</v>
      </c>
      <c r="B7" s="6" t="n">
        <v>1268</v>
      </c>
      <c r="C7" s="6" t="n">
        <v>1404</v>
      </c>
    </row>
    <row r="8" spans="1:3">
      <c r="A8" s="4" t="s">
        <v>689</v>
      </c>
    </row>
    <row r="9" spans="1:3">
      <c r="A9" s="3" t="s">
        <v>654</v>
      </c>
    </row>
    <row r="10" spans="1:3">
      <c r="A10" s="4" t="s">
        <v>687</v>
      </c>
      <c r="B10" s="6" t="n">
        <v>1511</v>
      </c>
      <c r="C10" s="6" t="n">
        <v>1073</v>
      </c>
    </row>
    <row r="11" spans="1:3">
      <c r="A11" s="4" t="s">
        <v>690</v>
      </c>
    </row>
    <row r="12" spans="1:3">
      <c r="A12" s="3" t="s">
        <v>654</v>
      </c>
    </row>
    <row r="13" spans="1:3">
      <c r="A13" s="4" t="s">
        <v>687</v>
      </c>
      <c r="B13" s="6" t="n">
        <v>4155</v>
      </c>
      <c r="C13" s="6" t="n">
        <v>4148</v>
      </c>
    </row>
    <row r="14" spans="1:3">
      <c r="A14" s="4" t="s">
        <v>691</v>
      </c>
    </row>
    <row r="15" spans="1:3">
      <c r="A15" s="3" t="s">
        <v>654</v>
      </c>
    </row>
    <row r="16" spans="1:3">
      <c r="A16" s="4" t="s">
        <v>687</v>
      </c>
      <c r="B16" s="6" t="n">
        <v>1491</v>
      </c>
      <c r="C16" s="6" t="n">
        <v>1094</v>
      </c>
    </row>
    <row r="17" spans="1:3">
      <c r="A17" s="4" t="s">
        <v>657</v>
      </c>
    </row>
    <row r="18" spans="1:3">
      <c r="A18" s="3" t="s">
        <v>654</v>
      </c>
    </row>
    <row r="19" spans="1:3">
      <c r="A19" s="4" t="s">
        <v>687</v>
      </c>
      <c r="B19" s="6" t="n">
        <v>747</v>
      </c>
      <c r="C19" s="6" t="n">
        <v>732</v>
      </c>
    </row>
    <row r="20" spans="1:3">
      <c r="A20" s="4" t="s">
        <v>658</v>
      </c>
    </row>
    <row r="21" spans="1:3">
      <c r="A21" s="3" t="s">
        <v>654</v>
      </c>
    </row>
    <row r="22" spans="1:3">
      <c r="A22" s="4" t="s">
        <v>687</v>
      </c>
      <c r="B22" s="7" t="n">
        <v>2066</v>
      </c>
      <c r="C22" s="7" t="n">
        <v>30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25</v>
      </c>
      <c r="D1" s="2" t="s">
        <v>1</v>
      </c>
    </row>
    <row r="2" spans="1:5">
      <c r="B2" s="2" t="s">
        <v>2</v>
      </c>
      <c r="C2" s="2" t="s">
        <v>26</v>
      </c>
      <c r="D2" s="2" t="s">
        <v>2</v>
      </c>
      <c r="E2" s="2" t="s">
        <v>26</v>
      </c>
    </row>
    <row r="3" spans="1:5">
      <c r="A3" s="3" t="s">
        <v>668</v>
      </c>
    </row>
    <row r="4" spans="1:5">
      <c r="A4" s="4" t="s">
        <v>693</v>
      </c>
      <c r="B4" s="7" t="n">
        <v>-53</v>
      </c>
      <c r="C4" s="7" t="n">
        <v>-46</v>
      </c>
      <c r="D4" s="7" t="n">
        <v>-45</v>
      </c>
      <c r="E4" s="7" t="n">
        <v>-2</v>
      </c>
    </row>
    <row r="5" spans="1:5">
      <c r="A5" s="4" t="s">
        <v>694</v>
      </c>
      <c r="B5" s="6" t="n">
        <v>8</v>
      </c>
      <c r="C5" s="6" t="n">
        <v>-36</v>
      </c>
      <c r="D5" s="6" t="n">
        <v>66</v>
      </c>
      <c r="E5" s="6" t="n">
        <v>-54</v>
      </c>
    </row>
    <row r="6" spans="1:5">
      <c r="A6" s="4" t="s">
        <v>695</v>
      </c>
      <c r="B6" s="6" t="n">
        <v>9</v>
      </c>
      <c r="C6" s="6" t="n">
        <v>29</v>
      </c>
      <c r="D6" s="6" t="n">
        <v>-57</v>
      </c>
      <c r="E6" s="6" t="n">
        <v>3</v>
      </c>
    </row>
    <row r="7" spans="1:5">
      <c r="A7" s="4" t="s">
        <v>696</v>
      </c>
      <c r="B7" s="7" t="n">
        <v>-36</v>
      </c>
      <c r="C7" s="7" t="n">
        <v>-53</v>
      </c>
      <c r="D7" s="7" t="n">
        <v>-36</v>
      </c>
      <c r="E7" s="7" t="n">
        <v>-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3" t="s">
        <v>668</v>
      </c>
    </row>
    <row r="4" spans="1:5">
      <c r="A4" s="4" t="s">
        <v>698</v>
      </c>
      <c r="B4" s="7" t="n">
        <v>-8</v>
      </c>
      <c r="C4" s="7" t="n">
        <v>36</v>
      </c>
      <c r="D4" s="7" t="n">
        <v>-66</v>
      </c>
      <c r="E4" s="7" t="n">
        <v>54</v>
      </c>
    </row>
    <row r="5" spans="1:5">
      <c r="A5" s="4" t="s">
        <v>699</v>
      </c>
      <c r="B5" s="6" t="n">
        <v>9</v>
      </c>
      <c r="C5" s="6" t="n">
        <v>29</v>
      </c>
      <c r="D5" s="6" t="n">
        <v>-57</v>
      </c>
      <c r="E5" s="6" t="n">
        <v>3</v>
      </c>
    </row>
    <row r="6" spans="1:5">
      <c r="A6" s="4" t="s">
        <v>691</v>
      </c>
    </row>
    <row r="7" spans="1:5">
      <c r="A7" s="3" t="s">
        <v>668</v>
      </c>
    </row>
    <row r="8" spans="1:5">
      <c r="A8" s="4" t="s">
        <v>698</v>
      </c>
      <c r="B8" s="6" t="n">
        <v>-2</v>
      </c>
      <c r="C8" s="6" t="n">
        <v>38</v>
      </c>
      <c r="D8" s="6" t="n">
        <v>3</v>
      </c>
      <c r="E8" s="6" t="n">
        <v>84</v>
      </c>
    </row>
    <row r="9" spans="1:5">
      <c r="A9" s="4" t="s">
        <v>699</v>
      </c>
      <c r="B9" s="6" t="n">
        <v>2</v>
      </c>
      <c r="C9" s="6" t="n">
        <v>-24</v>
      </c>
      <c r="D9" s="6" t="n">
        <v>-10</v>
      </c>
      <c r="E9" s="6" t="n">
        <v>25</v>
      </c>
    </row>
    <row r="10" spans="1:5">
      <c r="A10" s="4" t="s">
        <v>657</v>
      </c>
    </row>
    <row r="11" spans="1:5">
      <c r="A11" s="3" t="s">
        <v>668</v>
      </c>
    </row>
    <row r="12" spans="1:5">
      <c r="A12" s="4" t="s">
        <v>698</v>
      </c>
      <c r="B12" s="6" t="n">
        <v>-6</v>
      </c>
      <c r="C12" s="6" t="n">
        <v>-2</v>
      </c>
      <c r="D12" s="6" t="n">
        <v>-9</v>
      </c>
      <c r="E12" s="6" t="n">
        <v>-4</v>
      </c>
    </row>
    <row r="13" spans="1:5">
      <c r="A13" s="4" t="s">
        <v>699</v>
      </c>
      <c r="B13" s="6" t="n">
        <v>14</v>
      </c>
      <c r="C13" s="6" t="n">
        <v>15</v>
      </c>
      <c r="D13" s="6" t="n">
        <v>9</v>
      </c>
      <c r="E13" s="6" t="n">
        <v>-23</v>
      </c>
    </row>
    <row r="14" spans="1:5">
      <c r="A14" s="4" t="s">
        <v>658</v>
      </c>
    </row>
    <row r="15" spans="1:5">
      <c r="A15" s="3" t="s">
        <v>668</v>
      </c>
    </row>
    <row r="16" spans="1:5">
      <c r="A16" s="4" t="s">
        <v>698</v>
      </c>
      <c r="D16" s="6" t="n">
        <v>-60</v>
      </c>
      <c r="E16" s="6" t="n">
        <v>-26</v>
      </c>
    </row>
    <row r="17" spans="1:5">
      <c r="A17" s="4" t="s">
        <v>699</v>
      </c>
      <c r="B17" s="7" t="n">
        <v>-7</v>
      </c>
      <c r="C17" s="7" t="n">
        <v>38</v>
      </c>
      <c r="D17" s="7" t="n">
        <v>-56</v>
      </c>
      <c r="E17"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8"/>
    <col customWidth="1" max="5" min="5" width="50"/>
    <col customWidth="1" max="6" min="6" width="15"/>
    <col customWidth="1" max="7" min="7" width="24"/>
    <col customWidth="1" max="8" min="8" width="4"/>
  </cols>
  <sheetData>
    <row r="1" spans="1:8">
      <c r="A1" s="1" t="s">
        <v>105</v>
      </c>
      <c r="B1" s="2" t="s">
        <v>106</v>
      </c>
      <c r="C1" s="2" t="s">
        <v>107</v>
      </c>
      <c r="D1" s="2" t="s">
        <v>108</v>
      </c>
      <c r="E1" s="2" t="s">
        <v>109</v>
      </c>
      <c r="F1" s="2" t="s">
        <v>110</v>
      </c>
      <c r="G1" s="2" t="s">
        <v>111</v>
      </c>
      <c r="H1" s="2" t="s">
        <v>112</v>
      </c>
    </row>
    <row r="2" spans="1:8">
      <c r="A2" s="4" t="s">
        <v>113</v>
      </c>
      <c r="B2" s="7" t="n">
        <v>27853</v>
      </c>
      <c r="C2" s="7" t="n">
        <v>31651</v>
      </c>
      <c r="D2" s="7" t="n">
        <v>14529</v>
      </c>
      <c r="E2" s="7" t="n">
        <v>-7318</v>
      </c>
      <c r="F2" s="7" t="n">
        <v>-11112</v>
      </c>
      <c r="G2" s="7" t="n">
        <v>103</v>
      </c>
    </row>
    <row r="3" spans="1:8">
      <c r="A3" s="3" t="s">
        <v>114</v>
      </c>
      <c r="G3" t="n"/>
    </row>
    <row r="4" spans="1:8">
      <c r="A4" s="4" t="s">
        <v>40</v>
      </c>
      <c r="B4" s="6" t="n">
        <v>739</v>
      </c>
      <c r="G4" t="n"/>
    </row>
    <row r="5" spans="1:8">
      <c r="A5" s="4" t="s">
        <v>115</v>
      </c>
      <c r="B5" s="6" t="n">
        <v>-1390</v>
      </c>
      <c r="G5" t="n"/>
    </row>
    <row r="6" spans="1:8">
      <c r="A6" s="4" t="s">
        <v>116</v>
      </c>
      <c r="E6" s="6" t="n">
        <v>-8692</v>
      </c>
      <c r="G6" t="n"/>
    </row>
    <row r="7" spans="1:8">
      <c r="A7" s="4" t="s">
        <v>113</v>
      </c>
      <c r="B7" s="6" t="n">
        <v>27853</v>
      </c>
      <c r="C7" s="6" t="n">
        <v>31651</v>
      </c>
      <c r="D7" s="6" t="n">
        <v>14529</v>
      </c>
      <c r="E7" s="6" t="n">
        <v>-7318</v>
      </c>
      <c r="F7" s="6" t="n">
        <v>-11112</v>
      </c>
      <c r="G7" s="6" t="n">
        <v>103</v>
      </c>
    </row>
    <row r="8" spans="1:8">
      <c r="A8" s="3" t="s">
        <v>114</v>
      </c>
      <c r="G8" t="n"/>
    </row>
    <row r="9" spans="1:8">
      <c r="A9" s="4" t="s">
        <v>40</v>
      </c>
      <c r="B9" s="6" t="n">
        <v>7291</v>
      </c>
      <c r="D9" s="6" t="n">
        <v>7267</v>
      </c>
      <c r="G9" s="6" t="n">
        <v>24</v>
      </c>
    </row>
    <row r="10" spans="1:8">
      <c r="A10" s="4" t="s">
        <v>115</v>
      </c>
      <c r="B10" s="6" t="n">
        <v>-2694</v>
      </c>
      <c r="E10" s="6" t="n">
        <v>-2668</v>
      </c>
      <c r="G10" s="6" t="n">
        <v>-26</v>
      </c>
    </row>
    <row r="11" spans="1:8">
      <c r="A11" s="4" t="s">
        <v>117</v>
      </c>
      <c r="B11" s="6" t="n">
        <v>311</v>
      </c>
      <c r="C11" s="6" t="n">
        <v>109</v>
      </c>
      <c r="D11" s="6" t="n">
        <v>-70</v>
      </c>
      <c r="F11" s="6" t="n">
        <v>272</v>
      </c>
      <c r="G11" t="n"/>
    </row>
    <row r="12" spans="1:8">
      <c r="A12" s="4" t="s">
        <v>118</v>
      </c>
      <c r="B12" s="6" t="n">
        <v>-3622</v>
      </c>
      <c r="F12" s="6" t="n">
        <v>-3622</v>
      </c>
      <c r="G12" t="n"/>
    </row>
    <row r="13" spans="1:8">
      <c r="A13" s="4" t="s">
        <v>119</v>
      </c>
      <c r="B13" s="6" t="n">
        <v>-1026</v>
      </c>
      <c r="D13" s="6" t="n">
        <v>-1026</v>
      </c>
      <c r="G13" t="n"/>
    </row>
    <row r="14" spans="1:8">
      <c r="A14" s="4" t="s">
        <v>120</v>
      </c>
      <c r="B14" s="6" t="n">
        <v>-13</v>
      </c>
      <c r="G14" s="6" t="n">
        <v>-13</v>
      </c>
    </row>
    <row r="15" spans="1:8">
      <c r="A15" s="4" t="s">
        <v>121</v>
      </c>
      <c r="B15" s="6" t="n">
        <v>28100</v>
      </c>
      <c r="C15" s="6" t="n">
        <v>31760</v>
      </c>
      <c r="D15" s="6" t="n">
        <v>20700</v>
      </c>
      <c r="E15" s="6" t="n">
        <v>-9986</v>
      </c>
      <c r="F15" s="6" t="n">
        <v>-14462</v>
      </c>
      <c r="G15" s="6" t="n">
        <v>88</v>
      </c>
    </row>
    <row r="16" spans="1:8">
      <c r="A16" s="4" t="s">
        <v>122</v>
      </c>
      <c r="E16" s="6" t="n">
        <v>-9208</v>
      </c>
      <c r="G16" t="n"/>
    </row>
    <row r="17" spans="1:8">
      <c r="A17" s="3" t="s">
        <v>114</v>
      </c>
      <c r="G17" t="n"/>
    </row>
    <row r="18" spans="1:8">
      <c r="A18" s="4" t="s">
        <v>40</v>
      </c>
      <c r="B18" s="6" t="n">
        <v>427</v>
      </c>
      <c r="G18" t="n"/>
    </row>
    <row r="19" spans="1:8">
      <c r="A19" s="4" t="s">
        <v>115</v>
      </c>
      <c r="B19" s="6" t="n">
        <v>525</v>
      </c>
      <c r="G19" t="n"/>
    </row>
    <row r="20" spans="1:8">
      <c r="A20" s="4" t="s">
        <v>116</v>
      </c>
      <c r="E20" s="6" t="n">
        <v>-8692</v>
      </c>
      <c r="G20" t="n"/>
    </row>
    <row r="21" spans="1:8">
      <c r="A21" s="4" t="s">
        <v>121</v>
      </c>
      <c r="B21" s="6" t="n">
        <v>28100</v>
      </c>
      <c r="C21" s="6" t="n">
        <v>31760</v>
      </c>
      <c r="D21" s="6" t="n">
        <v>20700</v>
      </c>
      <c r="E21" s="6" t="n">
        <v>-9986</v>
      </c>
      <c r="F21" s="6" t="n">
        <v>-14462</v>
      </c>
      <c r="G21" s="6" t="n">
        <v>88</v>
      </c>
    </row>
    <row r="22" spans="1:8">
      <c r="A22" s="3" t="s">
        <v>114</v>
      </c>
      <c r="G22" t="n"/>
    </row>
    <row r="23" spans="1:8">
      <c r="A23" s="4" t="s">
        <v>40</v>
      </c>
      <c r="B23" s="6" t="n">
        <v>1028</v>
      </c>
      <c r="D23" s="6" t="n">
        <v>1018</v>
      </c>
      <c r="G23" s="6" t="n">
        <v>10</v>
      </c>
    </row>
    <row r="24" spans="1:8">
      <c r="A24" s="4" t="s">
        <v>115</v>
      </c>
      <c r="B24" s="6" t="n">
        <v>217</v>
      </c>
      <c r="E24" s="6" t="n">
        <v>218</v>
      </c>
      <c r="G24" s="6" t="n">
        <v>-1</v>
      </c>
    </row>
    <row r="25" spans="1:8">
      <c r="A25" s="4" t="s">
        <v>117</v>
      </c>
      <c r="B25" s="6" t="n">
        <v>189</v>
      </c>
      <c r="C25" s="6" t="n">
        <v>11</v>
      </c>
      <c r="D25" s="6" t="n">
        <v>-58</v>
      </c>
      <c r="F25" s="6" t="n">
        <v>236</v>
      </c>
      <c r="G25" t="n"/>
    </row>
    <row r="26" spans="1:8">
      <c r="A26" s="4" t="s">
        <v>118</v>
      </c>
      <c r="B26" s="6" t="n">
        <v>-1312</v>
      </c>
      <c r="F26" s="6" t="n">
        <v>-1312</v>
      </c>
      <c r="G26" t="n"/>
    </row>
    <row r="27" spans="1:8">
      <c r="A27" s="4" t="s">
        <v>119</v>
      </c>
      <c r="B27" s="6" t="n">
        <v>-533</v>
      </c>
      <c r="D27" s="6" t="n">
        <v>-533</v>
      </c>
      <c r="G27" t="n"/>
    </row>
    <row r="28" spans="1:8">
      <c r="A28" s="4" t="s">
        <v>120</v>
      </c>
      <c r="B28" s="6" t="n">
        <v>-13</v>
      </c>
      <c r="G28" s="6" t="n">
        <v>-13</v>
      </c>
    </row>
    <row r="29" spans="1:8">
      <c r="A29" s="4" t="s">
        <v>123</v>
      </c>
      <c r="B29" s="6" t="n">
        <v>27676</v>
      </c>
      <c r="C29" s="6" t="n">
        <v>31771</v>
      </c>
      <c r="D29" s="6" t="n">
        <v>21127</v>
      </c>
      <c r="E29" s="6" t="n">
        <v>-9768</v>
      </c>
      <c r="F29" s="6" t="n">
        <v>-15538</v>
      </c>
      <c r="G29" s="6" t="n">
        <v>84</v>
      </c>
    </row>
    <row r="30" spans="1:8">
      <c r="A30" s="4" t="s">
        <v>124</v>
      </c>
      <c r="E30" s="6" t="n">
        <v>-9381</v>
      </c>
      <c r="G30" t="n"/>
    </row>
    <row r="31" spans="1:8">
      <c r="A31" s="3" t="s">
        <v>114</v>
      </c>
      <c r="G31" t="n"/>
    </row>
    <row r="32" spans="1:8">
      <c r="A32" s="4" t="s">
        <v>40</v>
      </c>
      <c r="B32" s="6" t="n">
        <v>471</v>
      </c>
      <c r="G32" t="n"/>
    </row>
    <row r="33" spans="1:8">
      <c r="A33" s="4" t="s">
        <v>115</v>
      </c>
      <c r="B33" s="6" t="n">
        <v>-401</v>
      </c>
      <c r="G33" t="n"/>
    </row>
    <row r="34" spans="1:8">
      <c r="A34" s="4" t="s">
        <v>123</v>
      </c>
      <c r="B34" s="7" t="n">
        <v>27676</v>
      </c>
      <c r="C34" s="7" t="n">
        <v>31771</v>
      </c>
      <c r="D34" s="7" t="n">
        <v>21127</v>
      </c>
      <c r="E34" s="7" t="n">
        <v>-9768</v>
      </c>
      <c r="F34" s="7" t="n">
        <v>-15538</v>
      </c>
      <c r="G34" s="7" t="n">
        <v>84</v>
      </c>
    </row>
    <row r="35" spans="1:8">
      <c r="A35" t="n"/>
    </row>
    <row r="36" spans="1:8">
      <c r="A36" s="4" t="s">
        <v>112</v>
      </c>
      <c r="B36" s="4" t="s">
        <v>125</v>
      </c>
    </row>
  </sheetData>
  <mergeCells count="35">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A35:H35"/>
    <mergeCell ref="B36:H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r="1" spans="1:4">
      <c r="A1" s="1" t="s">
        <v>700</v>
      </c>
      <c r="B1" s="2" t="s">
        <v>25</v>
      </c>
      <c r="C1" s="2" t="s">
        <v>1</v>
      </c>
    </row>
    <row r="2" spans="1:4">
      <c r="B2" s="2" t="s">
        <v>2</v>
      </c>
      <c r="C2" s="2" t="s">
        <v>2</v>
      </c>
      <c r="D2" s="2" t="s">
        <v>26</v>
      </c>
    </row>
    <row r="3" spans="1:4">
      <c r="A3" s="4" t="s">
        <v>701</v>
      </c>
    </row>
    <row r="4" spans="1:4">
      <c r="A4" s="3" t="s">
        <v>668</v>
      </c>
    </row>
    <row r="5" spans="1:4">
      <c r="A5" s="4" t="s">
        <v>702</v>
      </c>
      <c r="B5" s="7" t="n">
        <v>4</v>
      </c>
      <c r="C5" s="7" t="n">
        <v>9</v>
      </c>
      <c r="D5" s="7" t="n">
        <v>4</v>
      </c>
    </row>
    <row r="6" spans="1:4">
      <c r="A6" s="4" t="s">
        <v>703</v>
      </c>
    </row>
    <row r="7" spans="1:4">
      <c r="A7" s="3" t="s">
        <v>668</v>
      </c>
    </row>
    <row r="8" spans="1:4">
      <c r="A8" s="4" t="s">
        <v>702</v>
      </c>
      <c r="B8" s="7" t="n">
        <v>-4</v>
      </c>
      <c r="C8" s="7" t="n">
        <v>-9</v>
      </c>
      <c r="D8" s="7" t="n">
        <v>-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4</v>
      </c>
      <c r="B1" s="2" t="s">
        <v>25</v>
      </c>
      <c r="D1" s="2" t="s">
        <v>1</v>
      </c>
    </row>
    <row r="2" spans="1:5">
      <c r="B2" s="2" t="s">
        <v>2</v>
      </c>
      <c r="C2" s="2" t="s">
        <v>26</v>
      </c>
      <c r="D2" s="2" t="s">
        <v>2</v>
      </c>
      <c r="E2" s="2" t="s">
        <v>26</v>
      </c>
    </row>
    <row r="3" spans="1:5">
      <c r="A3" s="3" t="s">
        <v>668</v>
      </c>
    </row>
    <row r="4" spans="1:5">
      <c r="A4" s="4" t="s">
        <v>705</v>
      </c>
      <c r="E4" s="7" t="n">
        <v>407</v>
      </c>
    </row>
    <row r="5" spans="1:5">
      <c r="A5" s="4" t="s">
        <v>706</v>
      </c>
    </row>
    <row r="6" spans="1:5">
      <c r="A6" s="3" t="s">
        <v>668</v>
      </c>
    </row>
    <row r="7" spans="1:5">
      <c r="A7" s="4" t="s">
        <v>705</v>
      </c>
      <c r="B7" s="7" t="n">
        <v>-1</v>
      </c>
      <c r="C7" s="7" t="n">
        <v>-176</v>
      </c>
      <c r="D7" s="7" t="n">
        <v>-59</v>
      </c>
      <c r="E7" s="6" t="n">
        <v>330</v>
      </c>
    </row>
    <row r="8" spans="1:5">
      <c r="A8" s="4" t="s">
        <v>707</v>
      </c>
    </row>
    <row r="9" spans="1:5">
      <c r="A9" s="3" t="s">
        <v>668</v>
      </c>
    </row>
    <row r="10" spans="1:5">
      <c r="A10" s="4" t="s">
        <v>705</v>
      </c>
      <c r="C10" s="6" t="n">
        <v>-1</v>
      </c>
    </row>
    <row r="11" spans="1:5">
      <c r="A11" s="4" t="s">
        <v>708</v>
      </c>
    </row>
    <row r="12" spans="1:5">
      <c r="A12" s="3" t="s">
        <v>668</v>
      </c>
    </row>
    <row r="13" spans="1:5">
      <c r="A13" s="4" t="s">
        <v>705</v>
      </c>
      <c r="B13" s="6" t="n">
        <v>31</v>
      </c>
      <c r="C13" s="6" t="n">
        <v>-18</v>
      </c>
      <c r="D13" s="6" t="n">
        <v>-13</v>
      </c>
      <c r="E13" s="6" t="n">
        <v>-59</v>
      </c>
    </row>
    <row r="14" spans="1:5">
      <c r="A14" s="4" t="s">
        <v>709</v>
      </c>
    </row>
    <row r="15" spans="1:5">
      <c r="A15" s="3" t="s">
        <v>668</v>
      </c>
    </row>
    <row r="16" spans="1:5">
      <c r="A16" s="4" t="s">
        <v>705</v>
      </c>
      <c r="B16" s="6" t="n">
        <v>6</v>
      </c>
      <c r="C16" s="6" t="n">
        <v>7</v>
      </c>
      <c r="D16" s="6" t="n">
        <v>11</v>
      </c>
      <c r="E16" s="6" t="n">
        <v>14</v>
      </c>
    </row>
    <row r="17" spans="1:5">
      <c r="A17" s="4" t="s">
        <v>710</v>
      </c>
    </row>
    <row r="18" spans="1:5">
      <c r="A18" s="3" t="s">
        <v>668</v>
      </c>
    </row>
    <row r="19" spans="1:5">
      <c r="A19" s="4" t="s">
        <v>705</v>
      </c>
      <c r="C19" s="6" t="n">
        <v>-152</v>
      </c>
      <c r="D19" s="6" t="n">
        <v>8</v>
      </c>
      <c r="E19" s="6" t="n">
        <v>401</v>
      </c>
    </row>
    <row r="20" spans="1:5">
      <c r="A20" s="4" t="s">
        <v>711</v>
      </c>
    </row>
    <row r="21" spans="1:5">
      <c r="A21" s="3" t="s">
        <v>668</v>
      </c>
    </row>
    <row r="22" spans="1:5">
      <c r="A22" s="4" t="s">
        <v>705</v>
      </c>
      <c r="B22" s="6" t="n">
        <v>-46</v>
      </c>
      <c r="C22" s="6" t="n">
        <v>-7</v>
      </c>
      <c r="D22" s="6" t="n">
        <v>-77</v>
      </c>
      <c r="E22" s="6" t="n">
        <v>-10</v>
      </c>
    </row>
    <row r="23" spans="1:5">
      <c r="A23" s="4" t="s">
        <v>712</v>
      </c>
    </row>
    <row r="24" spans="1:5">
      <c r="A24" s="3" t="s">
        <v>668</v>
      </c>
    </row>
    <row r="25" spans="1:5">
      <c r="A25" s="4" t="s">
        <v>705</v>
      </c>
      <c r="B25" s="7" t="n">
        <v>8</v>
      </c>
      <c r="C25" s="7" t="n">
        <v>-5</v>
      </c>
      <c r="D25" s="7" t="n">
        <v>12</v>
      </c>
      <c r="E25" s="7" t="n">
        <v>-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3</v>
      </c>
      <c r="B1" s="2" t="s">
        <v>25</v>
      </c>
      <c r="D1" s="2" t="s">
        <v>1</v>
      </c>
    </row>
    <row r="2" spans="1:5">
      <c r="B2" s="2" t="s">
        <v>2</v>
      </c>
      <c r="C2" s="2" t="s">
        <v>26</v>
      </c>
      <c r="D2" s="2" t="s">
        <v>2</v>
      </c>
      <c r="E2" s="2" t="s">
        <v>26</v>
      </c>
    </row>
    <row r="3" spans="1:5">
      <c r="A3" s="4" t="s">
        <v>621</v>
      </c>
    </row>
    <row r="4" spans="1:5">
      <c r="A4" s="3" t="s">
        <v>668</v>
      </c>
    </row>
    <row r="5" spans="1:5">
      <c r="A5" s="4" t="s">
        <v>699</v>
      </c>
      <c r="B5" s="7" t="n">
        <v>82</v>
      </c>
      <c r="C5" s="7" t="n">
        <v>-118</v>
      </c>
      <c r="D5" s="7" t="n">
        <v>-72</v>
      </c>
      <c r="E5" s="7" t="n">
        <v>196</v>
      </c>
    </row>
    <row r="6" spans="1:5">
      <c r="A6" s="4" t="s">
        <v>714</v>
      </c>
    </row>
    <row r="7" spans="1:5">
      <c r="A7" s="3" t="s">
        <v>668</v>
      </c>
    </row>
    <row r="8" spans="1:5">
      <c r="A8" s="4" t="s">
        <v>699</v>
      </c>
      <c r="B8" s="6" t="n">
        <v>63</v>
      </c>
      <c r="C8" s="6" t="n">
        <v>-45</v>
      </c>
      <c r="D8" s="6" t="n">
        <v>86</v>
      </c>
      <c r="E8" s="6" t="n">
        <v>-13</v>
      </c>
    </row>
    <row r="9" spans="1:5">
      <c r="A9" s="4" t="s">
        <v>618</v>
      </c>
    </row>
    <row r="10" spans="1:5">
      <c r="A10" s="3" t="s">
        <v>668</v>
      </c>
    </row>
    <row r="11" spans="1:5">
      <c r="A11" s="4" t="s">
        <v>699</v>
      </c>
      <c r="B11" s="7" t="n">
        <v>14</v>
      </c>
      <c r="C11" s="7" t="n">
        <v>-17</v>
      </c>
      <c r="D11" s="7" t="n">
        <v>-29</v>
      </c>
      <c r="E11" s="7" t="n">
        <v>-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15</v>
      </c>
      <c r="B1" s="2" t="s">
        <v>25</v>
      </c>
      <c r="D1" s="2" t="s">
        <v>1</v>
      </c>
    </row>
    <row r="2" spans="1:5">
      <c r="B2" s="2" t="s">
        <v>2</v>
      </c>
      <c r="C2" s="2" t="s">
        <v>26</v>
      </c>
      <c r="D2" s="2" t="s">
        <v>2</v>
      </c>
      <c r="E2" s="2" t="s">
        <v>26</v>
      </c>
    </row>
    <row r="3" spans="1:5">
      <c r="A3" s="4" t="s">
        <v>716</v>
      </c>
    </row>
    <row r="4" spans="1:5">
      <c r="A4" s="3" t="s">
        <v>717</v>
      </c>
    </row>
    <row r="5" spans="1:5">
      <c r="A5" s="4" t="s">
        <v>718</v>
      </c>
      <c r="B5" s="7" t="n">
        <v>14</v>
      </c>
      <c r="C5" s="7" t="n">
        <v>15</v>
      </c>
      <c r="D5" s="7" t="n">
        <v>27</v>
      </c>
      <c r="E5" s="7" t="n">
        <v>32</v>
      </c>
    </row>
    <row r="6" spans="1:5">
      <c r="A6" s="4" t="s">
        <v>719</v>
      </c>
      <c r="B6" s="6" t="n">
        <v>15</v>
      </c>
      <c r="C6" s="6" t="n">
        <v>17</v>
      </c>
      <c r="D6" s="6" t="n">
        <v>31</v>
      </c>
      <c r="E6" s="6" t="n">
        <v>34</v>
      </c>
    </row>
    <row r="7" spans="1:5">
      <c r="A7" s="4" t="s">
        <v>720</v>
      </c>
      <c r="B7" s="6" t="n">
        <v>-24</v>
      </c>
      <c r="C7" s="6" t="n">
        <v>-24</v>
      </c>
      <c r="D7" s="6" t="n">
        <v>-48</v>
      </c>
      <c r="E7" s="6" t="n">
        <v>-47</v>
      </c>
    </row>
    <row r="8" spans="1:5">
      <c r="A8" s="4" t="s">
        <v>721</v>
      </c>
      <c r="B8" s="6" t="n">
        <v>9</v>
      </c>
      <c r="C8" s="6" t="n">
        <v>10</v>
      </c>
      <c r="D8" s="6" t="n">
        <v>18</v>
      </c>
      <c r="E8" s="6" t="n">
        <v>22</v>
      </c>
    </row>
    <row r="9" spans="1:5">
      <c r="A9" s="4" t="s">
        <v>722</v>
      </c>
      <c r="B9" s="6" t="n">
        <v>1</v>
      </c>
      <c r="C9" s="6" t="n">
        <v>1</v>
      </c>
      <c r="D9" s="6" t="n">
        <v>1</v>
      </c>
      <c r="E9" s="6" t="n">
        <v>1</v>
      </c>
    </row>
    <row r="10" spans="1:5">
      <c r="A10" s="4" t="s">
        <v>723</v>
      </c>
      <c r="B10" s="6" t="n">
        <v>12</v>
      </c>
      <c r="C10" s="6" t="n">
        <v>10</v>
      </c>
      <c r="D10" s="6" t="n">
        <v>16</v>
      </c>
      <c r="E10" s="6" t="n">
        <v>13</v>
      </c>
    </row>
    <row r="11" spans="1:5">
      <c r="A11" s="4" t="s">
        <v>724</v>
      </c>
      <c r="B11" s="6" t="n">
        <v>27</v>
      </c>
      <c r="C11" s="6" t="n">
        <v>29</v>
      </c>
      <c r="D11" s="6" t="n">
        <v>45</v>
      </c>
      <c r="E11" s="6" t="n">
        <v>55</v>
      </c>
    </row>
    <row r="12" spans="1:5">
      <c r="A12" s="4" t="s">
        <v>725</v>
      </c>
    </row>
    <row r="13" spans="1:5">
      <c r="A13" s="3" t="s">
        <v>717</v>
      </c>
    </row>
    <row r="14" spans="1:5">
      <c r="A14" s="4" t="s">
        <v>718</v>
      </c>
      <c r="B14" s="6" t="n">
        <v>39</v>
      </c>
      <c r="C14" s="6" t="n">
        <v>51</v>
      </c>
      <c r="D14" s="6" t="n">
        <v>77</v>
      </c>
      <c r="E14" s="6" t="n">
        <v>101</v>
      </c>
    </row>
    <row r="15" spans="1:5">
      <c r="A15" s="4" t="s">
        <v>719</v>
      </c>
      <c r="B15" s="6" t="n">
        <v>62</v>
      </c>
      <c r="C15" s="6" t="n">
        <v>77</v>
      </c>
      <c r="D15" s="6" t="n">
        <v>122</v>
      </c>
      <c r="E15" s="6" t="n">
        <v>154</v>
      </c>
    </row>
    <row r="16" spans="1:5">
      <c r="A16" s="4" t="s">
        <v>720</v>
      </c>
      <c r="B16" s="6" t="n">
        <v>-111</v>
      </c>
      <c r="C16" s="6" t="n">
        <v>-119</v>
      </c>
      <c r="D16" s="6" t="n">
        <v>-221</v>
      </c>
      <c r="E16" s="6" t="n">
        <v>-238</v>
      </c>
    </row>
    <row r="17" spans="1:5">
      <c r="A17" s="4" t="s">
        <v>721</v>
      </c>
      <c r="B17" s="6" t="n">
        <v>31</v>
      </c>
      <c r="C17" s="6" t="n">
        <v>38</v>
      </c>
      <c r="D17" s="6" t="n">
        <v>62</v>
      </c>
      <c r="E17" s="6" t="n">
        <v>77</v>
      </c>
    </row>
    <row r="18" spans="1:5">
      <c r="A18" s="4" t="s">
        <v>722</v>
      </c>
      <c r="B18" s="6" t="n">
        <v>-1</v>
      </c>
      <c r="C18" s="6" t="n">
        <v>16</v>
      </c>
      <c r="D18" s="6" t="n">
        <v>-2</v>
      </c>
      <c r="E18" s="6" t="n">
        <v>16</v>
      </c>
    </row>
    <row r="19" spans="1:5">
      <c r="A19" s="4" t="s">
        <v>723</v>
      </c>
      <c r="B19" s="6" t="n">
        <v>-1</v>
      </c>
      <c r="D19" s="6" t="n">
        <v>-1</v>
      </c>
    </row>
    <row r="20" spans="1:5">
      <c r="A20" s="4" t="s">
        <v>724</v>
      </c>
      <c r="B20" s="7" t="n">
        <v>19</v>
      </c>
      <c r="C20" s="7" t="n">
        <v>63</v>
      </c>
      <c r="D20" s="7" t="n">
        <v>37</v>
      </c>
      <c r="E20" s="7" t="n">
        <v>1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726</v>
      </c>
      <c r="B1" s="2" t="s">
        <v>25</v>
      </c>
      <c r="D1" s="2" t="s">
        <v>1</v>
      </c>
    </row>
    <row r="2" spans="1:6">
      <c r="B2" s="2" t="s">
        <v>2</v>
      </c>
      <c r="C2" s="2" t="s">
        <v>26</v>
      </c>
      <c r="D2" s="2" t="s">
        <v>2</v>
      </c>
      <c r="E2" s="2" t="s">
        <v>26</v>
      </c>
      <c r="F2" s="2" t="s">
        <v>57</v>
      </c>
    </row>
    <row r="3" spans="1:6">
      <c r="A3" s="4" t="s">
        <v>727</v>
      </c>
    </row>
    <row r="4" spans="1:6">
      <c r="A4" s="3" t="s">
        <v>717</v>
      </c>
    </row>
    <row r="5" spans="1:6">
      <c r="A5" s="4" t="s">
        <v>728</v>
      </c>
      <c r="B5" s="7" t="n">
        <v>9</v>
      </c>
      <c r="C5" s="7" t="n">
        <v>6</v>
      </c>
      <c r="D5" s="7" t="n">
        <v>9</v>
      </c>
      <c r="E5" s="7" t="n">
        <v>6</v>
      </c>
    </row>
    <row r="6" spans="1:6">
      <c r="A6" s="4" t="s">
        <v>640</v>
      </c>
    </row>
    <row r="7" spans="1:6">
      <c r="A7" s="3" t="s">
        <v>717</v>
      </c>
    </row>
    <row r="8" spans="1:6">
      <c r="A8" s="4" t="s">
        <v>729</v>
      </c>
      <c r="F8" s="7" t="n">
        <v>131</v>
      </c>
    </row>
    <row r="9" spans="1:6">
      <c r="A9" s="4" t="s">
        <v>730</v>
      </c>
    </row>
    <row r="10" spans="1:6">
      <c r="A10" s="3" t="s">
        <v>717</v>
      </c>
    </row>
    <row r="11" spans="1:6">
      <c r="A11" s="4" t="s">
        <v>724</v>
      </c>
      <c r="B11" s="6" t="n">
        <v>-16</v>
      </c>
      <c r="D11" s="6" t="n">
        <v>-32</v>
      </c>
    </row>
    <row r="12" spans="1:6">
      <c r="A12" s="4" t="s">
        <v>725</v>
      </c>
    </row>
    <row r="13" spans="1:6">
      <c r="A13" s="3" t="s">
        <v>717</v>
      </c>
    </row>
    <row r="14" spans="1:6">
      <c r="A14" s="4" t="s">
        <v>724</v>
      </c>
      <c r="B14" s="6" t="n">
        <v>19</v>
      </c>
      <c r="C14" s="6" t="n">
        <v>63</v>
      </c>
      <c r="D14" s="6" t="n">
        <v>37</v>
      </c>
      <c r="E14" s="6" t="n">
        <v>110</v>
      </c>
    </row>
    <row r="15" spans="1:6">
      <c r="A15" s="4" t="s">
        <v>731</v>
      </c>
      <c r="D15" s="6" t="n">
        <v>272</v>
      </c>
    </row>
    <row r="16" spans="1:6">
      <c r="A16" s="4" t="s">
        <v>732</v>
      </c>
      <c r="D16" s="6" t="n">
        <v>100</v>
      </c>
    </row>
    <row r="17" spans="1:6">
      <c r="A17" s="4" t="s">
        <v>733</v>
      </c>
      <c r="D17" s="6" t="n">
        <v>107</v>
      </c>
    </row>
    <row r="18" spans="1:6">
      <c r="A18" s="4" t="s">
        <v>734</v>
      </c>
    </row>
    <row r="19" spans="1:6">
      <c r="A19" s="3" t="s">
        <v>717</v>
      </c>
    </row>
    <row r="20" spans="1:6">
      <c r="A20" s="4" t="s">
        <v>735</v>
      </c>
      <c r="F20" s="7" t="n">
        <v>24</v>
      </c>
    </row>
    <row r="21" spans="1:6">
      <c r="A21" s="4" t="s">
        <v>736</v>
      </c>
      <c r="C21" s="6" t="n">
        <v>17</v>
      </c>
      <c r="E21" s="6" t="n">
        <v>17</v>
      </c>
    </row>
    <row r="22" spans="1:6">
      <c r="A22" s="4" t="s">
        <v>716</v>
      </c>
    </row>
    <row r="23" spans="1:6">
      <c r="A23" s="3" t="s">
        <v>717</v>
      </c>
    </row>
    <row r="24" spans="1:6">
      <c r="A24" s="4" t="s">
        <v>724</v>
      </c>
      <c r="B24" s="6" t="n">
        <v>27</v>
      </c>
      <c r="C24" s="6" t="n">
        <v>29</v>
      </c>
      <c r="D24" s="6" t="n">
        <v>45</v>
      </c>
      <c r="E24" s="6" t="n">
        <v>55</v>
      </c>
    </row>
    <row r="25" spans="1:6">
      <c r="A25" s="4" t="s">
        <v>731</v>
      </c>
      <c r="D25" s="6" t="n">
        <v>160</v>
      </c>
    </row>
    <row r="26" spans="1:6">
      <c r="A26" s="4" t="s">
        <v>737</v>
      </c>
      <c r="D26" s="6" t="n">
        <v>150</v>
      </c>
    </row>
    <row r="27" spans="1:6">
      <c r="A27" s="4" t="s">
        <v>733</v>
      </c>
      <c r="D27" s="6" t="n">
        <v>10</v>
      </c>
    </row>
    <row r="28" spans="1:6">
      <c r="A28" s="4" t="s">
        <v>266</v>
      </c>
    </row>
    <row r="29" spans="1:6">
      <c r="A29" s="3" t="s">
        <v>717</v>
      </c>
    </row>
    <row r="30" spans="1:6">
      <c r="A30" s="4" t="s">
        <v>724</v>
      </c>
      <c r="B30" s="6" t="n">
        <v>8</v>
      </c>
      <c r="C30" s="7" t="n">
        <v>11</v>
      </c>
      <c r="D30" s="6" t="n">
        <v>16</v>
      </c>
      <c r="E30" s="7" t="n">
        <v>22</v>
      </c>
    </row>
    <row r="31" spans="1:6">
      <c r="A31" s="4" t="s">
        <v>738</v>
      </c>
    </row>
    <row r="32" spans="1:6">
      <c r="A32" s="3" t="s">
        <v>717</v>
      </c>
    </row>
    <row r="33" spans="1:6">
      <c r="A33" s="4" t="s">
        <v>724</v>
      </c>
      <c r="B33" s="7" t="n">
        <v>-1</v>
      </c>
      <c r="D33" s="7"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9</v>
      </c>
      <c r="B1" s="2" t="s">
        <v>25</v>
      </c>
      <c r="D1" s="2" t="s">
        <v>1</v>
      </c>
    </row>
    <row r="2" spans="1:5">
      <c r="B2" s="2" t="s">
        <v>2</v>
      </c>
      <c r="C2" s="2" t="s">
        <v>26</v>
      </c>
      <c r="D2" s="2" t="s">
        <v>2</v>
      </c>
      <c r="E2" s="2" t="s">
        <v>26</v>
      </c>
    </row>
    <row r="3" spans="1:5">
      <c r="A3" s="3" t="s">
        <v>717</v>
      </c>
    </row>
    <row r="4" spans="1:5">
      <c r="A4" s="4" t="s">
        <v>718</v>
      </c>
      <c r="B4" s="7" t="n">
        <v>3</v>
      </c>
      <c r="C4" s="7" t="n">
        <v>3</v>
      </c>
      <c r="D4" s="7" t="n">
        <v>6</v>
      </c>
      <c r="E4" s="7" t="n">
        <v>7</v>
      </c>
    </row>
    <row r="5" spans="1:5">
      <c r="A5" s="4" t="s">
        <v>719</v>
      </c>
      <c r="B5" s="6" t="n">
        <v>5</v>
      </c>
      <c r="C5" s="6" t="n">
        <v>6</v>
      </c>
      <c r="D5" s="6" t="n">
        <v>10</v>
      </c>
      <c r="E5" s="6" t="n">
        <v>12</v>
      </c>
    </row>
    <row r="6" spans="1:5">
      <c r="A6" s="4" t="s">
        <v>721</v>
      </c>
      <c r="B6" s="6" t="n">
        <v>1</v>
      </c>
      <c r="C6" s="6" t="n">
        <v>4</v>
      </c>
      <c r="D6" s="6" t="n">
        <v>3</v>
      </c>
      <c r="E6" s="6" t="n">
        <v>7</v>
      </c>
    </row>
    <row r="7" spans="1:5">
      <c r="A7" s="4" t="s">
        <v>740</v>
      </c>
      <c r="B7" s="6" t="n">
        <v>-1</v>
      </c>
      <c r="C7" s="6" t="n">
        <v>-2</v>
      </c>
      <c r="D7" s="6" t="n">
        <v>-3</v>
      </c>
      <c r="E7" s="6" t="n">
        <v>-4</v>
      </c>
    </row>
    <row r="8" spans="1:5">
      <c r="A8" s="4" t="s">
        <v>741</v>
      </c>
      <c r="B8" s="7" t="n">
        <v>8</v>
      </c>
      <c r="C8" s="7" t="n">
        <v>11</v>
      </c>
      <c r="D8" s="7" t="n">
        <v>16</v>
      </c>
      <c r="E8" s="7" t="n">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2</v>
      </c>
      <c r="B1" s="2" t="s">
        <v>25</v>
      </c>
      <c r="D1" s="2" t="s">
        <v>1</v>
      </c>
    </row>
    <row r="2" spans="1:5">
      <c r="B2" s="2" t="s">
        <v>2</v>
      </c>
      <c r="C2" s="2" t="s">
        <v>26</v>
      </c>
      <c r="D2" s="2" t="s">
        <v>2</v>
      </c>
      <c r="E2" s="2" t="s">
        <v>26</v>
      </c>
    </row>
    <row r="3" spans="1:5">
      <c r="A3" s="3" t="s">
        <v>717</v>
      </c>
    </row>
    <row r="4" spans="1:5">
      <c r="A4" s="4" t="s">
        <v>718</v>
      </c>
      <c r="B4" s="7" t="n">
        <v>1</v>
      </c>
      <c r="C4" s="7" t="n">
        <v>1</v>
      </c>
      <c r="D4" s="7" t="n">
        <v>3</v>
      </c>
      <c r="E4" s="7" t="n">
        <v>3</v>
      </c>
    </row>
    <row r="5" spans="1:5">
      <c r="A5" s="4" t="s">
        <v>719</v>
      </c>
      <c r="B5" s="6" t="n">
        <v>2</v>
      </c>
      <c r="C5" s="6" t="n">
        <v>2</v>
      </c>
      <c r="D5" s="6" t="n">
        <v>3</v>
      </c>
      <c r="E5" s="6" t="n">
        <v>3</v>
      </c>
    </row>
    <row r="6" spans="1:5">
      <c r="A6" s="4" t="s">
        <v>741</v>
      </c>
      <c r="B6" s="7" t="n">
        <v>3</v>
      </c>
      <c r="C6" s="7" t="n">
        <v>3</v>
      </c>
      <c r="D6" s="7" t="n">
        <v>6</v>
      </c>
      <c r="E6" s="7" t="n">
        <v>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743</v>
      </c>
      <c r="B1" s="2" t="s">
        <v>1</v>
      </c>
      <c r="C1" s="2" t="s">
        <v>127</v>
      </c>
    </row>
    <row r="2" spans="1:3">
      <c r="B2" s="2" t="s">
        <v>2</v>
      </c>
      <c r="C2" s="2" t="s">
        <v>57</v>
      </c>
    </row>
    <row r="3" spans="1:3">
      <c r="A3" s="3" t="s">
        <v>744</v>
      </c>
    </row>
    <row r="4" spans="1:3">
      <c r="A4" s="4" t="s">
        <v>745</v>
      </c>
      <c r="B4" s="6" t="n">
        <v>57034108</v>
      </c>
    </row>
    <row r="5" spans="1:3">
      <c r="A5" s="4" t="s">
        <v>746</v>
      </c>
      <c r="B5" s="6" t="n">
        <v>7598330</v>
      </c>
    </row>
    <row r="6" spans="1:3">
      <c r="A6" s="4" t="s">
        <v>747</v>
      </c>
      <c r="B6" s="6" t="n">
        <v>-5454431</v>
      </c>
    </row>
    <row r="7" spans="1:3">
      <c r="A7" s="4" t="s">
        <v>748</v>
      </c>
      <c r="B7" s="6" t="n">
        <v>-1254004</v>
      </c>
    </row>
    <row r="8" spans="1:3">
      <c r="A8" s="4" t="s">
        <v>749</v>
      </c>
      <c r="B8" s="6" t="n">
        <v>57924003</v>
      </c>
      <c r="C8" s="6" t="n">
        <v>57034108</v>
      </c>
    </row>
    <row r="9" spans="1:3">
      <c r="A9" s="3" t="s">
        <v>750</v>
      </c>
    </row>
    <row r="10" spans="1:3">
      <c r="A10" s="4" t="s">
        <v>745</v>
      </c>
      <c r="B10" s="8" t="n">
        <v>26.12</v>
      </c>
    </row>
    <row r="11" spans="1:3">
      <c r="A11" s="4" t="s">
        <v>746</v>
      </c>
      <c r="B11" s="9" t="n">
        <v>39.73</v>
      </c>
    </row>
    <row r="12" spans="1:3">
      <c r="A12" s="4" t="s">
        <v>747</v>
      </c>
      <c r="B12" s="9" t="n">
        <v>24.2</v>
      </c>
    </row>
    <row r="13" spans="1:3">
      <c r="A13" s="4" t="s">
        <v>748</v>
      </c>
      <c r="B13" s="9" t="n">
        <v>35.77</v>
      </c>
    </row>
    <row r="14" spans="1:3">
      <c r="A14" s="4" t="s">
        <v>749</v>
      </c>
      <c r="B14" s="8" t="n">
        <v>27.87</v>
      </c>
      <c r="C14" s="8" t="n">
        <v>26.12</v>
      </c>
    </row>
    <row r="15" spans="1:3">
      <c r="A15" s="3" t="s">
        <v>751</v>
      </c>
    </row>
    <row r="16" spans="1:3">
      <c r="A16" s="4" t="s">
        <v>752</v>
      </c>
      <c r="B16" s="4" t="s">
        <v>753</v>
      </c>
      <c r="C16" s="4" t="s">
        <v>753</v>
      </c>
    </row>
    <row r="17" spans="1:3">
      <c r="A17" s="3" t="s">
        <v>754</v>
      </c>
    </row>
    <row r="18" spans="1:3">
      <c r="A18" s="4" t="s">
        <v>747</v>
      </c>
      <c r="B18" s="7" t="n">
        <v>103</v>
      </c>
    </row>
    <row r="19" spans="1:3">
      <c r="A19" s="4" t="s">
        <v>754</v>
      </c>
      <c r="B19" s="7" t="n">
        <v>261</v>
      </c>
      <c r="C19" s="7" t="n">
        <v>229</v>
      </c>
    </row>
    <row r="20" spans="1:3">
      <c r="A20" s="4" t="s">
        <v>755</v>
      </c>
    </row>
    <row r="21" spans="1:3">
      <c r="A21" s="3" t="s">
        <v>744</v>
      </c>
    </row>
    <row r="22" spans="1:3">
      <c r="A22" s="4" t="s">
        <v>746</v>
      </c>
      <c r="B22" s="6" t="n">
        <v>7517290</v>
      </c>
    </row>
    <row r="23" spans="1:3">
      <c r="A23" s="3" t="s">
        <v>750</v>
      </c>
    </row>
    <row r="24" spans="1:3">
      <c r="A24" s="4" t="s">
        <v>746</v>
      </c>
      <c r="B24" s="8" t="n">
        <v>39.7</v>
      </c>
    </row>
    <row r="25" spans="1:3">
      <c r="A25" s="4" t="s">
        <v>756</v>
      </c>
    </row>
    <row r="26" spans="1:3">
      <c r="A26" s="3" t="s">
        <v>744</v>
      </c>
    </row>
    <row r="27" spans="1:3">
      <c r="A27" s="4" t="s">
        <v>746</v>
      </c>
      <c r="B27" s="6" t="n">
        <v>81040</v>
      </c>
    </row>
    <row r="28" spans="1:3">
      <c r="A28" s="3" t="s">
        <v>750</v>
      </c>
    </row>
    <row r="29" spans="1:3">
      <c r="A29" s="4" t="s">
        <v>746</v>
      </c>
      <c r="B29" s="8" t="n">
        <v>4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757</v>
      </c>
      <c r="B1" s="2" t="s">
        <v>1</v>
      </c>
    </row>
    <row r="2" spans="1:3">
      <c r="B2" s="2" t="s">
        <v>758</v>
      </c>
    </row>
    <row r="3" spans="1:3">
      <c r="A3" s="3" t="s">
        <v>759</v>
      </c>
    </row>
    <row r="4" spans="1:3">
      <c r="A4" s="4" t="s">
        <v>760</v>
      </c>
      <c r="B4" s="6" t="n">
        <v>9418216</v>
      </c>
    </row>
    <row r="5" spans="1:3">
      <c r="A5" s="4" t="s">
        <v>761</v>
      </c>
      <c r="B5" s="6" t="n">
        <v>3146770</v>
      </c>
    </row>
    <row r="6" spans="1:3">
      <c r="A6" s="4" t="s">
        <v>762</v>
      </c>
      <c r="B6" s="6" t="n">
        <v>-3764481</v>
      </c>
      <c r="C6" s="4" t="s">
        <v>112</v>
      </c>
    </row>
    <row r="7" spans="1:3">
      <c r="A7" s="4" t="s">
        <v>763</v>
      </c>
      <c r="B7" s="6" t="n">
        <v>-858698</v>
      </c>
      <c r="C7" s="4" t="s">
        <v>112</v>
      </c>
    </row>
    <row r="8" spans="1:3">
      <c r="A8" s="4" t="s">
        <v>764</v>
      </c>
      <c r="B8" s="6" t="n">
        <v>7941807</v>
      </c>
    </row>
    <row r="9" spans="1:3">
      <c r="A9" s="3" t="s">
        <v>765</v>
      </c>
    </row>
    <row r="10" spans="1:3">
      <c r="A10" s="4" t="s">
        <v>766</v>
      </c>
      <c r="B10" s="7" t="n">
        <v>28</v>
      </c>
    </row>
    <row r="11" spans="1:3">
      <c r="A11" s="4" t="s">
        <v>767</v>
      </c>
      <c r="B11" s="9" t="n">
        <v>36.15</v>
      </c>
    </row>
    <row r="12" spans="1:3">
      <c r="A12" s="4" t="s">
        <v>768</v>
      </c>
      <c r="B12" s="9" t="n">
        <v>40.01</v>
      </c>
      <c r="C12" s="4" t="s">
        <v>112</v>
      </c>
    </row>
    <row r="13" spans="1:3">
      <c r="A13" s="4" t="s">
        <v>769</v>
      </c>
      <c r="B13" s="9" t="n">
        <v>37.53</v>
      </c>
      <c r="C13" s="4" t="s">
        <v>112</v>
      </c>
    </row>
    <row r="14" spans="1:3">
      <c r="A14" s="4" t="s">
        <v>770</v>
      </c>
      <c r="B14" s="8" t="n">
        <v>24.51</v>
      </c>
    </row>
    <row r="15" spans="1:3">
      <c r="A15" s="3" t="s">
        <v>771</v>
      </c>
    </row>
    <row r="16" spans="1:3">
      <c r="A16" s="4" t="s">
        <v>772</v>
      </c>
      <c r="B16" s="7" t="n">
        <v>114</v>
      </c>
    </row>
    <row r="17" spans="1:3">
      <c r="A17" s="4" t="s">
        <v>773</v>
      </c>
      <c r="B17" s="7" t="n">
        <v>151</v>
      </c>
      <c r="C17" s="4" t="s">
        <v>112</v>
      </c>
    </row>
    <row r="18" spans="1:3">
      <c r="A18" s="4" t="s">
        <v>755</v>
      </c>
    </row>
    <row r="19" spans="1:3">
      <c r="A19" s="3" t="s">
        <v>774</v>
      </c>
    </row>
    <row r="20" spans="1:3">
      <c r="A20" s="4" t="s">
        <v>774</v>
      </c>
      <c r="B20" s="4" t="s">
        <v>775</v>
      </c>
    </row>
    <row r="21" spans="1:3">
      <c r="A21" s="4" t="s">
        <v>776</v>
      </c>
    </row>
    <row r="22" spans="1:3">
      <c r="A22" s="3" t="s">
        <v>759</v>
      </c>
    </row>
    <row r="23" spans="1:3">
      <c r="A23" s="4" t="s">
        <v>761</v>
      </c>
      <c r="B23" s="6" t="n">
        <v>1406500</v>
      </c>
    </row>
    <row r="24" spans="1:3">
      <c r="A24" s="3" t="s">
        <v>765</v>
      </c>
    </row>
    <row r="25" spans="1:3">
      <c r="A25" s="4" t="s">
        <v>767</v>
      </c>
      <c r="B25" s="8" t="n">
        <v>39.7</v>
      </c>
    </row>
    <row r="26" spans="1:3">
      <c r="A26" s="4" t="s">
        <v>777</v>
      </c>
    </row>
    <row r="27" spans="1:3">
      <c r="A27" s="3" t="s">
        <v>759</v>
      </c>
    </row>
    <row r="28" spans="1:3">
      <c r="A28" s="4" t="s">
        <v>761</v>
      </c>
      <c r="B28" s="6" t="n">
        <v>1040790</v>
      </c>
    </row>
    <row r="29" spans="1:3">
      <c r="A29" s="3" t="s">
        <v>765</v>
      </c>
    </row>
    <row r="30" spans="1:3">
      <c r="A30" s="4" t="s">
        <v>767</v>
      </c>
      <c r="B30" s="8" t="n">
        <v>39.7</v>
      </c>
    </row>
    <row r="31" spans="1:3">
      <c r="A31" s="4" t="s">
        <v>756</v>
      </c>
    </row>
    <row r="32" spans="1:3">
      <c r="A32" s="3" t="s">
        <v>759</v>
      </c>
    </row>
    <row r="33" spans="1:3">
      <c r="A33" s="4" t="s">
        <v>761</v>
      </c>
      <c r="B33" s="6" t="n">
        <v>699480</v>
      </c>
      <c r="C33" s="4" t="s">
        <v>383</v>
      </c>
    </row>
    <row r="34" spans="1:3">
      <c r="A34" s="3" t="s">
        <v>765</v>
      </c>
    </row>
    <row r="35" spans="1:3">
      <c r="A35" s="4" t="s">
        <v>767</v>
      </c>
      <c r="B35" s="8" t="n">
        <v>23.71</v>
      </c>
      <c r="C35" s="4" t="s">
        <v>383</v>
      </c>
    </row>
    <row r="36" spans="1:3">
      <c r="A36" t="n"/>
    </row>
    <row r="37" spans="1:3">
      <c r="A37" s="4" t="s">
        <v>112</v>
      </c>
      <c r="B37" s="4" t="s">
        <v>778</v>
      </c>
    </row>
    <row r="38" spans="1:3">
      <c r="A38" s="4" t="s">
        <v>383</v>
      </c>
      <c r="B38" s="4" t="s">
        <v>779</v>
      </c>
    </row>
  </sheetData>
  <mergeCells count="6">
    <mergeCell ref="A1:A2"/>
    <mergeCell ref="B1:C1"/>
    <mergeCell ref="B2:C2"/>
    <mergeCell ref="A36:C36"/>
    <mergeCell ref="B37:C37"/>
    <mergeCell ref="B38:C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s>
  <sheetData>
    <row r="1" spans="1:5">
      <c r="A1" s="1" t="s">
        <v>780</v>
      </c>
      <c r="B1" s="2" t="s">
        <v>781</v>
      </c>
      <c r="C1" s="2" t="s">
        <v>2</v>
      </c>
      <c r="D1" s="2" t="s">
        <v>57</v>
      </c>
      <c r="E1" s="2" t="s">
        <v>782</v>
      </c>
    </row>
    <row r="2" spans="1:5">
      <c r="A2" s="3" t="s">
        <v>783</v>
      </c>
    </row>
    <row r="3" spans="1:5">
      <c r="A3" s="4" t="s">
        <v>784</v>
      </c>
      <c r="C3" s="7" t="n">
        <v>1312000000</v>
      </c>
      <c r="D3" s="7" t="n">
        <v>3622000000</v>
      </c>
    </row>
    <row r="4" spans="1:5">
      <c r="A4" s="4" t="s">
        <v>785</v>
      </c>
    </row>
    <row r="5" spans="1:5">
      <c r="A5" s="3" t="s">
        <v>783</v>
      </c>
    </row>
    <row r="6" spans="1:5">
      <c r="A6" s="4" t="s">
        <v>786</v>
      </c>
      <c r="B6" s="4" t="s">
        <v>787</v>
      </c>
      <c r="E6" s="4" t="s">
        <v>788</v>
      </c>
    </row>
    <row r="7" spans="1:5">
      <c r="A7" s="4" t="s">
        <v>789</v>
      </c>
      <c r="B7" s="7" t="n">
        <v>13700000000</v>
      </c>
      <c r="E7" s="7" t="n">
        <v>7700000000</v>
      </c>
    </row>
    <row r="8" spans="1:5">
      <c r="A8" s="4" t="s">
        <v>790</v>
      </c>
      <c r="B8" s="7" t="n">
        <v>6000000000</v>
      </c>
    </row>
    <row r="9" spans="1:5">
      <c r="A9" s="4" t="s">
        <v>791</v>
      </c>
      <c r="C9" s="6" t="n">
        <v>32</v>
      </c>
    </row>
    <row r="10" spans="1:5">
      <c r="A10" s="4" t="s">
        <v>792</v>
      </c>
      <c r="C10" s="8" t="n">
        <v>41.07</v>
      </c>
    </row>
    <row r="11" spans="1:5">
      <c r="A11" s="4" t="s">
        <v>784</v>
      </c>
      <c r="C11" s="7" t="n">
        <v>1300000000</v>
      </c>
    </row>
    <row r="12" spans="1:5">
      <c r="A12" s="4" t="s">
        <v>793</v>
      </c>
      <c r="C12" s="7" t="n">
        <v>41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6</v>
      </c>
      <c r="B1" s="2" t="s">
        <v>25</v>
      </c>
      <c r="D1" s="2" t="s">
        <v>1</v>
      </c>
      <c r="F1" s="2" t="s">
        <v>127</v>
      </c>
    </row>
    <row r="2" spans="1:7">
      <c r="B2" s="2" t="s">
        <v>2</v>
      </c>
      <c r="C2" s="2" t="s">
        <v>26</v>
      </c>
      <c r="D2" s="2" t="s">
        <v>2</v>
      </c>
      <c r="E2" s="2" t="s">
        <v>26</v>
      </c>
      <c r="F2" s="2" t="s">
        <v>57</v>
      </c>
      <c r="G2" s="2" t="s">
        <v>128</v>
      </c>
    </row>
    <row r="3" spans="1:7">
      <c r="A3" s="4" t="s">
        <v>129</v>
      </c>
      <c r="B3" s="8" t="n">
        <v>0.17</v>
      </c>
      <c r="C3" s="8" t="n">
        <v>0.15</v>
      </c>
      <c r="D3" s="8" t="n">
        <v>0.34</v>
      </c>
      <c r="E3" s="8" t="n">
        <v>0.3</v>
      </c>
      <c r="F3" s="8" t="n">
        <v>0.64</v>
      </c>
    </row>
    <row r="4" spans="1:7">
      <c r="A4" s="4" t="s">
        <v>95</v>
      </c>
      <c r="B4" s="7" t="n">
        <v>84</v>
      </c>
      <c r="C4" s="7" t="n">
        <v>89</v>
      </c>
      <c r="D4" s="7" t="n">
        <v>84</v>
      </c>
      <c r="E4" s="7" t="n">
        <v>89</v>
      </c>
      <c r="F4" s="7" t="n">
        <v>88</v>
      </c>
      <c r="G4" s="7" t="n">
        <v>103</v>
      </c>
    </row>
    <row r="5" spans="1:7">
      <c r="A5" s="4" t="s">
        <v>130</v>
      </c>
      <c r="E5" s="6" t="n">
        <v>-14</v>
      </c>
    </row>
    <row r="6" spans="1:7">
      <c r="A6" s="4" t="s">
        <v>40</v>
      </c>
      <c r="B6" s="6" t="n">
        <v>7</v>
      </c>
      <c r="C6" s="6" t="n">
        <v>21</v>
      </c>
      <c r="D6" s="6" t="n">
        <v>10</v>
      </c>
      <c r="E6" s="6" t="n">
        <v>9</v>
      </c>
    </row>
    <row r="7" spans="1:7">
      <c r="A7" s="4" t="s">
        <v>131</v>
      </c>
      <c r="B7" s="7" t="n">
        <v>-14</v>
      </c>
      <c r="C7" s="7" t="n">
        <v>9</v>
      </c>
      <c r="D7" s="7" t="n">
        <v>-1</v>
      </c>
      <c r="E7" s="6" t="n">
        <v>-16</v>
      </c>
    </row>
    <row r="8" spans="1:7">
      <c r="A8" s="4" t="s">
        <v>132</v>
      </c>
      <c r="E8" s="7" t="n">
        <v>-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8"/>
  </cols>
  <sheetData>
    <row r="1" spans="1:3">
      <c r="A1" s="1" t="s">
        <v>794</v>
      </c>
      <c r="B1" s="2" t="s">
        <v>795</v>
      </c>
      <c r="C1" s="2" t="s">
        <v>796</v>
      </c>
    </row>
    <row r="2" spans="1:3">
      <c r="A2" s="4" t="s">
        <v>797</v>
      </c>
    </row>
    <row r="3" spans="1:3">
      <c r="A3" s="3" t="s">
        <v>798</v>
      </c>
    </row>
    <row r="4" spans="1:3">
      <c r="A4" s="4" t="s">
        <v>799</v>
      </c>
      <c r="B4" s="7" t="n">
        <v>55000000</v>
      </c>
      <c r="C4" s="14" t="n">
        <v>3.7</v>
      </c>
    </row>
    <row r="5" spans="1:3">
      <c r="A5" s="4" t="s">
        <v>800</v>
      </c>
    </row>
    <row r="6" spans="1:3">
      <c r="A6" s="3" t="s">
        <v>798</v>
      </c>
    </row>
    <row r="7" spans="1:3">
      <c r="A7" s="4" t="s">
        <v>799</v>
      </c>
      <c r="B7" s="6" t="n">
        <v>35000000</v>
      </c>
      <c r="C7" s="15" t="n">
        <v>2.4</v>
      </c>
    </row>
    <row r="8" spans="1:3">
      <c r="A8" s="4" t="s">
        <v>801</v>
      </c>
    </row>
    <row r="9" spans="1:3">
      <c r="A9" s="3" t="s">
        <v>798</v>
      </c>
    </row>
    <row r="10" spans="1:3">
      <c r="A10" s="4" t="s">
        <v>802</v>
      </c>
      <c r="B10" s="7" t="n">
        <v>87000000</v>
      </c>
      <c r="C10" s="14" t="n">
        <v>5.8</v>
      </c>
    </row>
    <row r="11" spans="1:3">
      <c r="A11" s="4" t="s">
        <v>803</v>
      </c>
    </row>
    <row r="12" spans="1:3">
      <c r="A12" s="3" t="s">
        <v>798</v>
      </c>
    </row>
    <row r="13" spans="1:3">
      <c r="A13" s="4" t="s">
        <v>804</v>
      </c>
      <c r="B13" s="4" t="s">
        <v>805</v>
      </c>
    </row>
    <row r="14" spans="1:3">
      <c r="A14" s="4" t="s">
        <v>806</v>
      </c>
      <c r="B14" s="7" t="n">
        <v>1000000</v>
      </c>
    </row>
    <row r="15" spans="1:3">
      <c r="A15" s="4" t="s">
        <v>807</v>
      </c>
    </row>
    <row r="16" spans="1:3">
      <c r="A16" s="3" t="s">
        <v>798</v>
      </c>
    </row>
    <row r="17" spans="1:3">
      <c r="A17" s="4" t="s">
        <v>806</v>
      </c>
      <c r="B17" s="7" t="n">
        <v>14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8</v>
      </c>
      <c r="B1" s="2" t="s">
        <v>25</v>
      </c>
      <c r="D1" s="2" t="s">
        <v>1</v>
      </c>
    </row>
    <row r="2" spans="1:5">
      <c r="B2" s="2" t="s">
        <v>2</v>
      </c>
      <c r="C2" s="2" t="s">
        <v>26</v>
      </c>
      <c r="D2" s="2" t="s">
        <v>2</v>
      </c>
      <c r="E2" s="2" t="s">
        <v>26</v>
      </c>
    </row>
    <row r="3" spans="1:5">
      <c r="A3" s="3" t="s">
        <v>809</v>
      </c>
    </row>
    <row r="4" spans="1:5">
      <c r="A4" s="4" t="s">
        <v>810</v>
      </c>
      <c r="B4" s="7" t="n">
        <v>38</v>
      </c>
      <c r="C4" s="7" t="n">
        <v>13</v>
      </c>
      <c r="D4" s="7" t="n">
        <v>178</v>
      </c>
      <c r="E4" s="7" t="n">
        <v>3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811</v>
      </c>
      <c r="C1" s="2" t="s">
        <v>25</v>
      </c>
      <c r="E1" s="2" t="s">
        <v>1</v>
      </c>
      <c r="G1" s="2" t="s">
        <v>127</v>
      </c>
    </row>
    <row r="2" spans="1:7">
      <c r="C2" s="2" t="s">
        <v>2</v>
      </c>
      <c r="D2" s="2" t="s">
        <v>26</v>
      </c>
      <c r="E2" s="2" t="s">
        <v>2</v>
      </c>
      <c r="F2" s="2" t="s">
        <v>26</v>
      </c>
      <c r="G2" s="2" t="s">
        <v>57</v>
      </c>
    </row>
    <row r="3" spans="1:7">
      <c r="A3" s="3" t="s">
        <v>809</v>
      </c>
    </row>
    <row r="4" spans="1:7">
      <c r="A4" s="4" t="s">
        <v>812</v>
      </c>
      <c r="E4" s="7" t="n">
        <v>28100</v>
      </c>
      <c r="F4" s="7" t="n">
        <v>27853</v>
      </c>
      <c r="G4" s="7" t="n">
        <v>27853</v>
      </c>
    </row>
    <row r="5" spans="1:7">
      <c r="A5" s="4" t="s">
        <v>52</v>
      </c>
      <c r="C5" s="7" t="n">
        <v>-401</v>
      </c>
      <c r="D5" s="7" t="n">
        <v>525</v>
      </c>
      <c r="E5" s="6" t="n">
        <v>217</v>
      </c>
      <c r="F5" s="6" t="n">
        <v>-1390</v>
      </c>
      <c r="G5" s="6" t="n">
        <v>-2694</v>
      </c>
    </row>
    <row r="6" spans="1:7">
      <c r="A6" s="4" t="s">
        <v>28</v>
      </c>
      <c r="C6" s="6" t="n">
        <v>-3786</v>
      </c>
      <c r="D6" s="6" t="n">
        <v>-4595</v>
      </c>
      <c r="E6" s="6" t="n">
        <v>-7706</v>
      </c>
      <c r="F6" s="6" t="n">
        <v>-9416</v>
      </c>
    </row>
    <row r="7" spans="1:7">
      <c r="A7" s="4" t="s">
        <v>658</v>
      </c>
      <c r="C7" s="6" t="n">
        <v>-151</v>
      </c>
      <c r="D7" s="6" t="n">
        <v>-314</v>
      </c>
      <c r="E7" s="6" t="n">
        <v>-395</v>
      </c>
      <c r="F7" s="6" t="n">
        <v>-700</v>
      </c>
    </row>
    <row r="8" spans="1:7">
      <c r="A8" s="4" t="s">
        <v>813</v>
      </c>
      <c r="C8" s="6" t="n">
        <v>-118</v>
      </c>
      <c r="D8" s="6" t="n">
        <v>-100</v>
      </c>
      <c r="E8" s="6" t="n">
        <v>-167</v>
      </c>
      <c r="F8" s="6" t="n">
        <v>-213</v>
      </c>
    </row>
    <row r="9" spans="1:7">
      <c r="A9" s="4" t="s">
        <v>814</v>
      </c>
      <c r="C9" s="6" t="n">
        <v>-387</v>
      </c>
      <c r="D9" s="6" t="n">
        <v>516</v>
      </c>
      <c r="E9" s="6" t="n">
        <v>218</v>
      </c>
      <c r="F9" s="6" t="n">
        <v>-1374</v>
      </c>
    </row>
    <row r="10" spans="1:7">
      <c r="A10" s="4" t="s">
        <v>815</v>
      </c>
      <c r="C10" s="6" t="n">
        <v>-14</v>
      </c>
      <c r="D10" s="6" t="n">
        <v>9</v>
      </c>
      <c r="E10" s="6" t="n">
        <v>-1</v>
      </c>
      <c r="F10" s="6" t="n">
        <v>-16</v>
      </c>
    </row>
    <row r="11" spans="1:7">
      <c r="A11" s="4" t="s">
        <v>812</v>
      </c>
      <c r="C11" s="6" t="n">
        <v>27676</v>
      </c>
      <c r="E11" s="6" t="n">
        <v>27676</v>
      </c>
      <c r="G11" s="6" t="n">
        <v>28100</v>
      </c>
    </row>
    <row r="12" spans="1:7">
      <c r="A12" s="4" t="s">
        <v>816</v>
      </c>
    </row>
    <row r="13" spans="1:7">
      <c r="A13" s="3" t="s">
        <v>809</v>
      </c>
    </row>
    <row r="14" spans="1:7">
      <c r="A14" s="4" t="s">
        <v>812</v>
      </c>
      <c r="C14" s="6" t="n">
        <v>-7418</v>
      </c>
      <c r="D14" s="6" t="n">
        <v>-6930</v>
      </c>
      <c r="E14" s="6" t="n">
        <v>-8006</v>
      </c>
      <c r="F14" s="6" t="n">
        <v>-5042</v>
      </c>
      <c r="G14" s="6" t="n">
        <v>-5042</v>
      </c>
    </row>
    <row r="15" spans="1:7">
      <c r="A15" s="4" t="s">
        <v>817</v>
      </c>
      <c r="B15" s="4" t="s">
        <v>112</v>
      </c>
      <c r="C15" s="6" t="n">
        <v>-673</v>
      </c>
      <c r="D15" s="6" t="n">
        <v>752</v>
      </c>
      <c r="E15" s="6" t="n">
        <v>119</v>
      </c>
      <c r="F15" s="6" t="n">
        <v>-1600</v>
      </c>
    </row>
    <row r="16" spans="1:7">
      <c r="A16" s="4" t="s">
        <v>50</v>
      </c>
      <c r="C16" s="6" t="n">
        <v>65</v>
      </c>
      <c r="D16" s="6" t="n">
        <v>-80</v>
      </c>
      <c r="E16" s="6" t="n">
        <v>35</v>
      </c>
      <c r="F16" s="6" t="n">
        <v>51</v>
      </c>
    </row>
    <row r="17" spans="1:7">
      <c r="A17" s="4" t="s">
        <v>818</v>
      </c>
      <c r="C17" s="6" t="n">
        <v>251</v>
      </c>
      <c r="D17" s="6" t="n">
        <v>-284</v>
      </c>
      <c r="E17" s="6" t="n">
        <v>-23</v>
      </c>
      <c r="F17" s="6" t="n">
        <v>241</v>
      </c>
    </row>
    <row r="18" spans="1:7">
      <c r="A18" s="4" t="s">
        <v>819</v>
      </c>
      <c r="C18" s="6" t="n">
        <v>-14</v>
      </c>
      <c r="D18" s="6" t="n">
        <v>9</v>
      </c>
      <c r="E18" s="6" t="n">
        <v>-1</v>
      </c>
      <c r="F18" s="6" t="n">
        <v>-16</v>
      </c>
    </row>
    <row r="19" spans="1:7">
      <c r="A19" s="4" t="s">
        <v>820</v>
      </c>
      <c r="C19" s="6" t="n">
        <v>-92</v>
      </c>
      <c r="D19" s="6" t="n">
        <v>104</v>
      </c>
      <c r="E19" s="6" t="n">
        <v>8</v>
      </c>
      <c r="F19" s="6" t="n">
        <v>-88</v>
      </c>
    </row>
    <row r="20" spans="1:7">
      <c r="A20" s="4" t="s">
        <v>814</v>
      </c>
      <c r="C20" s="6" t="n">
        <v>-463</v>
      </c>
      <c r="D20" s="6" t="n">
        <v>501</v>
      </c>
      <c r="E20" s="6" t="n">
        <v>138</v>
      </c>
      <c r="F20" s="6" t="n">
        <v>-1412</v>
      </c>
    </row>
    <row r="21" spans="1:7">
      <c r="A21" s="4" t="s">
        <v>815</v>
      </c>
      <c r="C21" s="6" t="n">
        <v>-14</v>
      </c>
      <c r="D21" s="6" t="n">
        <v>9</v>
      </c>
      <c r="E21" s="6" t="n">
        <v>-1</v>
      </c>
      <c r="F21" s="6" t="n">
        <v>-16</v>
      </c>
    </row>
    <row r="22" spans="1:7">
      <c r="A22" s="4" t="s">
        <v>812</v>
      </c>
      <c r="C22" s="6" t="n">
        <v>-7867</v>
      </c>
      <c r="D22" s="6" t="n">
        <v>-6438</v>
      </c>
      <c r="E22" s="6" t="n">
        <v>-7867</v>
      </c>
      <c r="F22" s="6" t="n">
        <v>-6438</v>
      </c>
      <c r="G22" s="6" t="n">
        <v>-8006</v>
      </c>
    </row>
    <row r="23" spans="1:7">
      <c r="A23" s="4" t="s">
        <v>821</v>
      </c>
    </row>
    <row r="24" spans="1:7">
      <c r="A24" s="3" t="s">
        <v>809</v>
      </c>
    </row>
    <row r="25" spans="1:7">
      <c r="A25" s="4" t="s">
        <v>812</v>
      </c>
      <c r="C25" s="6" t="n">
        <v>-1910</v>
      </c>
      <c r="D25" s="6" t="n">
        <v>-2232</v>
      </c>
      <c r="E25" s="6" t="n">
        <v>-1934</v>
      </c>
      <c r="F25" s="6" t="n">
        <v>-2274</v>
      </c>
      <c r="G25" s="6" t="n">
        <v>-2274</v>
      </c>
    </row>
    <row r="26" spans="1:7">
      <c r="A26" s="4" t="s">
        <v>822</v>
      </c>
      <c r="C26" s="6" t="n">
        <v>24</v>
      </c>
      <c r="D26" s="6" t="n">
        <v>-28</v>
      </c>
      <c r="E26" s="6" t="n">
        <v>24</v>
      </c>
      <c r="F26" s="6" t="n">
        <v>-28</v>
      </c>
    </row>
    <row r="27" spans="1:7">
      <c r="A27" s="4" t="s">
        <v>823</v>
      </c>
      <c r="C27" s="6" t="n">
        <v>-9</v>
      </c>
      <c r="D27" s="6" t="n">
        <v>5</v>
      </c>
      <c r="E27" s="6" t="n">
        <v>-9</v>
      </c>
      <c r="F27" s="6" t="n">
        <v>5</v>
      </c>
    </row>
    <row r="28" spans="1:7">
      <c r="A28" s="4" t="s">
        <v>814</v>
      </c>
      <c r="C28" s="6" t="n">
        <v>45</v>
      </c>
      <c r="D28" s="6" t="n">
        <v>31</v>
      </c>
      <c r="E28" s="6" t="n">
        <v>69</v>
      </c>
      <c r="F28" s="6" t="n">
        <v>73</v>
      </c>
    </row>
    <row r="29" spans="1:7">
      <c r="A29" s="4" t="s">
        <v>812</v>
      </c>
      <c r="C29" s="6" t="n">
        <v>-1865</v>
      </c>
      <c r="D29" s="6" t="n">
        <v>-2201</v>
      </c>
      <c r="E29" s="6" t="n">
        <v>-1865</v>
      </c>
      <c r="F29" s="6" t="n">
        <v>-2201</v>
      </c>
      <c r="G29" s="6" t="n">
        <v>-1934</v>
      </c>
    </row>
    <row r="30" spans="1:7">
      <c r="A30" s="4" t="s">
        <v>824</v>
      </c>
    </row>
    <row r="31" spans="1:7">
      <c r="A31" s="3" t="s">
        <v>809</v>
      </c>
    </row>
    <row r="32" spans="1:7">
      <c r="A32" s="4" t="s">
        <v>812</v>
      </c>
      <c r="C32" s="6" t="n">
        <v>-53</v>
      </c>
      <c r="D32" s="6" t="n">
        <v>-46</v>
      </c>
      <c r="E32" s="6" t="n">
        <v>-46</v>
      </c>
      <c r="F32" s="6" t="n">
        <v>-2</v>
      </c>
      <c r="G32" s="6" t="n">
        <v>-2</v>
      </c>
    </row>
    <row r="33" spans="1:7">
      <c r="A33" s="4" t="s">
        <v>825</v>
      </c>
      <c r="C33" s="6" t="n">
        <v>6</v>
      </c>
      <c r="D33" s="6" t="n">
        <v>66</v>
      </c>
      <c r="E33" s="6" t="n">
        <v>-84</v>
      </c>
      <c r="F33" s="6" t="n">
        <v>10</v>
      </c>
    </row>
    <row r="34" spans="1:7">
      <c r="A34" s="4" t="s">
        <v>826</v>
      </c>
      <c r="C34" s="6" t="n">
        <v>3</v>
      </c>
      <c r="D34" s="6" t="n">
        <v>-32</v>
      </c>
      <c r="E34" s="6" t="n">
        <v>27</v>
      </c>
      <c r="F34" s="6" t="n">
        <v>-3</v>
      </c>
    </row>
    <row r="35" spans="1:7">
      <c r="A35" s="4" t="s">
        <v>814</v>
      </c>
      <c r="C35" s="6" t="n">
        <v>17</v>
      </c>
      <c r="D35" s="6" t="n">
        <v>-7</v>
      </c>
      <c r="E35" s="6" t="n">
        <v>10</v>
      </c>
      <c r="F35" s="6" t="n">
        <v>-51</v>
      </c>
    </row>
    <row r="36" spans="1:7">
      <c r="A36" s="4" t="s">
        <v>812</v>
      </c>
      <c r="C36" s="6" t="n">
        <v>-36</v>
      </c>
      <c r="D36" s="6" t="n">
        <v>-53</v>
      </c>
      <c r="E36" s="6" t="n">
        <v>-36</v>
      </c>
      <c r="F36" s="6" t="n">
        <v>-53</v>
      </c>
      <c r="G36" s="6" t="n">
        <v>-46</v>
      </c>
    </row>
    <row r="37" spans="1:7">
      <c r="A37" s="4" t="s">
        <v>827</v>
      </c>
    </row>
    <row r="38" spans="1:7">
      <c r="A38" s="3" t="s">
        <v>809</v>
      </c>
    </row>
    <row r="39" spans="1:7">
      <c r="A39" s="4" t="s">
        <v>812</v>
      </c>
      <c r="C39" s="6" t="n">
        <v>-9381</v>
      </c>
      <c r="D39" s="6" t="n">
        <v>-9208</v>
      </c>
      <c r="E39" s="6" t="n">
        <v>-9986</v>
      </c>
      <c r="F39" s="6" t="n">
        <v>-7318</v>
      </c>
      <c r="G39" s="6" t="n">
        <v>-7318</v>
      </c>
    </row>
    <row r="40" spans="1:7">
      <c r="A40" s="4" t="s">
        <v>52</v>
      </c>
      <c r="E40" s="6" t="n">
        <v>218</v>
      </c>
      <c r="G40" s="6" t="n">
        <v>-2668</v>
      </c>
    </row>
    <row r="41" spans="1:7">
      <c r="A41" s="4" t="s">
        <v>812</v>
      </c>
      <c r="C41" s="6" t="n">
        <v>-9768</v>
      </c>
      <c r="D41" s="6" t="n">
        <v>-8692</v>
      </c>
      <c r="E41" s="6" t="n">
        <v>-9768</v>
      </c>
      <c r="F41" s="6" t="n">
        <v>-8692</v>
      </c>
      <c r="G41" s="7" t="n">
        <v>-9986</v>
      </c>
    </row>
    <row r="42" spans="1:7">
      <c r="A42" s="4" t="s">
        <v>828</v>
      </c>
    </row>
    <row r="43" spans="1:7">
      <c r="A43" s="3" t="s">
        <v>809</v>
      </c>
    </row>
    <row r="44" spans="1:7">
      <c r="A44" s="4" t="s">
        <v>829</v>
      </c>
      <c r="B44" s="4" t="s">
        <v>383</v>
      </c>
      <c r="C44" s="6" t="n">
        <v>34</v>
      </c>
      <c r="D44" s="6" t="n">
        <v>67</v>
      </c>
      <c r="E44" s="6" t="n">
        <v>63</v>
      </c>
      <c r="F44" s="6" t="n">
        <v>119</v>
      </c>
    </row>
    <row r="45" spans="1:7">
      <c r="A45" s="4" t="s">
        <v>728</v>
      </c>
      <c r="B45" s="4" t="s">
        <v>383</v>
      </c>
      <c r="C45" s="6" t="n">
        <v>11</v>
      </c>
      <c r="D45" s="6" t="n">
        <v>10</v>
      </c>
      <c r="E45" s="6" t="n">
        <v>15</v>
      </c>
      <c r="F45" s="6" t="n">
        <v>13</v>
      </c>
    </row>
    <row r="46" spans="1:7">
      <c r="A46" s="4" t="s">
        <v>813</v>
      </c>
      <c r="B46" s="4" t="s">
        <v>571</v>
      </c>
      <c r="C46" s="6" t="n">
        <v>-15</v>
      </c>
      <c r="D46" s="6" t="n">
        <v>-23</v>
      </c>
      <c r="E46" s="6" t="n">
        <v>-24</v>
      </c>
      <c r="F46" s="6" t="n">
        <v>-36</v>
      </c>
    </row>
    <row r="47" spans="1:7">
      <c r="A47" s="4" t="s">
        <v>830</v>
      </c>
    </row>
    <row r="48" spans="1:7">
      <c r="A48" s="3" t="s">
        <v>809</v>
      </c>
    </row>
    <row r="49" spans="1:7">
      <c r="A49" s="4" t="s">
        <v>813</v>
      </c>
      <c r="B49" s="4" t="s">
        <v>571</v>
      </c>
      <c r="C49" s="6" t="n">
        <v>-4</v>
      </c>
      <c r="D49" s="6" t="n">
        <v>3</v>
      </c>
      <c r="E49" s="6" t="n">
        <v>-40</v>
      </c>
      <c r="F49" s="6" t="n">
        <v>-10</v>
      </c>
    </row>
    <row r="50" spans="1:7">
      <c r="A50" s="4" t="s">
        <v>831</v>
      </c>
    </row>
    <row r="51" spans="1:7">
      <c r="A51" s="3" t="s">
        <v>809</v>
      </c>
    </row>
    <row r="52" spans="1:7">
      <c r="A52" s="4" t="s">
        <v>28</v>
      </c>
      <c r="B52" s="4" t="s">
        <v>832</v>
      </c>
      <c r="C52" s="6" t="n">
        <v>2</v>
      </c>
      <c r="D52" s="6" t="n">
        <v>-42</v>
      </c>
      <c r="E52" s="6" t="n">
        <v>-4</v>
      </c>
      <c r="F52" s="6" t="n">
        <v>-92</v>
      </c>
    </row>
    <row r="53" spans="1:7">
      <c r="A53" s="4" t="s">
        <v>833</v>
      </c>
    </row>
    <row r="54" spans="1:7">
      <c r="A54" s="3" t="s">
        <v>809</v>
      </c>
    </row>
    <row r="55" spans="1:7">
      <c r="A55" s="4" t="s">
        <v>28</v>
      </c>
      <c r="B55" s="4" t="s">
        <v>832</v>
      </c>
      <c r="C55" s="7" t="n">
        <v>10</v>
      </c>
      <c r="D55" s="7" t="n">
        <v>-2</v>
      </c>
      <c r="E55" s="6" t="n">
        <v>15</v>
      </c>
      <c r="F55" s="6" t="n">
        <v>3</v>
      </c>
    </row>
    <row r="56" spans="1:7">
      <c r="A56" s="4" t="s">
        <v>834</v>
      </c>
    </row>
    <row r="57" spans="1:7">
      <c r="A57" s="3" t="s">
        <v>809</v>
      </c>
    </row>
    <row r="58" spans="1:7">
      <c r="A58" s="4" t="s">
        <v>658</v>
      </c>
      <c r="B58" s="4" t="s">
        <v>835</v>
      </c>
      <c r="E58" s="7" t="n">
        <v>96</v>
      </c>
      <c r="F58" s="7" t="n">
        <v>41</v>
      </c>
    </row>
    <row r="59" spans="1:7">
      <c r="A59" t="n"/>
    </row>
    <row r="60" spans="1:7">
      <c r="A60" s="4" t="s">
        <v>112</v>
      </c>
      <c r="B60" s="4" t="s">
        <v>836</v>
      </c>
    </row>
    <row r="61" spans="1:7">
      <c r="A61" s="4" t="s">
        <v>383</v>
      </c>
      <c r="B61" s="4" t="s">
        <v>837</v>
      </c>
    </row>
    <row r="62" spans="1:7">
      <c r="A62" s="4" t="s">
        <v>571</v>
      </c>
      <c r="B62" s="4" t="s">
        <v>838</v>
      </c>
    </row>
    <row r="63" spans="1:7">
      <c r="A63" s="4" t="s">
        <v>832</v>
      </c>
      <c r="B63" s="4" t="s">
        <v>839</v>
      </c>
    </row>
    <row r="64" spans="1:7">
      <c r="A64" s="4" t="s">
        <v>835</v>
      </c>
      <c r="B64" s="4" t="s">
        <v>840</v>
      </c>
    </row>
  </sheetData>
  <mergeCells count="9">
    <mergeCell ref="A1:B2"/>
    <mergeCell ref="C1:D1"/>
    <mergeCell ref="E1:F1"/>
    <mergeCell ref="A59:F59"/>
    <mergeCell ref="B60:F60"/>
    <mergeCell ref="B61:F61"/>
    <mergeCell ref="B62:F62"/>
    <mergeCell ref="B63:F63"/>
    <mergeCell ref="B64:F6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1</v>
      </c>
      <c r="B1" s="2" t="s">
        <v>25</v>
      </c>
      <c r="D1" s="2" t="s">
        <v>1</v>
      </c>
    </row>
    <row r="2" spans="1:5">
      <c r="B2" s="2" t="s">
        <v>2</v>
      </c>
      <c r="C2" s="2" t="s">
        <v>26</v>
      </c>
      <c r="D2" s="2" t="s">
        <v>2</v>
      </c>
      <c r="E2" s="2" t="s">
        <v>26</v>
      </c>
    </row>
    <row r="3" spans="1:5">
      <c r="A3" s="3" t="s">
        <v>809</v>
      </c>
    </row>
    <row r="4" spans="1:5">
      <c r="A4" s="4" t="s">
        <v>810</v>
      </c>
      <c r="B4" s="7" t="n">
        <v>-38</v>
      </c>
      <c r="C4" s="7" t="n">
        <v>-13</v>
      </c>
      <c r="D4" s="7" t="n">
        <v>-178</v>
      </c>
      <c r="E4" s="7" t="n">
        <v>-38</v>
      </c>
    </row>
    <row r="5" spans="1:5">
      <c r="A5" s="4" t="s">
        <v>816</v>
      </c>
    </row>
    <row r="6" spans="1:5">
      <c r="A6" s="3" t="s">
        <v>809</v>
      </c>
    </row>
    <row r="7" spans="1:5">
      <c r="A7" s="4" t="s">
        <v>810</v>
      </c>
      <c r="D7" s="7" t="n">
        <v>5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842</v>
      </c>
      <c r="B1" s="2" t="s">
        <v>25</v>
      </c>
      <c r="E1" s="2" t="s">
        <v>1</v>
      </c>
      <c r="G1" s="2" t="s">
        <v>127</v>
      </c>
    </row>
    <row r="2" spans="1:8">
      <c r="B2" s="2" t="s">
        <v>2</v>
      </c>
      <c r="C2" s="2" t="s">
        <v>26</v>
      </c>
      <c r="D2" s="2" t="s">
        <v>667</v>
      </c>
      <c r="E2" s="2" t="s">
        <v>2</v>
      </c>
      <c r="F2" s="2" t="s">
        <v>26</v>
      </c>
      <c r="G2" s="2" t="s">
        <v>843</v>
      </c>
      <c r="H2" s="2" t="s">
        <v>57</v>
      </c>
    </row>
    <row r="3" spans="1:8">
      <c r="A3" s="3" t="s">
        <v>844</v>
      </c>
    </row>
    <row r="4" spans="1:8">
      <c r="A4" s="4" t="s">
        <v>845</v>
      </c>
      <c r="B4" s="4" t="s">
        <v>449</v>
      </c>
      <c r="C4" s="4" t="s">
        <v>846</v>
      </c>
      <c r="E4" s="4" t="s">
        <v>847</v>
      </c>
      <c r="F4" s="4" t="s">
        <v>848</v>
      </c>
      <c r="H4" s="4" t="s">
        <v>846</v>
      </c>
    </row>
    <row r="5" spans="1:8">
      <c r="A5" s="4" t="s">
        <v>849</v>
      </c>
      <c r="B5" s="7" t="n">
        <v>6</v>
      </c>
      <c r="E5" s="7" t="n">
        <v>49</v>
      </c>
    </row>
    <row r="6" spans="1:8">
      <c r="A6" s="4" t="s">
        <v>850</v>
      </c>
      <c r="C6" s="7" t="n">
        <v>11</v>
      </c>
      <c r="E6" s="7" t="n">
        <v>39</v>
      </c>
      <c r="F6" s="7" t="n">
        <v>33</v>
      </c>
    </row>
    <row r="7" spans="1:8">
      <c r="A7" s="4" t="s">
        <v>851</v>
      </c>
      <c r="C7" s="6" t="n">
        <v>8</v>
      </c>
      <c r="F7" s="6" t="n">
        <v>33</v>
      </c>
    </row>
    <row r="8" spans="1:8">
      <c r="A8" s="4" t="s">
        <v>852</v>
      </c>
      <c r="C8" s="7" t="n">
        <v>22</v>
      </c>
      <c r="D8" s="7" t="n">
        <v>32</v>
      </c>
      <c r="F8" s="7" t="n">
        <v>54</v>
      </c>
    </row>
    <row r="9" spans="1:8">
      <c r="A9" s="4" t="s">
        <v>390</v>
      </c>
    </row>
    <row r="10" spans="1:8">
      <c r="A10" s="3" t="s">
        <v>844</v>
      </c>
    </row>
    <row r="11" spans="1:8">
      <c r="A11" s="4" t="s">
        <v>853</v>
      </c>
      <c r="G11" s="4" t="s">
        <v>854</v>
      </c>
    </row>
  </sheetData>
  <mergeCells count="4">
    <mergeCell ref="A1:A2"/>
    <mergeCell ref="B1:D1"/>
    <mergeCell ref="E1:F1"/>
    <mergeCell ref="G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855</v>
      </c>
      <c r="B1" s="2" t="s">
        <v>25</v>
      </c>
      <c r="D1" s="2" t="s">
        <v>1</v>
      </c>
      <c r="F1" s="2" t="s">
        <v>127</v>
      </c>
    </row>
    <row r="2" spans="1:6">
      <c r="B2" s="2" t="s">
        <v>2</v>
      </c>
      <c r="C2" s="2" t="s">
        <v>26</v>
      </c>
      <c r="D2" s="2" t="s">
        <v>2</v>
      </c>
      <c r="E2" s="2" t="s">
        <v>26</v>
      </c>
      <c r="F2" s="2" t="s">
        <v>57</v>
      </c>
    </row>
    <row r="3" spans="1:6">
      <c r="A3" s="3" t="s">
        <v>856</v>
      </c>
    </row>
    <row r="4" spans="1:6">
      <c r="A4" s="4" t="s">
        <v>40</v>
      </c>
      <c r="B4" s="7" t="n">
        <v>471</v>
      </c>
      <c r="C4" s="7" t="n">
        <v>427</v>
      </c>
      <c r="D4" s="7" t="n">
        <v>1028</v>
      </c>
      <c r="E4" s="7" t="n">
        <v>739</v>
      </c>
      <c r="F4" s="7" t="n">
        <v>7291</v>
      </c>
    </row>
    <row r="5" spans="1:6">
      <c r="A5" s="4" t="s">
        <v>41</v>
      </c>
      <c r="B5" s="6" t="n">
        <v>-7</v>
      </c>
      <c r="C5" s="6" t="n">
        <v>-21</v>
      </c>
      <c r="D5" s="6" t="n">
        <v>-10</v>
      </c>
      <c r="E5" s="6" t="n">
        <v>-9</v>
      </c>
    </row>
    <row r="6" spans="1:6">
      <c r="A6" s="4" t="s">
        <v>42</v>
      </c>
      <c r="B6" s="7" t="n">
        <v>464</v>
      </c>
      <c r="C6" s="7" t="n">
        <v>406</v>
      </c>
      <c r="D6" s="7" t="n">
        <v>1018</v>
      </c>
      <c r="E6" s="7" t="n">
        <v>730</v>
      </c>
    </row>
    <row r="7" spans="1:6">
      <c r="A7" s="4" t="s">
        <v>857</v>
      </c>
      <c r="B7" s="6" t="n">
        <v>1557</v>
      </c>
      <c r="C7" s="6" t="n">
        <v>1625</v>
      </c>
      <c r="D7" s="6" t="n">
        <v>1563</v>
      </c>
      <c r="E7" s="6" t="n">
        <v>1637</v>
      </c>
    </row>
    <row r="8" spans="1:6">
      <c r="A8" s="4" t="s">
        <v>858</v>
      </c>
      <c r="B8" s="6" t="n">
        <v>19</v>
      </c>
      <c r="C8" s="6" t="n">
        <v>18</v>
      </c>
      <c r="D8" s="6" t="n">
        <v>18</v>
      </c>
      <c r="E8" s="6" t="n">
        <v>17</v>
      </c>
    </row>
    <row r="9" spans="1:6">
      <c r="A9" s="4" t="s">
        <v>859</v>
      </c>
      <c r="B9" s="6" t="n">
        <v>1576</v>
      </c>
      <c r="C9" s="6" t="n">
        <v>1643</v>
      </c>
      <c r="D9" s="6" t="n">
        <v>1581</v>
      </c>
      <c r="E9" s="6" t="n">
        <v>1654</v>
      </c>
    </row>
    <row r="10" spans="1:6">
      <c r="A10" s="4" t="s">
        <v>44</v>
      </c>
      <c r="B10" s="8" t="n">
        <v>0.3</v>
      </c>
      <c r="C10" s="8" t="n">
        <v>0.25</v>
      </c>
      <c r="D10" s="8" t="n">
        <v>0.65</v>
      </c>
      <c r="E10" s="8" t="n">
        <v>0.45</v>
      </c>
    </row>
    <row r="11" spans="1:6">
      <c r="A11" s="4" t="s">
        <v>45</v>
      </c>
      <c r="B11" s="8" t="n">
        <v>0.29</v>
      </c>
      <c r="C11" s="8" t="n">
        <v>0.25</v>
      </c>
      <c r="D11" s="8" t="n">
        <v>0.64</v>
      </c>
      <c r="E11" s="8" t="n">
        <v>0.4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0</v>
      </c>
      <c r="B1" s="2" t="s">
        <v>25</v>
      </c>
      <c r="D1" s="2" t="s">
        <v>1</v>
      </c>
    </row>
    <row r="2" spans="1:5">
      <c r="B2" s="2" t="s">
        <v>2</v>
      </c>
      <c r="C2" s="2" t="s">
        <v>26</v>
      </c>
      <c r="D2" s="2" t="s">
        <v>2</v>
      </c>
      <c r="E2" s="2" t="s">
        <v>26</v>
      </c>
    </row>
    <row r="3" spans="1:5">
      <c r="A3" s="3" t="s">
        <v>861</v>
      </c>
    </row>
    <row r="4" spans="1:5">
      <c r="A4" s="4" t="s">
        <v>862</v>
      </c>
      <c r="B4" s="15" t="n">
        <v>6.5</v>
      </c>
      <c r="C4" s="15" t="n">
        <v>12.6</v>
      </c>
      <c r="D4" s="15" t="n">
        <v>10.2</v>
      </c>
      <c r="E4" s="15" t="n">
        <v>13.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s>
  <sheetData>
    <row r="1" spans="1:5">
      <c r="A1" s="1" t="s">
        <v>863</v>
      </c>
      <c r="B1" s="2" t="s">
        <v>25</v>
      </c>
      <c r="D1" s="2" t="s">
        <v>1</v>
      </c>
    </row>
    <row r="2" spans="1:5">
      <c r="B2" s="2" t="s">
        <v>134</v>
      </c>
      <c r="C2" s="2" t="s">
        <v>135</v>
      </c>
      <c r="D2" s="2" t="s">
        <v>864</v>
      </c>
      <c r="E2" s="2" t="s">
        <v>135</v>
      </c>
    </row>
    <row r="3" spans="1:5">
      <c r="A3" s="3" t="s">
        <v>495</v>
      </c>
    </row>
    <row r="4" spans="1:5">
      <c r="A4" s="4" t="s">
        <v>865</v>
      </c>
      <c r="D4" s="6" t="n">
        <v>5</v>
      </c>
    </row>
    <row r="5" spans="1:5">
      <c r="A5" s="4" t="s">
        <v>39</v>
      </c>
      <c r="B5" s="7" t="n">
        <v>102</v>
      </c>
      <c r="D5" s="7" t="n">
        <v>187</v>
      </c>
    </row>
    <row r="6" spans="1:5">
      <c r="A6" s="4" t="s">
        <v>34</v>
      </c>
      <c r="B6" s="6" t="n">
        <v>638</v>
      </c>
      <c r="C6" s="7" t="n">
        <v>841</v>
      </c>
      <c r="D6" s="6" t="n">
        <v>1360</v>
      </c>
      <c r="E6" s="7" t="n">
        <v>1652</v>
      </c>
    </row>
    <row r="7" spans="1:5">
      <c r="A7" s="4" t="s">
        <v>497</v>
      </c>
    </row>
    <row r="8" spans="1:5">
      <c r="A8" s="3" t="s">
        <v>495</v>
      </c>
    </row>
    <row r="9" spans="1:5">
      <c r="A9" s="4" t="s">
        <v>34</v>
      </c>
      <c r="B9" s="6" t="n">
        <v>95</v>
      </c>
      <c r="C9" s="6" t="n">
        <v>104</v>
      </c>
      <c r="D9" s="6" t="n">
        <v>243</v>
      </c>
      <c r="E9" s="6" t="n">
        <v>250</v>
      </c>
    </row>
    <row r="10" spans="1:5">
      <c r="A10" s="4" t="s">
        <v>498</v>
      </c>
    </row>
    <row r="11" spans="1:5">
      <c r="A11" s="3" t="s">
        <v>495</v>
      </c>
    </row>
    <row r="12" spans="1:5">
      <c r="A12" s="4" t="s">
        <v>34</v>
      </c>
      <c r="B12" s="6" t="n">
        <v>59</v>
      </c>
      <c r="C12" s="6" t="n">
        <v>100</v>
      </c>
      <c r="D12" s="6" t="n">
        <v>110</v>
      </c>
      <c r="E12" s="6" t="n">
        <v>132</v>
      </c>
    </row>
    <row r="13" spans="1:5">
      <c r="A13" s="4" t="s">
        <v>384</v>
      </c>
    </row>
    <row r="14" spans="1:5">
      <c r="A14" s="3" t="s">
        <v>495</v>
      </c>
    </row>
    <row r="15" spans="1:5">
      <c r="A15" s="4" t="s">
        <v>34</v>
      </c>
      <c r="B15" s="7" t="n">
        <v>295</v>
      </c>
      <c r="C15" s="6" t="n">
        <v>261</v>
      </c>
      <c r="D15" s="7" t="n">
        <v>566</v>
      </c>
      <c r="E15" s="6" t="n">
        <v>542</v>
      </c>
    </row>
    <row r="16" spans="1:5">
      <c r="A16" s="4" t="s">
        <v>866</v>
      </c>
    </row>
    <row r="17" spans="1:5">
      <c r="A17" s="3" t="s">
        <v>495</v>
      </c>
    </row>
    <row r="18" spans="1:5">
      <c r="A18" s="4" t="s">
        <v>34</v>
      </c>
      <c r="C18" s="6" t="n">
        <v>27</v>
      </c>
      <c r="E18" s="6" t="n">
        <v>49</v>
      </c>
    </row>
    <row r="19" spans="1:5">
      <c r="A19" s="4" t="s">
        <v>867</v>
      </c>
    </row>
    <row r="20" spans="1:5">
      <c r="A20" s="3" t="s">
        <v>495</v>
      </c>
    </row>
    <row r="21" spans="1:5">
      <c r="A21" s="4" t="s">
        <v>34</v>
      </c>
      <c r="C21" s="6" t="n">
        <v>2</v>
      </c>
      <c r="E21" s="6" t="n">
        <v>3</v>
      </c>
    </row>
    <row r="22" spans="1:5">
      <c r="A22" s="4" t="s">
        <v>868</v>
      </c>
    </row>
    <row r="23" spans="1:5">
      <c r="A23" s="3" t="s">
        <v>495</v>
      </c>
    </row>
    <row r="24" spans="1:5">
      <c r="A24" s="4" t="s">
        <v>34</v>
      </c>
      <c r="C24" s="7" t="n">
        <v>1</v>
      </c>
      <c r="E24" s="7" t="n">
        <v>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69</v>
      </c>
      <c r="C1" s="2" t="s">
        <v>25</v>
      </c>
      <c r="F1" s="2" t="s">
        <v>1</v>
      </c>
    </row>
    <row r="2" spans="1:8">
      <c r="C2" s="2" t="s">
        <v>2</v>
      </c>
      <c r="D2" s="2" t="s">
        <v>26</v>
      </c>
      <c r="F2" s="2" t="s">
        <v>2</v>
      </c>
      <c r="G2" s="2" t="s">
        <v>26</v>
      </c>
    </row>
    <row r="3" spans="1:8">
      <c r="A3" s="3" t="s">
        <v>495</v>
      </c>
    </row>
    <row r="4" spans="1:8">
      <c r="A4" s="4" t="s">
        <v>27</v>
      </c>
      <c r="C4" s="7" t="n">
        <v>6302</v>
      </c>
      <c r="D4" s="7" t="n">
        <v>7661</v>
      </c>
      <c r="F4" s="7" t="n">
        <v>12757</v>
      </c>
      <c r="G4" s="7" t="n">
        <v>15423</v>
      </c>
    </row>
    <row r="5" spans="1:8">
      <c r="A5" s="4" t="s">
        <v>382</v>
      </c>
    </row>
    <row r="6" spans="1:8">
      <c r="A6" s="3" t="s">
        <v>495</v>
      </c>
    </row>
    <row r="7" spans="1:8">
      <c r="A7" s="4" t="s">
        <v>27</v>
      </c>
      <c r="B7" s="4" t="s">
        <v>112</v>
      </c>
      <c r="C7" s="6" t="n">
        <v>2068</v>
      </c>
      <c r="D7" s="6" t="n">
        <v>2815</v>
      </c>
      <c r="E7" s="4" t="s">
        <v>383</v>
      </c>
      <c r="F7" s="6" t="n">
        <v>4357</v>
      </c>
      <c r="G7" s="6" t="n">
        <v>5790</v>
      </c>
      <c r="H7" s="4" t="s">
        <v>383</v>
      </c>
    </row>
    <row r="8" spans="1:8">
      <c r="A8" s="4" t="s">
        <v>498</v>
      </c>
    </row>
    <row r="9" spans="1:8">
      <c r="A9" s="3" t="s">
        <v>495</v>
      </c>
    </row>
    <row r="10" spans="1:8">
      <c r="A10" s="4" t="s">
        <v>27</v>
      </c>
      <c r="B10" s="4" t="s">
        <v>112</v>
      </c>
      <c r="C10" s="6" t="n">
        <v>648</v>
      </c>
      <c r="D10" s="6" t="n">
        <v>869</v>
      </c>
      <c r="F10" s="6" t="n">
        <v>1195</v>
      </c>
      <c r="G10" s="6" t="n">
        <v>1564</v>
      </c>
    </row>
    <row r="11" spans="1:8">
      <c r="A11" s="4" t="s">
        <v>497</v>
      </c>
    </row>
    <row r="12" spans="1:8">
      <c r="A12" s="3" t="s">
        <v>495</v>
      </c>
    </row>
    <row r="13" spans="1:8">
      <c r="A13" s="4" t="s">
        <v>27</v>
      </c>
      <c r="B13" s="4" t="s">
        <v>112</v>
      </c>
      <c r="C13" s="6" t="n">
        <v>1023</v>
      </c>
      <c r="D13" s="6" t="n">
        <v>1024</v>
      </c>
      <c r="F13" s="6" t="n">
        <v>2150</v>
      </c>
      <c r="G13" s="6" t="n">
        <v>2177</v>
      </c>
    </row>
    <row r="14" spans="1:8">
      <c r="A14" s="4" t="s">
        <v>496</v>
      </c>
    </row>
    <row r="15" spans="1:8">
      <c r="A15" s="3" t="s">
        <v>495</v>
      </c>
    </row>
    <row r="16" spans="1:8">
      <c r="A16" s="4" t="s">
        <v>27</v>
      </c>
      <c r="B16" s="4" t="s">
        <v>571</v>
      </c>
      <c r="C16" s="6" t="n">
        <v>843</v>
      </c>
      <c r="D16" s="6" t="n">
        <v>1240</v>
      </c>
      <c r="E16" s="4" t="s">
        <v>832</v>
      </c>
      <c r="F16" s="6" t="n">
        <v>1660</v>
      </c>
      <c r="G16" s="6" t="n">
        <v>2497</v>
      </c>
      <c r="H16" s="4" t="s">
        <v>832</v>
      </c>
    </row>
    <row r="17" spans="1:8">
      <c r="A17" s="4" t="s">
        <v>384</v>
      </c>
    </row>
    <row r="18" spans="1:8">
      <c r="A18" s="3" t="s">
        <v>495</v>
      </c>
    </row>
    <row r="19" spans="1:8">
      <c r="A19" s="4" t="s">
        <v>27</v>
      </c>
      <c r="C19" s="7" t="n">
        <v>1720</v>
      </c>
      <c r="D19" s="7" t="n">
        <v>1713</v>
      </c>
      <c r="F19" s="7" t="n">
        <v>3395</v>
      </c>
      <c r="G19" s="7" t="n">
        <v>3395</v>
      </c>
    </row>
    <row r="20" spans="1:8">
      <c r="A20" t="n"/>
    </row>
    <row r="21" spans="1:8">
      <c r="A21" s="4" t="s">
        <v>112</v>
      </c>
      <c r="B21" s="4" t="s">
        <v>466</v>
      </c>
    </row>
    <row r="22" spans="1:8">
      <c r="A22" s="4" t="s">
        <v>383</v>
      </c>
      <c r="B22" s="4" t="s">
        <v>467</v>
      </c>
    </row>
    <row r="23" spans="1:8">
      <c r="A23" s="4" t="s">
        <v>571</v>
      </c>
      <c r="B23" s="4" t="s">
        <v>870</v>
      </c>
    </row>
    <row r="24" spans="1:8">
      <c r="A24" s="4" t="s">
        <v>832</v>
      </c>
      <c r="B24" s="4" t="s">
        <v>871</v>
      </c>
    </row>
  </sheetData>
  <mergeCells count="10">
    <mergeCell ref="A1:B2"/>
    <mergeCell ref="C1:E1"/>
    <mergeCell ref="F1:H1"/>
    <mergeCell ref="D2:E2"/>
    <mergeCell ref="G2:H2"/>
    <mergeCell ref="A20:G20"/>
    <mergeCell ref="B21:G21"/>
    <mergeCell ref="B22:G22"/>
    <mergeCell ref="B23:G23"/>
    <mergeCell ref="B24:G2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72</v>
      </c>
      <c r="C1" s="2" t="s">
        <v>25</v>
      </c>
      <c r="F1" s="2" t="s">
        <v>1</v>
      </c>
    </row>
    <row r="2" spans="1:8">
      <c r="C2" s="2" t="s">
        <v>2</v>
      </c>
      <c r="D2" s="2" t="s">
        <v>26</v>
      </c>
      <c r="F2" s="2" t="s">
        <v>2</v>
      </c>
      <c r="G2" s="2" t="s">
        <v>26</v>
      </c>
    </row>
    <row r="3" spans="1:8">
      <c r="A3" s="3" t="s">
        <v>495</v>
      </c>
    </row>
    <row r="4" spans="1:8">
      <c r="A4" s="4" t="s">
        <v>27</v>
      </c>
      <c r="C4" s="7" t="n">
        <v>6302</v>
      </c>
      <c r="D4" s="7" t="n">
        <v>7661</v>
      </c>
      <c r="F4" s="7" t="n">
        <v>12757</v>
      </c>
      <c r="G4" s="7" t="n">
        <v>15423</v>
      </c>
    </row>
    <row r="5" spans="1:8">
      <c r="A5" s="4" t="s">
        <v>309</v>
      </c>
    </row>
    <row r="6" spans="1:8">
      <c r="A6" s="3" t="s">
        <v>495</v>
      </c>
    </row>
    <row r="7" spans="1:8">
      <c r="A7" s="4" t="s">
        <v>27</v>
      </c>
      <c r="D7" s="6" t="n">
        <v>301</v>
      </c>
      <c r="G7" s="6" t="n">
        <v>519</v>
      </c>
    </row>
    <row r="8" spans="1:8">
      <c r="A8" s="4" t="s">
        <v>382</v>
      </c>
    </row>
    <row r="9" spans="1:8">
      <c r="A9" s="3" t="s">
        <v>495</v>
      </c>
    </row>
    <row r="10" spans="1:8">
      <c r="A10" s="4" t="s">
        <v>27</v>
      </c>
      <c r="B10" s="4" t="s">
        <v>112</v>
      </c>
      <c r="C10" s="6" t="n">
        <v>2068</v>
      </c>
      <c r="D10" s="6" t="n">
        <v>2815</v>
      </c>
      <c r="E10" s="4" t="s">
        <v>383</v>
      </c>
      <c r="F10" s="6" t="n">
        <v>4357</v>
      </c>
      <c r="G10" s="6" t="n">
        <v>5790</v>
      </c>
      <c r="H10" s="4" t="s">
        <v>383</v>
      </c>
    </row>
    <row r="11" spans="1:8">
      <c r="A11" s="4" t="s">
        <v>498</v>
      </c>
    </row>
    <row r="12" spans="1:8">
      <c r="A12" s="3" t="s">
        <v>495</v>
      </c>
    </row>
    <row r="13" spans="1:8">
      <c r="A13" s="4" t="s">
        <v>27</v>
      </c>
      <c r="B13" s="4" t="s">
        <v>112</v>
      </c>
      <c r="C13" s="6" t="n">
        <v>648</v>
      </c>
      <c r="D13" s="6" t="n">
        <v>869</v>
      </c>
      <c r="F13" s="6" t="n">
        <v>1195</v>
      </c>
      <c r="G13" s="6" t="n">
        <v>1564</v>
      </c>
    </row>
    <row r="14" spans="1:8">
      <c r="A14" s="4" t="s">
        <v>497</v>
      </c>
    </row>
    <row r="15" spans="1:8">
      <c r="A15" s="3" t="s">
        <v>495</v>
      </c>
    </row>
    <row r="16" spans="1:8">
      <c r="A16" s="4" t="s">
        <v>27</v>
      </c>
      <c r="B16" s="4" t="s">
        <v>112</v>
      </c>
      <c r="C16" s="7" t="n">
        <v>1023</v>
      </c>
      <c r="D16" s="6" t="n">
        <v>1024</v>
      </c>
      <c r="F16" s="7" t="n">
        <v>2150</v>
      </c>
      <c r="G16" s="6" t="n">
        <v>2177</v>
      </c>
    </row>
    <row r="17" spans="1:8">
      <c r="A17" s="4" t="s">
        <v>873</v>
      </c>
    </row>
    <row r="18" spans="1:8">
      <c r="A18" s="3" t="s">
        <v>495</v>
      </c>
    </row>
    <row r="19" spans="1:8">
      <c r="A19" s="4" t="s">
        <v>27</v>
      </c>
      <c r="D19" s="6" t="n">
        <v>730</v>
      </c>
      <c r="G19" s="6" t="n">
        <v>1348</v>
      </c>
    </row>
    <row r="20" spans="1:8">
      <c r="A20" s="4" t="s">
        <v>874</v>
      </c>
    </row>
    <row r="21" spans="1:8">
      <c r="A21" s="3" t="s">
        <v>495</v>
      </c>
    </row>
    <row r="22" spans="1:8">
      <c r="A22" s="4" t="s">
        <v>27</v>
      </c>
      <c r="D22" s="6" t="n">
        <v>130</v>
      </c>
      <c r="G22" s="6" t="n">
        <v>246</v>
      </c>
    </row>
    <row r="23" spans="1:8">
      <c r="A23" s="4" t="s">
        <v>875</v>
      </c>
    </row>
    <row r="24" spans="1:8">
      <c r="A24" s="3" t="s">
        <v>495</v>
      </c>
    </row>
    <row r="25" spans="1:8">
      <c r="A25" s="4" t="s">
        <v>27</v>
      </c>
      <c r="D25" s="7" t="n">
        <v>15</v>
      </c>
      <c r="G25" s="7" t="n">
        <v>33</v>
      </c>
    </row>
    <row r="26" spans="1:8">
      <c r="A26" t="n"/>
    </row>
    <row r="27" spans="1:8">
      <c r="A27" s="4" t="s">
        <v>112</v>
      </c>
      <c r="B27" s="4" t="s">
        <v>466</v>
      </c>
    </row>
    <row r="28" spans="1:8">
      <c r="A28" s="4" t="s">
        <v>383</v>
      </c>
      <c r="B28" s="4" t="s">
        <v>467</v>
      </c>
    </row>
  </sheetData>
  <mergeCells count="8">
    <mergeCell ref="A1:B2"/>
    <mergeCell ref="C1:E1"/>
    <mergeCell ref="F1:H1"/>
    <mergeCell ref="D2:E2"/>
    <mergeCell ref="G2:H2"/>
    <mergeCell ref="A26:G26"/>
    <mergeCell ref="B27:G27"/>
    <mergeCell ref="B28:G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133</v>
      </c>
      <c r="B1" s="2" t="s">
        <v>1</v>
      </c>
    </row>
    <row r="2" spans="1:3">
      <c r="B2" s="2" t="s">
        <v>134</v>
      </c>
      <c r="C2" s="2" t="s">
        <v>135</v>
      </c>
    </row>
    <row r="3" spans="1:3">
      <c r="A3" s="3" t="s">
        <v>136</v>
      </c>
    </row>
    <row r="4" spans="1:3">
      <c r="A4" s="4" t="s">
        <v>40</v>
      </c>
      <c r="B4" s="7" t="n">
        <v>1028</v>
      </c>
      <c r="C4" s="7" t="n">
        <v>739</v>
      </c>
    </row>
    <row r="5" spans="1:3">
      <c r="A5" s="3" t="s">
        <v>137</v>
      </c>
    </row>
    <row r="6" spans="1:3">
      <c r="A6" s="4" t="s">
        <v>138</v>
      </c>
      <c r="B6" s="6" t="n">
        <v>408</v>
      </c>
      <c r="C6" s="6" t="n">
        <v>457</v>
      </c>
    </row>
    <row r="7" spans="1:3">
      <c r="A7" s="4" t="s">
        <v>139</v>
      </c>
      <c r="B7" s="6" t="n">
        <v>72</v>
      </c>
      <c r="C7" s="6" t="n">
        <v>66</v>
      </c>
    </row>
    <row r="8" spans="1:3">
      <c r="A8" s="4" t="s">
        <v>140</v>
      </c>
      <c r="B8" s="6" t="n">
        <v>-86</v>
      </c>
      <c r="C8" s="6" t="n">
        <v>-52</v>
      </c>
    </row>
    <row r="9" spans="1:3">
      <c r="A9" s="4" t="s">
        <v>32</v>
      </c>
      <c r="C9" s="6" t="n">
        <v>-13</v>
      </c>
    </row>
    <row r="10" spans="1:3">
      <c r="A10" s="4" t="s">
        <v>141</v>
      </c>
      <c r="B10" s="6" t="n">
        <v>142</v>
      </c>
      <c r="C10" s="6" t="n">
        <v>138</v>
      </c>
    </row>
    <row r="11" spans="1:3">
      <c r="A11" s="4" t="s">
        <v>142</v>
      </c>
      <c r="C11" s="6" t="n">
        <v>708</v>
      </c>
    </row>
    <row r="12" spans="1:3">
      <c r="A12" s="4" t="s">
        <v>143</v>
      </c>
      <c r="C12" s="6" t="n">
        <v>-407</v>
      </c>
    </row>
    <row r="13" spans="1:3">
      <c r="A13" s="4" t="s">
        <v>38</v>
      </c>
      <c r="B13" s="6" t="n">
        <v>-43</v>
      </c>
    </row>
    <row r="14" spans="1:3">
      <c r="A14" s="4" t="s">
        <v>144</v>
      </c>
      <c r="B14" s="6" t="n">
        <v>-173</v>
      </c>
      <c r="C14" s="6" t="n">
        <v>-56</v>
      </c>
    </row>
    <row r="15" spans="1:3">
      <c r="A15" s="4" t="s">
        <v>145</v>
      </c>
      <c r="B15" s="6" t="n">
        <v>58</v>
      </c>
      <c r="C15" s="6" t="n">
        <v>59</v>
      </c>
    </row>
    <row r="16" spans="1:3">
      <c r="A16" s="4" t="s">
        <v>146</v>
      </c>
      <c r="B16" s="6" t="n">
        <v>112</v>
      </c>
      <c r="C16" s="6" t="n">
        <v>140</v>
      </c>
    </row>
    <row r="17" spans="1:3">
      <c r="A17" s="3" t="s">
        <v>147</v>
      </c>
    </row>
    <row r="18" spans="1:3">
      <c r="A18" s="4" t="s">
        <v>148</v>
      </c>
      <c r="B18" s="6" t="n">
        <v>-27</v>
      </c>
      <c r="C18" s="6" t="n">
        <v>-143</v>
      </c>
    </row>
    <row r="19" spans="1:3">
      <c r="A19" s="4" t="s">
        <v>62</v>
      </c>
      <c r="B19" s="6" t="n">
        <v>-63</v>
      </c>
      <c r="C19" s="6" t="n">
        <v>-181</v>
      </c>
    </row>
    <row r="20" spans="1:3">
      <c r="A20" s="4" t="s">
        <v>76</v>
      </c>
      <c r="B20" s="6" t="n">
        <v>-319</v>
      </c>
      <c r="C20" s="6" t="n">
        <v>-49</v>
      </c>
    </row>
    <row r="21" spans="1:3">
      <c r="A21" s="4" t="s">
        <v>63</v>
      </c>
      <c r="B21" s="6" t="n">
        <v>23</v>
      </c>
      <c r="C21" s="6" t="n">
        <v>52</v>
      </c>
    </row>
    <row r="22" spans="1:3">
      <c r="A22" s="4" t="s">
        <v>79</v>
      </c>
      <c r="B22" s="6" t="n">
        <v>-457</v>
      </c>
      <c r="C22" s="6" t="n">
        <v>-694</v>
      </c>
    </row>
    <row r="23" spans="1:3">
      <c r="A23" s="4" t="s">
        <v>149</v>
      </c>
      <c r="B23" s="6" t="n">
        <v>-338</v>
      </c>
      <c r="C23" s="6" t="n">
        <v>-193</v>
      </c>
    </row>
    <row r="24" spans="1:3">
      <c r="A24" s="4" t="s">
        <v>150</v>
      </c>
      <c r="B24" s="6" t="n">
        <v>337</v>
      </c>
      <c r="C24" s="6" t="n">
        <v>571</v>
      </c>
    </row>
    <row r="25" spans="1:3">
      <c r="A25" s="3" t="s">
        <v>151</v>
      </c>
    </row>
    <row r="26" spans="1:3">
      <c r="A26" s="4" t="s">
        <v>152</v>
      </c>
      <c r="B26" s="6" t="n">
        <v>-604</v>
      </c>
      <c r="C26" s="6" t="n">
        <v>-790</v>
      </c>
    </row>
    <row r="27" spans="1:3">
      <c r="A27" s="4" t="s">
        <v>153</v>
      </c>
      <c r="C27" s="6" t="n">
        <v>1235</v>
      </c>
    </row>
    <row r="28" spans="1:3">
      <c r="A28" s="4" t="s">
        <v>154</v>
      </c>
      <c r="C28" s="6" t="n">
        <v>-81</v>
      </c>
    </row>
    <row r="29" spans="1:3">
      <c r="A29" s="4" t="s">
        <v>155</v>
      </c>
      <c r="C29" s="6" t="n">
        <v>219</v>
      </c>
    </row>
    <row r="30" spans="1:3">
      <c r="A30" s="4" t="s">
        <v>156</v>
      </c>
      <c r="B30" s="6" t="n">
        <v>99</v>
      </c>
    </row>
    <row r="31" spans="1:3">
      <c r="A31" s="4" t="s">
        <v>157</v>
      </c>
      <c r="B31" s="6" t="n">
        <v>-505</v>
      </c>
      <c r="C31" s="6" t="n">
        <v>583</v>
      </c>
    </row>
    <row r="32" spans="1:3">
      <c r="A32" s="3" t="s">
        <v>158</v>
      </c>
    </row>
    <row r="33" spans="1:3">
      <c r="A33" s="4" t="s">
        <v>159</v>
      </c>
      <c r="B33" s="6" t="n">
        <v>491</v>
      </c>
      <c r="C33" s="6" t="n">
        <v>613</v>
      </c>
    </row>
    <row r="34" spans="1:3">
      <c r="A34" s="4" t="s">
        <v>160</v>
      </c>
      <c r="B34" s="6" t="n">
        <v>-68</v>
      </c>
      <c r="C34" s="6" t="n">
        <v>-405</v>
      </c>
    </row>
    <row r="35" spans="1:3">
      <c r="A35" s="4" t="s">
        <v>161</v>
      </c>
      <c r="B35" s="6" t="n">
        <v>2008</v>
      </c>
      <c r="C35" s="6" t="n">
        <v>2980</v>
      </c>
    </row>
    <row r="36" spans="1:3">
      <c r="A36" s="4" t="s">
        <v>162</v>
      </c>
      <c r="B36" s="6" t="n">
        <v>1149</v>
      </c>
      <c r="C36" s="6" t="n">
        <v>3606</v>
      </c>
    </row>
    <row r="37" spans="1:3">
      <c r="A37" s="4" t="s">
        <v>163</v>
      </c>
      <c r="B37" s="6" t="n">
        <v>-1757</v>
      </c>
      <c r="C37" s="6" t="n">
        <v>-4539</v>
      </c>
    </row>
    <row r="38" spans="1:3">
      <c r="A38" s="4" t="s">
        <v>164</v>
      </c>
      <c r="B38" s="6" t="n">
        <v>-1312</v>
      </c>
      <c r="C38" s="6" t="n">
        <v>-2132</v>
      </c>
    </row>
    <row r="39" spans="1:3">
      <c r="A39" s="4" t="s">
        <v>132</v>
      </c>
      <c r="B39" s="6" t="n">
        <v>-537</v>
      </c>
      <c r="C39" s="6" t="n">
        <v>-495</v>
      </c>
    </row>
    <row r="40" spans="1:3">
      <c r="A40" s="4" t="s">
        <v>165</v>
      </c>
      <c r="B40" s="6" t="n">
        <v>54</v>
      </c>
      <c r="C40" s="6" t="n">
        <v>75</v>
      </c>
    </row>
    <row r="41" spans="1:3">
      <c r="A41" s="4" t="s">
        <v>166</v>
      </c>
      <c r="B41" s="6" t="n">
        <v>28</v>
      </c>
      <c r="C41" s="6" t="n">
        <v>-297</v>
      </c>
    </row>
    <row r="42" spans="1:3">
      <c r="A42" s="4" t="s">
        <v>167</v>
      </c>
      <c r="B42" s="6" t="n">
        <v>25</v>
      </c>
      <c r="C42" s="6" t="n">
        <v>-88</v>
      </c>
    </row>
    <row r="43" spans="1:3">
      <c r="A43" s="3" t="s">
        <v>168</v>
      </c>
    </row>
    <row r="44" spans="1:3">
      <c r="A44" s="4" t="s">
        <v>169</v>
      </c>
      <c r="B44" s="6" t="n">
        <v>-115</v>
      </c>
      <c r="C44" s="6" t="n">
        <v>769</v>
      </c>
    </row>
    <row r="45" spans="1:3">
      <c r="A45" s="4" t="s">
        <v>170</v>
      </c>
      <c r="C45" s="6" t="n">
        <v>-442</v>
      </c>
    </row>
    <row r="46" spans="1:3">
      <c r="A46" s="4" t="s">
        <v>171</v>
      </c>
      <c r="B46" s="6" t="n">
        <v>1870</v>
      </c>
      <c r="C46" s="6" t="n">
        <v>1631</v>
      </c>
    </row>
    <row r="47" spans="1:3">
      <c r="A47" s="4" t="s">
        <v>172</v>
      </c>
      <c r="B47" s="7" t="n">
        <v>1755</v>
      </c>
      <c r="C47" s="7" t="n">
        <v>195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876</v>
      </c>
      <c r="B1" s="2" t="s">
        <v>25</v>
      </c>
      <c r="D1" s="2" t="s">
        <v>1</v>
      </c>
    </row>
    <row r="2" spans="1:5">
      <c r="B2" s="2" t="s">
        <v>2</v>
      </c>
      <c r="C2" s="2" t="s">
        <v>26</v>
      </c>
      <c r="D2" s="2" t="s">
        <v>2</v>
      </c>
      <c r="E2" s="2" t="s">
        <v>26</v>
      </c>
    </row>
    <row r="3" spans="1:5">
      <c r="A3" s="3" t="s">
        <v>495</v>
      </c>
    </row>
    <row r="4" spans="1:5">
      <c r="A4" s="4" t="s">
        <v>877</v>
      </c>
      <c r="B4" s="7" t="n">
        <v>-67</v>
      </c>
      <c r="C4" s="7" t="n">
        <v>-71</v>
      </c>
      <c r="D4" s="7" t="n">
        <v>-127</v>
      </c>
      <c r="E4" s="7" t="n">
        <v>-145</v>
      </c>
    </row>
    <row r="5" spans="1:5">
      <c r="A5" s="4" t="s">
        <v>33</v>
      </c>
      <c r="B5" s="6" t="n">
        <v>-44</v>
      </c>
      <c r="C5" s="6" t="n">
        <v>-46</v>
      </c>
      <c r="D5" s="6" t="n">
        <v>-88</v>
      </c>
      <c r="E5" s="6" t="n">
        <v>-92</v>
      </c>
    </row>
    <row r="6" spans="1:5">
      <c r="A6" s="4" t="s">
        <v>32</v>
      </c>
      <c r="C6" s="6" t="n">
        <v>13</v>
      </c>
      <c r="E6" s="6" t="n">
        <v>13</v>
      </c>
    </row>
    <row r="7" spans="1:5">
      <c r="A7" s="4" t="s">
        <v>878</v>
      </c>
      <c r="C7" s="6" t="n">
        <v>-1</v>
      </c>
      <c r="E7" s="6" t="n">
        <v>-2</v>
      </c>
    </row>
    <row r="8" spans="1:5">
      <c r="A8" s="4" t="s">
        <v>34</v>
      </c>
      <c r="B8" s="6" t="n">
        <v>638</v>
      </c>
      <c r="C8" s="6" t="n">
        <v>841</v>
      </c>
      <c r="D8" s="6" t="n">
        <v>1360</v>
      </c>
      <c r="E8" s="6" t="n">
        <v>1652</v>
      </c>
    </row>
    <row r="9" spans="1:5">
      <c r="A9" s="4" t="s">
        <v>35</v>
      </c>
      <c r="B9" s="6" t="n">
        <v>-151</v>
      </c>
      <c r="C9" s="6" t="n">
        <v>-314</v>
      </c>
      <c r="D9" s="6" t="n">
        <v>-395</v>
      </c>
      <c r="E9" s="6" t="n">
        <v>-700</v>
      </c>
    </row>
    <row r="10" spans="1:5">
      <c r="A10" s="4" t="s">
        <v>36</v>
      </c>
      <c r="B10" s="6" t="n">
        <v>487</v>
      </c>
      <c r="C10" s="6" t="n">
        <v>527</v>
      </c>
      <c r="D10" s="6" t="n">
        <v>965</v>
      </c>
      <c r="E10" s="6" t="n">
        <v>952</v>
      </c>
    </row>
    <row r="11" spans="1:5">
      <c r="A11" s="4" t="s">
        <v>879</v>
      </c>
    </row>
    <row r="12" spans="1:5">
      <c r="A12" s="3" t="s">
        <v>495</v>
      </c>
    </row>
    <row r="13" spans="1:5">
      <c r="A13" s="4" t="s">
        <v>880</v>
      </c>
      <c r="B13" s="6" t="n">
        <v>17</v>
      </c>
      <c r="C13" s="6" t="n">
        <v>86</v>
      </c>
      <c r="D13" s="6" t="n">
        <v>-37</v>
      </c>
      <c r="E13" s="6" t="n">
        <v>79</v>
      </c>
    </row>
    <row r="14" spans="1:5">
      <c r="A14" s="4" t="s">
        <v>496</v>
      </c>
    </row>
    <row r="15" spans="1:5">
      <c r="A15" s="3" t="s">
        <v>495</v>
      </c>
    </row>
    <row r="16" spans="1:5">
      <c r="A16" s="4" t="s">
        <v>34</v>
      </c>
      <c r="B16" s="6" t="n">
        <v>32</v>
      </c>
      <c r="C16" s="6" t="n">
        <v>134</v>
      </c>
      <c r="D16" s="6" t="n">
        <v>99</v>
      </c>
      <c r="E16" s="6" t="n">
        <v>288</v>
      </c>
    </row>
    <row r="17" spans="1:5">
      <c r="A17" s="4" t="s">
        <v>497</v>
      </c>
    </row>
    <row r="18" spans="1:5">
      <c r="A18" s="3" t="s">
        <v>495</v>
      </c>
    </row>
    <row r="19" spans="1:5">
      <c r="A19" s="4" t="s">
        <v>34</v>
      </c>
      <c r="B19" s="6" t="n">
        <v>95</v>
      </c>
      <c r="C19" s="6" t="n">
        <v>104</v>
      </c>
      <c r="D19" s="6" t="n">
        <v>243</v>
      </c>
      <c r="E19" s="6" t="n">
        <v>250</v>
      </c>
    </row>
    <row r="20" spans="1:5">
      <c r="A20" s="4" t="s">
        <v>498</v>
      </c>
    </row>
    <row r="21" spans="1:5">
      <c r="A21" s="3" t="s">
        <v>495</v>
      </c>
    </row>
    <row r="22" spans="1:5">
      <c r="A22" s="4" t="s">
        <v>34</v>
      </c>
      <c r="B22" s="6" t="n">
        <v>59</v>
      </c>
      <c r="C22" s="6" t="n">
        <v>100</v>
      </c>
      <c r="D22" s="6" t="n">
        <v>110</v>
      </c>
      <c r="E22" s="6" t="n">
        <v>132</v>
      </c>
    </row>
    <row r="23" spans="1:5">
      <c r="A23" s="4" t="s">
        <v>382</v>
      </c>
    </row>
    <row r="24" spans="1:5">
      <c r="A24" s="3" t="s">
        <v>495</v>
      </c>
    </row>
    <row r="25" spans="1:5">
      <c r="A25" s="4" t="s">
        <v>34</v>
      </c>
      <c r="B25" s="6" t="n">
        <v>251</v>
      </c>
      <c r="C25" s="6" t="n">
        <v>261</v>
      </c>
      <c r="D25" s="6" t="n">
        <v>594</v>
      </c>
      <c r="E25" s="6" t="n">
        <v>587</v>
      </c>
    </row>
    <row r="26" spans="1:5">
      <c r="A26" s="4" t="s">
        <v>384</v>
      </c>
    </row>
    <row r="27" spans="1:5">
      <c r="A27" s="3" t="s">
        <v>495</v>
      </c>
    </row>
    <row r="28" spans="1:5">
      <c r="A28" s="4" t="s">
        <v>34</v>
      </c>
      <c r="B28" s="7" t="n">
        <v>295</v>
      </c>
      <c r="C28" s="7" t="n">
        <v>261</v>
      </c>
      <c r="D28" s="7" t="n">
        <v>566</v>
      </c>
      <c r="E28" s="7" t="n">
        <v>5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81</v>
      </c>
      <c r="C1" s="2" t="s">
        <v>25</v>
      </c>
      <c r="F1" s="2" t="s">
        <v>1</v>
      </c>
    </row>
    <row r="2" spans="1:8">
      <c r="C2" s="2" t="s">
        <v>2</v>
      </c>
      <c r="D2" s="2" t="s">
        <v>26</v>
      </c>
      <c r="F2" s="2" t="s">
        <v>2</v>
      </c>
      <c r="G2" s="2" t="s">
        <v>26</v>
      </c>
    </row>
    <row r="3" spans="1:8">
      <c r="A3" s="3" t="s">
        <v>495</v>
      </c>
    </row>
    <row r="4" spans="1:8">
      <c r="A4" s="4" t="s">
        <v>27</v>
      </c>
      <c r="C4" s="7" t="n">
        <v>6302</v>
      </c>
      <c r="D4" s="7" t="n">
        <v>7661</v>
      </c>
      <c r="F4" s="7" t="n">
        <v>12757</v>
      </c>
      <c r="G4" s="7" t="n">
        <v>15423</v>
      </c>
    </row>
    <row r="5" spans="1:8">
      <c r="A5" s="4" t="s">
        <v>882</v>
      </c>
    </row>
    <row r="6" spans="1:8">
      <c r="A6" s="3" t="s">
        <v>495</v>
      </c>
    </row>
    <row r="7" spans="1:8">
      <c r="A7" s="4" t="s">
        <v>27</v>
      </c>
      <c r="C7" s="6" t="n">
        <v>2669</v>
      </c>
      <c r="D7" s="6" t="n">
        <v>2864</v>
      </c>
      <c r="F7" s="6" t="n">
        <v>5244</v>
      </c>
      <c r="G7" s="6" t="n">
        <v>5565</v>
      </c>
    </row>
    <row r="8" spans="1:8">
      <c r="A8" s="4" t="s">
        <v>883</v>
      </c>
    </row>
    <row r="9" spans="1:8">
      <c r="A9" s="3" t="s">
        <v>495</v>
      </c>
    </row>
    <row r="10" spans="1:8">
      <c r="A10" s="4" t="s">
        <v>27</v>
      </c>
      <c r="C10" s="6" t="n">
        <v>1595</v>
      </c>
      <c r="D10" s="6" t="n">
        <v>1637</v>
      </c>
      <c r="F10" s="6" t="n">
        <v>3594</v>
      </c>
      <c r="G10" s="6" t="n">
        <v>3822</v>
      </c>
    </row>
    <row r="11" spans="1:8">
      <c r="A11" s="4" t="s">
        <v>884</v>
      </c>
    </row>
    <row r="12" spans="1:8">
      <c r="A12" s="3" t="s">
        <v>495</v>
      </c>
    </row>
    <row r="13" spans="1:8">
      <c r="A13" s="4" t="s">
        <v>27</v>
      </c>
      <c r="C13" s="6" t="n">
        <v>1033</v>
      </c>
      <c r="D13" s="6" t="n">
        <v>1119</v>
      </c>
      <c r="F13" s="6" t="n">
        <v>1990</v>
      </c>
      <c r="G13" s="6" t="n">
        <v>2174</v>
      </c>
    </row>
    <row r="14" spans="1:8">
      <c r="A14" s="4" t="s">
        <v>885</v>
      </c>
    </row>
    <row r="15" spans="1:8">
      <c r="A15" s="3" t="s">
        <v>495</v>
      </c>
    </row>
    <row r="16" spans="1:8">
      <c r="A16" s="4" t="s">
        <v>27</v>
      </c>
      <c r="B16" s="4" t="s">
        <v>112</v>
      </c>
      <c r="C16" s="6" t="n">
        <v>406</v>
      </c>
      <c r="D16" s="6" t="n">
        <v>1359</v>
      </c>
      <c r="F16" s="6" t="n">
        <v>795</v>
      </c>
      <c r="G16" s="6" t="n">
        <v>2547</v>
      </c>
    </row>
    <row r="17" spans="1:8">
      <c r="A17" s="4" t="s">
        <v>886</v>
      </c>
    </row>
    <row r="18" spans="1:8">
      <c r="A18" s="3" t="s">
        <v>495</v>
      </c>
    </row>
    <row r="19" spans="1:8">
      <c r="A19" s="4" t="s">
        <v>27</v>
      </c>
      <c r="C19" s="6" t="n">
        <v>599</v>
      </c>
      <c r="D19" s="6" t="n">
        <v>682</v>
      </c>
      <c r="F19" s="6" t="n">
        <v>1134</v>
      </c>
      <c r="G19" s="6" t="n">
        <v>1315</v>
      </c>
    </row>
    <row r="20" spans="1:8">
      <c r="A20" s="4" t="s">
        <v>496</v>
      </c>
    </row>
    <row r="21" spans="1:8">
      <c r="A21" s="3" t="s">
        <v>495</v>
      </c>
    </row>
    <row r="22" spans="1:8">
      <c r="A22" s="4" t="s">
        <v>27</v>
      </c>
      <c r="B22" s="4" t="s">
        <v>383</v>
      </c>
      <c r="C22" s="6" t="n">
        <v>843</v>
      </c>
      <c r="D22" s="6" t="n">
        <v>1240</v>
      </c>
      <c r="E22" s="4" t="s">
        <v>571</v>
      </c>
      <c r="F22" s="6" t="n">
        <v>1660</v>
      </c>
      <c r="G22" s="6" t="n">
        <v>2497</v>
      </c>
      <c r="H22" s="4" t="s">
        <v>571</v>
      </c>
    </row>
    <row r="23" spans="1:8">
      <c r="A23" s="4" t="s">
        <v>887</v>
      </c>
    </row>
    <row r="24" spans="1:8">
      <c r="A24" s="3" t="s">
        <v>495</v>
      </c>
    </row>
    <row r="25" spans="1:8">
      <c r="A25" s="4" t="s">
        <v>27</v>
      </c>
      <c r="C25" s="6" t="n">
        <v>196</v>
      </c>
      <c r="D25" s="6" t="n">
        <v>407</v>
      </c>
      <c r="E25" s="4" t="s">
        <v>571</v>
      </c>
      <c r="F25" s="6" t="n">
        <v>360</v>
      </c>
      <c r="G25" s="6" t="n">
        <v>716</v>
      </c>
      <c r="H25" s="4" t="s">
        <v>571</v>
      </c>
    </row>
    <row r="26" spans="1:8">
      <c r="A26" s="4" t="s">
        <v>888</v>
      </c>
    </row>
    <row r="27" spans="1:8">
      <c r="A27" s="3" t="s">
        <v>495</v>
      </c>
    </row>
    <row r="28" spans="1:8">
      <c r="A28" s="4" t="s">
        <v>27</v>
      </c>
      <c r="C28" s="6" t="n">
        <v>179</v>
      </c>
      <c r="D28" s="6" t="n">
        <v>202</v>
      </c>
      <c r="E28" s="4" t="s">
        <v>571</v>
      </c>
      <c r="F28" s="6" t="n">
        <v>377</v>
      </c>
      <c r="G28" s="6" t="n">
        <v>496</v>
      </c>
      <c r="H28" s="4" t="s">
        <v>571</v>
      </c>
    </row>
    <row r="29" spans="1:8">
      <c r="A29" s="4" t="s">
        <v>889</v>
      </c>
    </row>
    <row r="30" spans="1:8">
      <c r="A30" s="3" t="s">
        <v>495</v>
      </c>
    </row>
    <row r="31" spans="1:8">
      <c r="A31" s="4" t="s">
        <v>27</v>
      </c>
      <c r="C31" s="6" t="n">
        <v>250</v>
      </c>
      <c r="D31" s="6" t="n">
        <v>295</v>
      </c>
      <c r="E31" s="4" t="s">
        <v>571</v>
      </c>
      <c r="F31" s="6" t="n">
        <v>466</v>
      </c>
      <c r="G31" s="6" t="n">
        <v>590</v>
      </c>
      <c r="H31" s="4" t="s">
        <v>571</v>
      </c>
    </row>
    <row r="32" spans="1:8">
      <c r="A32" s="4" t="s">
        <v>890</v>
      </c>
    </row>
    <row r="33" spans="1:8">
      <c r="A33" s="3" t="s">
        <v>495</v>
      </c>
    </row>
    <row r="34" spans="1:8">
      <c r="A34" s="4" t="s">
        <v>27</v>
      </c>
      <c r="B34" s="4" t="s">
        <v>112</v>
      </c>
      <c r="C34" s="6" t="n">
        <v>138</v>
      </c>
      <c r="D34" s="6" t="n">
        <v>178</v>
      </c>
      <c r="E34" s="4" t="s">
        <v>571</v>
      </c>
      <c r="F34" s="6" t="n">
        <v>302</v>
      </c>
      <c r="G34" s="6" t="n">
        <v>392</v>
      </c>
      <c r="H34" s="4" t="s">
        <v>571</v>
      </c>
    </row>
    <row r="35" spans="1:8">
      <c r="A35" s="4" t="s">
        <v>891</v>
      </c>
    </row>
    <row r="36" spans="1:8">
      <c r="A36" s="3" t="s">
        <v>495</v>
      </c>
    </row>
    <row r="37" spans="1:8">
      <c r="A37" s="4" t="s">
        <v>27</v>
      </c>
      <c r="C37" s="6" t="n">
        <v>80</v>
      </c>
      <c r="D37" s="6" t="n">
        <v>158</v>
      </c>
      <c r="E37" s="4" t="s">
        <v>571</v>
      </c>
      <c r="F37" s="6" t="n">
        <v>155</v>
      </c>
      <c r="G37" s="6" t="n">
        <v>303</v>
      </c>
      <c r="H37" s="4" t="s">
        <v>571</v>
      </c>
    </row>
    <row r="38" spans="1:8">
      <c r="A38" s="4" t="s">
        <v>497</v>
      </c>
    </row>
    <row r="39" spans="1:8">
      <c r="A39" s="3" t="s">
        <v>495</v>
      </c>
    </row>
    <row r="40" spans="1:8">
      <c r="A40" s="4" t="s">
        <v>27</v>
      </c>
      <c r="B40" s="4" t="s">
        <v>832</v>
      </c>
      <c r="C40" s="6" t="n">
        <v>1023</v>
      </c>
      <c r="D40" s="6" t="n">
        <v>1024</v>
      </c>
      <c r="F40" s="6" t="n">
        <v>2150</v>
      </c>
      <c r="G40" s="6" t="n">
        <v>2177</v>
      </c>
    </row>
    <row r="41" spans="1:8">
      <c r="A41" s="4" t="s">
        <v>892</v>
      </c>
    </row>
    <row r="42" spans="1:8">
      <c r="A42" s="3" t="s">
        <v>495</v>
      </c>
    </row>
    <row r="43" spans="1:8">
      <c r="A43" s="4" t="s">
        <v>27</v>
      </c>
      <c r="C43" s="6" t="n">
        <v>295</v>
      </c>
      <c r="D43" s="6" t="n">
        <v>268</v>
      </c>
      <c r="F43" s="6" t="n">
        <v>631</v>
      </c>
      <c r="G43" s="6" t="n">
        <v>584</v>
      </c>
    </row>
    <row r="44" spans="1:8">
      <c r="A44" s="4" t="s">
        <v>893</v>
      </c>
    </row>
    <row r="45" spans="1:8">
      <c r="A45" s="3" t="s">
        <v>495</v>
      </c>
    </row>
    <row r="46" spans="1:8">
      <c r="A46" s="4" t="s">
        <v>27</v>
      </c>
      <c r="C46" s="6" t="n">
        <v>307</v>
      </c>
      <c r="D46" s="6" t="n">
        <v>302</v>
      </c>
      <c r="F46" s="6" t="n">
        <v>700</v>
      </c>
      <c r="G46" s="6" t="n">
        <v>704</v>
      </c>
    </row>
    <row r="47" spans="1:8">
      <c r="A47" s="4" t="s">
        <v>894</v>
      </c>
    </row>
    <row r="48" spans="1:8">
      <c r="A48" s="3" t="s">
        <v>495</v>
      </c>
    </row>
    <row r="49" spans="1:8">
      <c r="A49" s="4" t="s">
        <v>27</v>
      </c>
      <c r="C49" s="6" t="n">
        <v>178</v>
      </c>
      <c r="D49" s="6" t="n">
        <v>188</v>
      </c>
      <c r="F49" s="6" t="n">
        <v>364</v>
      </c>
      <c r="G49" s="6" t="n">
        <v>379</v>
      </c>
    </row>
    <row r="50" spans="1:8">
      <c r="A50" s="4" t="s">
        <v>895</v>
      </c>
    </row>
    <row r="51" spans="1:8">
      <c r="A51" s="3" t="s">
        <v>495</v>
      </c>
    </row>
    <row r="52" spans="1:8">
      <c r="A52" s="4" t="s">
        <v>27</v>
      </c>
      <c r="B52" s="4" t="s">
        <v>112</v>
      </c>
      <c r="C52" s="6" t="n">
        <v>112</v>
      </c>
      <c r="D52" s="6" t="n">
        <v>133</v>
      </c>
      <c r="F52" s="6" t="n">
        <v>208</v>
      </c>
      <c r="G52" s="6" t="n">
        <v>248</v>
      </c>
    </row>
    <row r="53" spans="1:8">
      <c r="A53" s="4" t="s">
        <v>896</v>
      </c>
    </row>
    <row r="54" spans="1:8">
      <c r="A54" s="3" t="s">
        <v>495</v>
      </c>
    </row>
    <row r="55" spans="1:8">
      <c r="A55" s="4" t="s">
        <v>27</v>
      </c>
      <c r="C55" s="6" t="n">
        <v>131</v>
      </c>
      <c r="D55" s="6" t="n">
        <v>133</v>
      </c>
      <c r="F55" s="6" t="n">
        <v>247</v>
      </c>
      <c r="G55" s="6" t="n">
        <v>262</v>
      </c>
    </row>
    <row r="56" spans="1:8">
      <c r="A56" s="4" t="s">
        <v>498</v>
      </c>
    </row>
    <row r="57" spans="1:8">
      <c r="A57" s="3" t="s">
        <v>495</v>
      </c>
    </row>
    <row r="58" spans="1:8">
      <c r="A58" s="4" t="s">
        <v>27</v>
      </c>
      <c r="B58" s="4" t="s">
        <v>832</v>
      </c>
      <c r="C58" s="6" t="n">
        <v>648</v>
      </c>
      <c r="D58" s="6" t="n">
        <v>869</v>
      </c>
      <c r="F58" s="6" t="n">
        <v>1195</v>
      </c>
      <c r="G58" s="6" t="n">
        <v>1564</v>
      </c>
    </row>
    <row r="59" spans="1:8">
      <c r="A59" s="4" t="s">
        <v>897</v>
      </c>
    </row>
    <row r="60" spans="1:8">
      <c r="A60" s="3" t="s">
        <v>495</v>
      </c>
    </row>
    <row r="61" spans="1:8">
      <c r="A61" s="4" t="s">
        <v>27</v>
      </c>
      <c r="C61" s="6" t="n">
        <v>129</v>
      </c>
      <c r="D61" s="6" t="n">
        <v>147</v>
      </c>
      <c r="F61" s="6" t="n">
        <v>254</v>
      </c>
      <c r="G61" s="6" t="n">
        <v>271</v>
      </c>
    </row>
    <row r="62" spans="1:8">
      <c r="A62" s="4" t="s">
        <v>898</v>
      </c>
    </row>
    <row r="63" spans="1:8">
      <c r="A63" s="3" t="s">
        <v>495</v>
      </c>
    </row>
    <row r="64" spans="1:8">
      <c r="A64" s="4" t="s">
        <v>27</v>
      </c>
      <c r="C64" s="6" t="n">
        <v>166</v>
      </c>
      <c r="D64" s="6" t="n">
        <v>196</v>
      </c>
      <c r="F64" s="6" t="n">
        <v>326</v>
      </c>
      <c r="G64" s="6" t="n">
        <v>395</v>
      </c>
    </row>
    <row r="65" spans="1:8">
      <c r="A65" s="4" t="s">
        <v>899</v>
      </c>
    </row>
    <row r="66" spans="1:8">
      <c r="A66" s="3" t="s">
        <v>495</v>
      </c>
    </row>
    <row r="67" spans="1:8">
      <c r="A67" s="4" t="s">
        <v>27</v>
      </c>
      <c r="C67" s="6" t="n">
        <v>149</v>
      </c>
      <c r="D67" s="6" t="n">
        <v>166</v>
      </c>
      <c r="F67" s="6" t="n">
        <v>263</v>
      </c>
      <c r="G67" s="6" t="n">
        <v>284</v>
      </c>
    </row>
    <row r="68" spans="1:8">
      <c r="A68" s="4" t="s">
        <v>900</v>
      </c>
    </row>
    <row r="69" spans="1:8">
      <c r="A69" s="3" t="s">
        <v>495</v>
      </c>
    </row>
    <row r="70" spans="1:8">
      <c r="A70" s="4" t="s">
        <v>27</v>
      </c>
      <c r="B70" s="4" t="s">
        <v>112</v>
      </c>
      <c r="C70" s="6" t="n">
        <v>116</v>
      </c>
      <c r="D70" s="6" t="n">
        <v>272</v>
      </c>
      <c r="F70" s="6" t="n">
        <v>198</v>
      </c>
      <c r="G70" s="6" t="n">
        <v>457</v>
      </c>
    </row>
    <row r="71" spans="1:8">
      <c r="A71" s="4" t="s">
        <v>901</v>
      </c>
    </row>
    <row r="72" spans="1:8">
      <c r="A72" s="3" t="s">
        <v>495</v>
      </c>
    </row>
    <row r="73" spans="1:8">
      <c r="A73" s="4" t="s">
        <v>27</v>
      </c>
      <c r="C73" s="6" t="n">
        <v>88</v>
      </c>
      <c r="D73" s="6" t="n">
        <v>88</v>
      </c>
      <c r="F73" s="6" t="n">
        <v>154</v>
      </c>
      <c r="G73" s="6" t="n">
        <v>157</v>
      </c>
    </row>
    <row r="74" spans="1:8">
      <c r="A74" s="4" t="s">
        <v>382</v>
      </c>
    </row>
    <row r="75" spans="1:8">
      <c r="A75" s="3" t="s">
        <v>495</v>
      </c>
    </row>
    <row r="76" spans="1:8">
      <c r="A76" s="4" t="s">
        <v>27</v>
      </c>
      <c r="B76" s="4" t="s">
        <v>832</v>
      </c>
      <c r="C76" s="6" t="n">
        <v>2068</v>
      </c>
      <c r="D76" s="6" t="n">
        <v>2815</v>
      </c>
      <c r="E76" s="4" t="s">
        <v>835</v>
      </c>
      <c r="F76" s="6" t="n">
        <v>4357</v>
      </c>
      <c r="G76" s="6" t="n">
        <v>5790</v>
      </c>
      <c r="H76" s="4" t="s">
        <v>835</v>
      </c>
    </row>
    <row r="77" spans="1:8">
      <c r="A77" s="4" t="s">
        <v>902</v>
      </c>
    </row>
    <row r="78" spans="1:8">
      <c r="A78" s="3" t="s">
        <v>495</v>
      </c>
    </row>
    <row r="79" spans="1:8">
      <c r="A79" s="4" t="s">
        <v>27</v>
      </c>
      <c r="C79" s="6" t="n">
        <v>651</v>
      </c>
      <c r="D79" s="6" t="n">
        <v>642</v>
      </c>
      <c r="E79" s="4" t="s">
        <v>835</v>
      </c>
      <c r="F79" s="6" t="n">
        <v>1240</v>
      </c>
      <c r="G79" s="6" t="n">
        <v>1236</v>
      </c>
      <c r="H79" s="4" t="s">
        <v>835</v>
      </c>
    </row>
    <row r="80" spans="1:8">
      <c r="A80" s="4" t="s">
        <v>903</v>
      </c>
    </row>
    <row r="81" spans="1:8">
      <c r="A81" s="3" t="s">
        <v>495</v>
      </c>
    </row>
    <row r="82" spans="1:8">
      <c r="A82" s="4" t="s">
        <v>27</v>
      </c>
      <c r="C82" s="6" t="n">
        <v>900</v>
      </c>
      <c r="D82" s="6" t="n">
        <v>896</v>
      </c>
      <c r="E82" s="4" t="s">
        <v>835</v>
      </c>
      <c r="F82" s="6" t="n">
        <v>2103</v>
      </c>
      <c r="G82" s="6" t="n">
        <v>2130</v>
      </c>
      <c r="H82" s="4" t="s">
        <v>835</v>
      </c>
    </row>
    <row r="83" spans="1:8">
      <c r="A83" s="4" t="s">
        <v>904</v>
      </c>
    </row>
    <row r="84" spans="1:8">
      <c r="A84" s="3" t="s">
        <v>495</v>
      </c>
    </row>
    <row r="85" spans="1:8">
      <c r="A85" s="4" t="s">
        <v>27</v>
      </c>
      <c r="C85" s="6" t="n">
        <v>177</v>
      </c>
      <c r="D85" s="6" t="n">
        <v>198</v>
      </c>
      <c r="E85" s="4" t="s">
        <v>835</v>
      </c>
      <c r="F85" s="6" t="n">
        <v>349</v>
      </c>
      <c r="G85" s="6" t="n">
        <v>381</v>
      </c>
      <c r="H85" s="4" t="s">
        <v>835</v>
      </c>
    </row>
    <row r="86" spans="1:8">
      <c r="A86" s="4" t="s">
        <v>905</v>
      </c>
    </row>
    <row r="87" spans="1:8">
      <c r="A87" s="3" t="s">
        <v>495</v>
      </c>
    </row>
    <row r="88" spans="1:8">
      <c r="A88" s="4" t="s">
        <v>27</v>
      </c>
      <c r="B88" s="4" t="s">
        <v>112</v>
      </c>
      <c r="C88" s="6" t="n">
        <v>40</v>
      </c>
      <c r="D88" s="6" t="n">
        <v>776</v>
      </c>
      <c r="E88" s="4" t="s">
        <v>835</v>
      </c>
      <c r="F88" s="6" t="n">
        <v>87</v>
      </c>
      <c r="G88" s="6" t="n">
        <v>1450</v>
      </c>
      <c r="H88" s="4" t="s">
        <v>835</v>
      </c>
    </row>
    <row r="89" spans="1:8">
      <c r="A89" s="4" t="s">
        <v>906</v>
      </c>
    </row>
    <row r="90" spans="1:8">
      <c r="A90" s="3" t="s">
        <v>495</v>
      </c>
    </row>
    <row r="91" spans="1:8">
      <c r="A91" s="4" t="s">
        <v>27</v>
      </c>
      <c r="C91" s="6" t="n">
        <v>300</v>
      </c>
      <c r="D91" s="6" t="n">
        <v>303</v>
      </c>
      <c r="E91" s="4" t="s">
        <v>835</v>
      </c>
      <c r="F91" s="6" t="n">
        <v>578</v>
      </c>
      <c r="G91" s="6" t="n">
        <v>593</v>
      </c>
      <c r="H91" s="4" t="s">
        <v>835</v>
      </c>
    </row>
    <row r="92" spans="1:8">
      <c r="A92" s="4" t="s">
        <v>384</v>
      </c>
    </row>
    <row r="93" spans="1:8">
      <c r="A93" s="3" t="s">
        <v>495</v>
      </c>
    </row>
    <row r="94" spans="1:8">
      <c r="A94" s="4" t="s">
        <v>27</v>
      </c>
      <c r="C94" s="6" t="n">
        <v>1720</v>
      </c>
      <c r="D94" s="6" t="n">
        <v>1713</v>
      </c>
      <c r="F94" s="6" t="n">
        <v>3395</v>
      </c>
      <c r="G94" s="6" t="n">
        <v>3395</v>
      </c>
    </row>
    <row r="95" spans="1:8">
      <c r="A95" s="4" t="s">
        <v>907</v>
      </c>
    </row>
    <row r="96" spans="1:8">
      <c r="A96" s="3" t="s">
        <v>495</v>
      </c>
    </row>
    <row r="97" spans="1:8">
      <c r="A97" s="4" t="s">
        <v>27</v>
      </c>
      <c r="C97" s="6" t="n">
        <v>1398</v>
      </c>
      <c r="D97" s="6" t="n">
        <v>1400</v>
      </c>
      <c r="F97" s="6" t="n">
        <v>2759</v>
      </c>
      <c r="G97" s="6" t="n">
        <v>2758</v>
      </c>
    </row>
    <row r="98" spans="1:8">
      <c r="A98" s="4" t="s">
        <v>908</v>
      </c>
    </row>
    <row r="99" spans="1:8">
      <c r="A99" s="3" t="s">
        <v>495</v>
      </c>
    </row>
    <row r="100" spans="1:8">
      <c r="A100" s="4" t="s">
        <v>27</v>
      </c>
      <c r="C100" s="6" t="n">
        <v>43</v>
      </c>
      <c r="D100" s="6" t="n">
        <v>41</v>
      </c>
      <c r="F100" s="6" t="n">
        <v>88</v>
      </c>
      <c r="G100" s="6" t="n">
        <v>97</v>
      </c>
    </row>
    <row r="101" spans="1:8">
      <c r="A101" s="4" t="s">
        <v>909</v>
      </c>
    </row>
    <row r="102" spans="1:8">
      <c r="A102" s="3" t="s">
        <v>495</v>
      </c>
    </row>
    <row r="103" spans="1:8">
      <c r="A103" s="4" t="s">
        <v>27</v>
      </c>
      <c r="C103" s="7" t="n">
        <v>279</v>
      </c>
      <c r="D103" s="7" t="n">
        <v>272</v>
      </c>
      <c r="F103" s="7" t="n">
        <v>548</v>
      </c>
      <c r="G103" s="7" t="n">
        <v>540</v>
      </c>
    </row>
    <row r="104" spans="1:8">
      <c r="A104" t="n"/>
    </row>
    <row r="105" spans="1:8">
      <c r="A105" s="4" t="s">
        <v>112</v>
      </c>
      <c r="B105" s="4" t="s">
        <v>910</v>
      </c>
    </row>
    <row r="106" spans="1:8">
      <c r="A106" s="4" t="s">
        <v>383</v>
      </c>
      <c r="B106" s="4" t="s">
        <v>870</v>
      </c>
    </row>
    <row r="107" spans="1:8">
      <c r="A107" s="4" t="s">
        <v>571</v>
      </c>
      <c r="B107" s="4" t="s">
        <v>871</v>
      </c>
    </row>
    <row r="108" spans="1:8">
      <c r="A108" s="4" t="s">
        <v>832</v>
      </c>
      <c r="B108" s="4" t="s">
        <v>466</v>
      </c>
    </row>
    <row r="109" spans="1:8">
      <c r="A109" s="4" t="s">
        <v>835</v>
      </c>
      <c r="B109" s="4" t="s">
        <v>467</v>
      </c>
    </row>
  </sheetData>
  <mergeCells count="11">
    <mergeCell ref="A1:B2"/>
    <mergeCell ref="C1:E1"/>
    <mergeCell ref="F1:H1"/>
    <mergeCell ref="D2:E2"/>
    <mergeCell ref="G2:H2"/>
    <mergeCell ref="A104:G104"/>
    <mergeCell ref="B105:G105"/>
    <mergeCell ref="B106:G106"/>
    <mergeCell ref="B107:G107"/>
    <mergeCell ref="B108:G108"/>
    <mergeCell ref="B109:G10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11</v>
      </c>
      <c r="C1" s="2" t="s">
        <v>25</v>
      </c>
      <c r="F1" s="2" t="s">
        <v>1</v>
      </c>
    </row>
    <row r="2" spans="1:8">
      <c r="C2" s="2" t="s">
        <v>2</v>
      </c>
      <c r="D2" s="2" t="s">
        <v>26</v>
      </c>
      <c r="F2" s="2" t="s">
        <v>2</v>
      </c>
      <c r="G2" s="2" t="s">
        <v>26</v>
      </c>
    </row>
    <row r="3" spans="1:8">
      <c r="A3" s="3" t="s">
        <v>495</v>
      </c>
    </row>
    <row r="4" spans="1:8">
      <c r="A4" s="4" t="s">
        <v>27</v>
      </c>
      <c r="C4" s="7" t="n">
        <v>6302</v>
      </c>
      <c r="D4" s="7" t="n">
        <v>7661</v>
      </c>
      <c r="F4" s="7" t="n">
        <v>12757</v>
      </c>
      <c r="G4" s="7" t="n">
        <v>15423</v>
      </c>
    </row>
    <row r="5" spans="1:8">
      <c r="A5" s="4" t="s">
        <v>882</v>
      </c>
    </row>
    <row r="6" spans="1:8">
      <c r="A6" s="3" t="s">
        <v>495</v>
      </c>
    </row>
    <row r="7" spans="1:8">
      <c r="A7" s="4" t="s">
        <v>27</v>
      </c>
      <c r="C7" s="6" t="n">
        <v>2669</v>
      </c>
      <c r="D7" s="6" t="n">
        <v>2864</v>
      </c>
      <c r="F7" s="6" t="n">
        <v>5244</v>
      </c>
      <c r="G7" s="6" t="n">
        <v>5565</v>
      </c>
    </row>
    <row r="8" spans="1:8">
      <c r="A8" s="4" t="s">
        <v>884</v>
      </c>
    </row>
    <row r="9" spans="1:8">
      <c r="A9" s="3" t="s">
        <v>495</v>
      </c>
    </row>
    <row r="10" spans="1:8">
      <c r="A10" s="4" t="s">
        <v>27</v>
      </c>
      <c r="C10" s="6" t="n">
        <v>1033</v>
      </c>
      <c r="D10" s="6" t="n">
        <v>1119</v>
      </c>
      <c r="F10" s="6" t="n">
        <v>1990</v>
      </c>
      <c r="G10" s="6" t="n">
        <v>2174</v>
      </c>
    </row>
    <row r="11" spans="1:8">
      <c r="A11" s="4" t="s">
        <v>885</v>
      </c>
    </row>
    <row r="12" spans="1:8">
      <c r="A12" s="3" t="s">
        <v>495</v>
      </c>
    </row>
    <row r="13" spans="1:8">
      <c r="A13" s="4" t="s">
        <v>27</v>
      </c>
      <c r="B13" s="4" t="s">
        <v>112</v>
      </c>
      <c r="C13" s="6" t="n">
        <v>406</v>
      </c>
      <c r="D13" s="6" t="n">
        <v>1359</v>
      </c>
      <c r="F13" s="6" t="n">
        <v>795</v>
      </c>
      <c r="G13" s="6" t="n">
        <v>2547</v>
      </c>
    </row>
    <row r="14" spans="1:8">
      <c r="A14" s="4" t="s">
        <v>886</v>
      </c>
    </row>
    <row r="15" spans="1:8">
      <c r="A15" s="3" t="s">
        <v>495</v>
      </c>
    </row>
    <row r="16" spans="1:8">
      <c r="A16" s="4" t="s">
        <v>27</v>
      </c>
      <c r="C16" s="6" t="n">
        <v>599</v>
      </c>
      <c r="D16" s="6" t="n">
        <v>682</v>
      </c>
      <c r="F16" s="6" t="n">
        <v>1134</v>
      </c>
      <c r="G16" s="6" t="n">
        <v>1315</v>
      </c>
    </row>
    <row r="17" spans="1:8">
      <c r="A17" s="4" t="s">
        <v>309</v>
      </c>
    </row>
    <row r="18" spans="1:8">
      <c r="A18" s="3" t="s">
        <v>495</v>
      </c>
    </row>
    <row r="19" spans="1:8">
      <c r="A19" s="4" t="s">
        <v>27</v>
      </c>
      <c r="D19" s="6" t="n">
        <v>301</v>
      </c>
      <c r="G19" s="6" t="n">
        <v>519</v>
      </c>
    </row>
    <row r="20" spans="1:8">
      <c r="A20" s="4" t="s">
        <v>912</v>
      </c>
    </row>
    <row r="21" spans="1:8">
      <c r="A21" s="3" t="s">
        <v>495</v>
      </c>
    </row>
    <row r="22" spans="1:8">
      <c r="A22" s="4" t="s">
        <v>27</v>
      </c>
      <c r="D22" s="6" t="n">
        <v>183</v>
      </c>
      <c r="G22" s="6" t="n">
        <v>287</v>
      </c>
    </row>
    <row r="23" spans="1:8">
      <c r="A23" s="4" t="s">
        <v>913</v>
      </c>
    </row>
    <row r="24" spans="1:8">
      <c r="A24" s="3" t="s">
        <v>495</v>
      </c>
    </row>
    <row r="25" spans="1:8">
      <c r="A25" s="4" t="s">
        <v>27</v>
      </c>
      <c r="D25" s="6" t="n">
        <v>26</v>
      </c>
      <c r="G25" s="6" t="n">
        <v>61</v>
      </c>
    </row>
    <row r="26" spans="1:8">
      <c r="A26" s="4" t="s">
        <v>914</v>
      </c>
    </row>
    <row r="27" spans="1:8">
      <c r="A27" s="3" t="s">
        <v>495</v>
      </c>
    </row>
    <row r="28" spans="1:8">
      <c r="A28" s="4" t="s">
        <v>27</v>
      </c>
      <c r="D28" s="6" t="n">
        <v>18</v>
      </c>
      <c r="G28" s="6" t="n">
        <v>35</v>
      </c>
    </row>
    <row r="29" spans="1:8">
      <c r="A29" s="4" t="s">
        <v>915</v>
      </c>
    </row>
    <row r="30" spans="1:8">
      <c r="A30" s="3" t="s">
        <v>495</v>
      </c>
    </row>
    <row r="31" spans="1:8">
      <c r="A31" s="4" t="s">
        <v>27</v>
      </c>
      <c r="D31" s="6" t="n">
        <v>74</v>
      </c>
      <c r="G31" s="6" t="n">
        <v>136</v>
      </c>
    </row>
    <row r="32" spans="1:8">
      <c r="A32" s="4" t="s">
        <v>497</v>
      </c>
    </row>
    <row r="33" spans="1:8">
      <c r="A33" s="3" t="s">
        <v>495</v>
      </c>
    </row>
    <row r="34" spans="1:8">
      <c r="A34" s="4" t="s">
        <v>27</v>
      </c>
      <c r="B34" s="4" t="s">
        <v>383</v>
      </c>
      <c r="C34" s="6" t="n">
        <v>1023</v>
      </c>
      <c r="D34" s="6" t="n">
        <v>1024</v>
      </c>
      <c r="F34" s="6" t="n">
        <v>2150</v>
      </c>
      <c r="G34" s="6" t="n">
        <v>2177</v>
      </c>
    </row>
    <row r="35" spans="1:8">
      <c r="A35" s="4" t="s">
        <v>892</v>
      </c>
    </row>
    <row r="36" spans="1:8">
      <c r="A36" s="3" t="s">
        <v>495</v>
      </c>
    </row>
    <row r="37" spans="1:8">
      <c r="A37" s="4" t="s">
        <v>27</v>
      </c>
      <c r="C37" s="6" t="n">
        <v>295</v>
      </c>
      <c r="D37" s="6" t="n">
        <v>268</v>
      </c>
      <c r="F37" s="6" t="n">
        <v>631</v>
      </c>
      <c r="G37" s="6" t="n">
        <v>584</v>
      </c>
    </row>
    <row r="38" spans="1:8">
      <c r="A38" s="4" t="s">
        <v>894</v>
      </c>
    </row>
    <row r="39" spans="1:8">
      <c r="A39" s="3" t="s">
        <v>495</v>
      </c>
    </row>
    <row r="40" spans="1:8">
      <c r="A40" s="4" t="s">
        <v>27</v>
      </c>
      <c r="C40" s="6" t="n">
        <v>178</v>
      </c>
      <c r="D40" s="6" t="n">
        <v>188</v>
      </c>
      <c r="F40" s="6" t="n">
        <v>364</v>
      </c>
      <c r="G40" s="6" t="n">
        <v>379</v>
      </c>
    </row>
    <row r="41" spans="1:8">
      <c r="A41" s="4" t="s">
        <v>895</v>
      </c>
    </row>
    <row r="42" spans="1:8">
      <c r="A42" s="3" t="s">
        <v>495</v>
      </c>
    </row>
    <row r="43" spans="1:8">
      <c r="A43" s="4" t="s">
        <v>27</v>
      </c>
      <c r="B43" s="4" t="s">
        <v>112</v>
      </c>
      <c r="C43" s="6" t="n">
        <v>112</v>
      </c>
      <c r="D43" s="6" t="n">
        <v>133</v>
      </c>
      <c r="F43" s="6" t="n">
        <v>208</v>
      </c>
      <c r="G43" s="6" t="n">
        <v>248</v>
      </c>
    </row>
    <row r="44" spans="1:8">
      <c r="A44" s="4" t="s">
        <v>896</v>
      </c>
    </row>
    <row r="45" spans="1:8">
      <c r="A45" s="3" t="s">
        <v>495</v>
      </c>
    </row>
    <row r="46" spans="1:8">
      <c r="A46" s="4" t="s">
        <v>27</v>
      </c>
      <c r="C46" s="6" t="n">
        <v>131</v>
      </c>
      <c r="D46" s="6" t="n">
        <v>133</v>
      </c>
      <c r="F46" s="6" t="n">
        <v>247</v>
      </c>
      <c r="G46" s="6" t="n">
        <v>262</v>
      </c>
    </row>
    <row r="47" spans="1:8">
      <c r="A47" s="4" t="s">
        <v>498</v>
      </c>
    </row>
    <row r="48" spans="1:8">
      <c r="A48" s="3" t="s">
        <v>495</v>
      </c>
    </row>
    <row r="49" spans="1:8">
      <c r="A49" s="4" t="s">
        <v>27</v>
      </c>
      <c r="B49" s="4" t="s">
        <v>383</v>
      </c>
      <c r="C49" s="6" t="n">
        <v>648</v>
      </c>
      <c r="D49" s="6" t="n">
        <v>869</v>
      </c>
      <c r="F49" s="6" t="n">
        <v>1195</v>
      </c>
      <c r="G49" s="6" t="n">
        <v>1564</v>
      </c>
    </row>
    <row r="50" spans="1:8">
      <c r="A50" s="4" t="s">
        <v>897</v>
      </c>
    </row>
    <row r="51" spans="1:8">
      <c r="A51" s="3" t="s">
        <v>495</v>
      </c>
    </row>
    <row r="52" spans="1:8">
      <c r="A52" s="4" t="s">
        <v>27</v>
      </c>
      <c r="C52" s="6" t="n">
        <v>129</v>
      </c>
      <c r="D52" s="6" t="n">
        <v>147</v>
      </c>
      <c r="F52" s="6" t="n">
        <v>254</v>
      </c>
      <c r="G52" s="6" t="n">
        <v>271</v>
      </c>
    </row>
    <row r="53" spans="1:8">
      <c r="A53" s="4" t="s">
        <v>899</v>
      </c>
    </row>
    <row r="54" spans="1:8">
      <c r="A54" s="3" t="s">
        <v>495</v>
      </c>
    </row>
    <row r="55" spans="1:8">
      <c r="A55" s="4" t="s">
        <v>27</v>
      </c>
      <c r="C55" s="6" t="n">
        <v>149</v>
      </c>
      <c r="D55" s="6" t="n">
        <v>166</v>
      </c>
      <c r="F55" s="6" t="n">
        <v>263</v>
      </c>
      <c r="G55" s="6" t="n">
        <v>284</v>
      </c>
    </row>
    <row r="56" spans="1:8">
      <c r="A56" s="4" t="s">
        <v>900</v>
      </c>
    </row>
    <row r="57" spans="1:8">
      <c r="A57" s="3" t="s">
        <v>495</v>
      </c>
    </row>
    <row r="58" spans="1:8">
      <c r="A58" s="4" t="s">
        <v>27</v>
      </c>
      <c r="B58" s="4" t="s">
        <v>112</v>
      </c>
      <c r="C58" s="6" t="n">
        <v>116</v>
      </c>
      <c r="D58" s="6" t="n">
        <v>272</v>
      </c>
      <c r="F58" s="6" t="n">
        <v>198</v>
      </c>
      <c r="G58" s="6" t="n">
        <v>457</v>
      </c>
    </row>
    <row r="59" spans="1:8">
      <c r="A59" s="4" t="s">
        <v>901</v>
      </c>
    </row>
    <row r="60" spans="1:8">
      <c r="A60" s="3" t="s">
        <v>495</v>
      </c>
    </row>
    <row r="61" spans="1:8">
      <c r="A61" s="4" t="s">
        <v>27</v>
      </c>
      <c r="C61" s="6" t="n">
        <v>88</v>
      </c>
      <c r="D61" s="6" t="n">
        <v>88</v>
      </c>
      <c r="F61" s="6" t="n">
        <v>154</v>
      </c>
      <c r="G61" s="6" t="n">
        <v>157</v>
      </c>
    </row>
    <row r="62" spans="1:8">
      <c r="A62" s="4" t="s">
        <v>382</v>
      </c>
    </row>
    <row r="63" spans="1:8">
      <c r="A63" s="3" t="s">
        <v>495</v>
      </c>
    </row>
    <row r="64" spans="1:8">
      <c r="A64" s="4" t="s">
        <v>27</v>
      </c>
      <c r="B64" s="4" t="s">
        <v>383</v>
      </c>
      <c r="C64" s="6" t="n">
        <v>2068</v>
      </c>
      <c r="D64" s="6" t="n">
        <v>2815</v>
      </c>
      <c r="E64" s="4" t="s">
        <v>571</v>
      </c>
      <c r="F64" s="6" t="n">
        <v>4357</v>
      </c>
      <c r="G64" s="6" t="n">
        <v>5790</v>
      </c>
      <c r="H64" s="4" t="s">
        <v>571</v>
      </c>
    </row>
    <row r="65" spans="1:8">
      <c r="A65" s="4" t="s">
        <v>902</v>
      </c>
    </row>
    <row r="66" spans="1:8">
      <c r="A66" s="3" t="s">
        <v>495</v>
      </c>
    </row>
    <row r="67" spans="1:8">
      <c r="A67" s="4" t="s">
        <v>27</v>
      </c>
      <c r="C67" s="6" t="n">
        <v>651</v>
      </c>
      <c r="D67" s="6" t="n">
        <v>642</v>
      </c>
      <c r="E67" s="4" t="s">
        <v>571</v>
      </c>
      <c r="F67" s="6" t="n">
        <v>1240</v>
      </c>
      <c r="G67" s="6" t="n">
        <v>1236</v>
      </c>
      <c r="H67" s="4" t="s">
        <v>571</v>
      </c>
    </row>
    <row r="68" spans="1:8">
      <c r="A68" s="4" t="s">
        <v>904</v>
      </c>
    </row>
    <row r="69" spans="1:8">
      <c r="A69" s="3" t="s">
        <v>495</v>
      </c>
    </row>
    <row r="70" spans="1:8">
      <c r="A70" s="4" t="s">
        <v>27</v>
      </c>
      <c r="C70" s="6" t="n">
        <v>177</v>
      </c>
      <c r="D70" s="6" t="n">
        <v>198</v>
      </c>
      <c r="E70" s="4" t="s">
        <v>571</v>
      </c>
      <c r="F70" s="6" t="n">
        <v>349</v>
      </c>
      <c r="G70" s="6" t="n">
        <v>381</v>
      </c>
      <c r="H70" s="4" t="s">
        <v>571</v>
      </c>
    </row>
    <row r="71" spans="1:8">
      <c r="A71" s="4" t="s">
        <v>905</v>
      </c>
    </row>
    <row r="72" spans="1:8">
      <c r="A72" s="3" t="s">
        <v>495</v>
      </c>
    </row>
    <row r="73" spans="1:8">
      <c r="A73" s="4" t="s">
        <v>27</v>
      </c>
      <c r="B73" s="4" t="s">
        <v>112</v>
      </c>
      <c r="C73" s="6" t="n">
        <v>40</v>
      </c>
      <c r="D73" s="6" t="n">
        <v>776</v>
      </c>
      <c r="E73" s="4" t="s">
        <v>571</v>
      </c>
      <c r="F73" s="6" t="n">
        <v>87</v>
      </c>
      <c r="G73" s="6" t="n">
        <v>1450</v>
      </c>
      <c r="H73" s="4" t="s">
        <v>571</v>
      </c>
    </row>
    <row r="74" spans="1:8">
      <c r="A74" s="4" t="s">
        <v>906</v>
      </c>
    </row>
    <row r="75" spans="1:8">
      <c r="A75" s="3" t="s">
        <v>495</v>
      </c>
    </row>
    <row r="76" spans="1:8">
      <c r="A76" s="4" t="s">
        <v>27</v>
      </c>
      <c r="C76" s="7" t="n">
        <v>300</v>
      </c>
      <c r="D76" s="6" t="n">
        <v>303</v>
      </c>
      <c r="E76" s="4" t="s">
        <v>571</v>
      </c>
      <c r="F76" s="7" t="n">
        <v>578</v>
      </c>
      <c r="G76" s="6" t="n">
        <v>593</v>
      </c>
      <c r="H76" s="4" t="s">
        <v>571</v>
      </c>
    </row>
    <row r="77" spans="1:8">
      <c r="A77" s="4" t="s">
        <v>875</v>
      </c>
    </row>
    <row r="78" spans="1:8">
      <c r="A78" s="3" t="s">
        <v>495</v>
      </c>
    </row>
    <row r="79" spans="1:8">
      <c r="A79" s="4" t="s">
        <v>27</v>
      </c>
      <c r="D79" s="6" t="n">
        <v>15</v>
      </c>
      <c r="G79" s="6" t="n">
        <v>33</v>
      </c>
    </row>
    <row r="80" spans="1:8">
      <c r="A80" s="4" t="s">
        <v>874</v>
      </c>
    </row>
    <row r="81" spans="1:8">
      <c r="A81" s="3" t="s">
        <v>495</v>
      </c>
    </row>
    <row r="82" spans="1:8">
      <c r="A82" s="4" t="s">
        <v>27</v>
      </c>
      <c r="D82" s="6" t="n">
        <v>130</v>
      </c>
      <c r="G82" s="6" t="n">
        <v>246</v>
      </c>
    </row>
    <row r="83" spans="1:8">
      <c r="A83" s="4" t="s">
        <v>873</v>
      </c>
    </row>
    <row r="84" spans="1:8">
      <c r="A84" s="3" t="s">
        <v>495</v>
      </c>
    </row>
    <row r="85" spans="1:8">
      <c r="A85" s="4" t="s">
        <v>27</v>
      </c>
      <c r="D85" s="7" t="n">
        <v>730</v>
      </c>
      <c r="G85" s="7" t="n">
        <v>1348</v>
      </c>
    </row>
    <row r="86" spans="1:8">
      <c r="A86" t="n"/>
    </row>
    <row r="87" spans="1:8">
      <c r="A87" s="4" t="s">
        <v>112</v>
      </c>
      <c r="B87" s="4" t="s">
        <v>910</v>
      </c>
    </row>
    <row r="88" spans="1:8">
      <c r="A88" s="4" t="s">
        <v>383</v>
      </c>
      <c r="B88" s="4" t="s">
        <v>466</v>
      </c>
    </row>
    <row r="89" spans="1:8">
      <c r="A89" s="4" t="s">
        <v>571</v>
      </c>
      <c r="B89" s="4" t="s">
        <v>467</v>
      </c>
    </row>
  </sheetData>
  <mergeCells count="9">
    <mergeCell ref="A1:B2"/>
    <mergeCell ref="C1:E1"/>
    <mergeCell ref="F1:H1"/>
    <mergeCell ref="D2:E2"/>
    <mergeCell ref="G2:H2"/>
    <mergeCell ref="A86:G86"/>
    <mergeCell ref="B87:G87"/>
    <mergeCell ref="B88:G88"/>
    <mergeCell ref="B89:G8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Divestitures and Acquisitions</vt:lpstr>
      <vt:lpstr>Inventories</vt:lpstr>
      <vt:lpstr>Property, Plant and Equipment</vt:lpstr>
      <vt:lpstr>Goodwill and Intangible Assets</vt:lpstr>
      <vt:lpstr>2014-2018 Restructuring Program</vt:lpstr>
      <vt:lpstr>Debt and Borrowing Arrangements</vt:lpstr>
      <vt:lpstr>Financial Instruments</vt:lpstr>
      <vt:lpstr>Benefit Plans</vt:lpstr>
      <vt:lpstr>Stock Plans</vt:lpstr>
      <vt:lpstr>Commitments and Contingencies</vt:lpstr>
      <vt:lpstr>Reclassifications from Accumula</vt:lpstr>
      <vt:lpstr>Income Taxes</vt:lpstr>
      <vt:lpstr>Earnings Per Share</vt:lpstr>
      <vt:lpstr>Segment Reporting</vt:lpstr>
      <vt:lpstr>Basis of Presentation (Policies</vt:lpstr>
      <vt:lpstr>Basis of Presentation (Tables)</vt:lpstr>
      <vt:lpstr>Inventories (Tables)</vt:lpstr>
      <vt:lpstr>Property, Plant and Equipment (</vt:lpstr>
      <vt:lpstr>Goodwill and Intangible Assets </vt:lpstr>
      <vt:lpstr>2014-2018 Restructuring Progr29</vt:lpstr>
      <vt:lpstr>Debt and Borrowing Arrangemen30</vt:lpstr>
      <vt:lpstr>Financial Instruments (Tables)</vt:lpstr>
      <vt:lpstr>Benefit Plans (Tables)</vt:lpstr>
      <vt:lpstr>Stock Plans (Tables)</vt:lpstr>
      <vt:lpstr>Reclassifications from Accumu34</vt:lpstr>
      <vt:lpstr>Earnings Per Share (Tables)</vt:lpstr>
      <vt:lpstr>Segment Reporting (Tables)</vt:lpstr>
      <vt:lpstr>Basis of Presentation - Additio</vt:lpstr>
      <vt:lpstr>Net Revenues and Operating inco</vt:lpstr>
      <vt:lpstr>Divestitures and Acquisitions -</vt:lpstr>
      <vt:lpstr>Components of Inventories (Deta</vt:lpstr>
      <vt:lpstr>Property, Plant and Equipment41</vt:lpstr>
      <vt:lpstr>Property, Plant and Equipment -</vt:lpstr>
      <vt:lpstr>Summary of Asset Impairment and</vt:lpstr>
      <vt:lpstr>Goodwill by Reportable Segment </vt:lpstr>
      <vt:lpstr>Intangible Assets (Detail)</vt:lpstr>
      <vt:lpstr>Goodwill and Intangible Asset46</vt:lpstr>
      <vt:lpstr>Changes in Goodwill and Intangi</vt:lpstr>
      <vt:lpstr>Restructuring Programs - Additi</vt:lpstr>
      <vt:lpstr>Schedule of Restructuring Costs</vt:lpstr>
      <vt:lpstr>Restructuring and Implementatio</vt:lpstr>
      <vt:lpstr>Short-Term Borrowings and Relat</vt:lpstr>
      <vt:lpstr>Debt and Borrowing Arrangemen52</vt:lpstr>
      <vt:lpstr>Interest and Other Expense Net </vt:lpstr>
      <vt:lpstr>Fair Value of Derivative Instru</vt:lpstr>
      <vt:lpstr>Derivative Instruments Fair Val</vt:lpstr>
      <vt:lpstr>Financial Instruments - Additio</vt:lpstr>
      <vt:lpstr>Notional Values of Derivative I</vt:lpstr>
      <vt:lpstr>Schedule of Cash Flow Hedges Ef</vt:lpstr>
      <vt:lpstr>Effects of Cash Flow Hedges (De</vt:lpstr>
      <vt:lpstr>Fair Value Hedges (Detail)</vt:lpstr>
      <vt:lpstr>Economic Hedges (Detail)</vt:lpstr>
      <vt:lpstr>Hedges of Net Investments in In</vt:lpstr>
      <vt:lpstr>Components of Net Periodic Pens</vt:lpstr>
      <vt:lpstr>Benefit Plans - Additional Info</vt:lpstr>
      <vt:lpstr>Components of Net Periodic Post</vt:lpstr>
      <vt:lpstr>Components of Net Postemploymen</vt:lpstr>
      <vt:lpstr>Stock Option Activity (Detail)</vt:lpstr>
      <vt:lpstr>Restricted Stock, Deferred Stoc</vt:lpstr>
      <vt:lpstr>Capital Stock - Additional Info</vt:lpstr>
      <vt:lpstr>Commitments and Contingencies -</vt:lpstr>
      <vt:lpstr>Reclassifications from Accumu71</vt:lpstr>
      <vt:lpstr>Components of Accumulated Other</vt:lpstr>
      <vt:lpstr>Components of Accumulated Oth73</vt:lpstr>
      <vt:lpstr>Income Taxes - Additional Infor</vt:lpstr>
      <vt:lpstr>Basic and Diluted Earnings per </vt:lpstr>
      <vt:lpstr>Earnings Per Share - Additional</vt:lpstr>
      <vt:lpstr>Segment Reporting - Additional </vt:lpstr>
      <vt:lpstr>Net Revenues by Segment (Detail</vt:lpstr>
      <vt:lpstr>Net Revenues by Segment (Parent</vt:lpstr>
      <vt:lpstr>Operating Income by Segment (De</vt:lpstr>
      <vt:lpstr>Net Revenues by Consumer Sector</vt:lpstr>
      <vt:lpstr>Net Revenues by Consumer Sect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23:43Z</dcterms:created>
  <dcterms:modified xmlns:dcterms="http://purl.org/dc/terms/" xmlns:xsi="http://www.w3.org/2001/XMLSchema-instance" xsi:type="dcterms:W3CDTF">2016-07-27T16:23:43Z</dcterms:modified>
  <dc:title xmlns:dc="http://purl.org/dc/elements/1.1/">Untitled</dc:title>
  <dc:description xmlns:dc="http://purl.org/dc/elements/1.1/"/>
  <dc:subject xmlns:dc="http://purl.org/dc/elements/1.1/"/>
  <cp:keywords/>
  <cp:category/>
</cp:coreProperties>
</file>